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Revision of Prior Period Financ" sheetId="20" state="visible" r:id="rId20"/>
    <sheet xmlns:r="http://schemas.openxmlformats.org/officeDocument/2006/relationships" name="Subsequent events (Not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Equivalents and Investme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Equity Incentive Plans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Revision of Prior Period Fina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Cash Equivalents and Investme_3" sheetId="38" state="visible" r:id="rId38"/>
    <sheet xmlns:r="http://schemas.openxmlformats.org/officeDocument/2006/relationships" name="Cash Equivalents and Investme_4" sheetId="39" state="visible" r:id="rId39"/>
    <sheet xmlns:r="http://schemas.openxmlformats.org/officeDocument/2006/relationships" name="Cash Equivalents and Investme_5" sheetId="40" state="visible" r:id="rId40"/>
    <sheet xmlns:r="http://schemas.openxmlformats.org/officeDocument/2006/relationships" name="Cash Equivalents and Investme_6" sheetId="41" state="visible" r:id="rId41"/>
    <sheet xmlns:r="http://schemas.openxmlformats.org/officeDocument/2006/relationships" name="Fair Value Measurements  - Narr" sheetId="42" state="visible" r:id="rId42"/>
    <sheet xmlns:r="http://schemas.openxmlformats.org/officeDocument/2006/relationships" name="Fair Value Measurements  - Sche" sheetId="43" state="visible" r:id="rId43"/>
    <sheet xmlns:r="http://schemas.openxmlformats.org/officeDocument/2006/relationships" name="Balance Sheet Components - Comp" sheetId="44" state="visible" r:id="rId44"/>
    <sheet xmlns:r="http://schemas.openxmlformats.org/officeDocument/2006/relationships" name="Balance Sheet Components - Addi" sheetId="45" state="visible" r:id="rId45"/>
    <sheet xmlns:r="http://schemas.openxmlformats.org/officeDocument/2006/relationships" name="Balance Sheet Components - Co_2" sheetId="46" state="visible" r:id="rId46"/>
    <sheet xmlns:r="http://schemas.openxmlformats.org/officeDocument/2006/relationships" name="Balance Sheet Components - Co_3" sheetId="47" state="visible" r:id="rId47"/>
    <sheet xmlns:r="http://schemas.openxmlformats.org/officeDocument/2006/relationships" name="Commitments and Contingencies  "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Debt  - Narrative (Details)" sheetId="51" state="visible" r:id="rId51"/>
    <sheet xmlns:r="http://schemas.openxmlformats.org/officeDocument/2006/relationships" name="Stockholders' Equity  - Narrati" sheetId="52" state="visible" r:id="rId52"/>
    <sheet xmlns:r="http://schemas.openxmlformats.org/officeDocument/2006/relationships" name="Stockholders' Equity  - Schedul" sheetId="53" state="visible" r:id="rId53"/>
    <sheet xmlns:r="http://schemas.openxmlformats.org/officeDocument/2006/relationships" name="Equity Incentive Plans  - Summa" sheetId="54" state="visible" r:id="rId54"/>
    <sheet xmlns:r="http://schemas.openxmlformats.org/officeDocument/2006/relationships" name="Equity Incentive Plans  - Sum_2" sheetId="55" state="visible" r:id="rId55"/>
    <sheet xmlns:r="http://schemas.openxmlformats.org/officeDocument/2006/relationships" name="Equity Incentive Plans   - Narr" sheetId="56" state="visible" r:id="rId56"/>
    <sheet xmlns:r="http://schemas.openxmlformats.org/officeDocument/2006/relationships" name="Stock-Based Compensation  - Sch" sheetId="57" state="visible" r:id="rId57"/>
    <sheet xmlns:r="http://schemas.openxmlformats.org/officeDocument/2006/relationships" name="Stock-Based Compensation  - Sum" sheetId="58" state="visible" r:id="rId58"/>
    <sheet xmlns:r="http://schemas.openxmlformats.org/officeDocument/2006/relationships" name="Stock-Based Compensation  - Nar" sheetId="59" state="visible" r:id="rId59"/>
    <sheet xmlns:r="http://schemas.openxmlformats.org/officeDocument/2006/relationships" name="Net Loss Per Common Share - Com" sheetId="60" state="visible" r:id="rId60"/>
    <sheet xmlns:r="http://schemas.openxmlformats.org/officeDocument/2006/relationships" name="Net Loss Per Common Share - Sch" sheetId="61" state="visible" r:id="rId61"/>
    <sheet xmlns:r="http://schemas.openxmlformats.org/officeDocument/2006/relationships" name="Revision of Prior Period Fina_3" sheetId="62" state="visible" r:id="rId62"/>
    <sheet xmlns:r="http://schemas.openxmlformats.org/officeDocument/2006/relationships" name="Revision of Prior Period Fina_4" sheetId="63" state="visible" r:id="rId63"/>
    <sheet xmlns:r="http://schemas.openxmlformats.org/officeDocument/2006/relationships" name="Revision of Prior Period Fina_5" sheetId="64" state="visible" r:id="rId64"/>
    <sheet xmlns:r="http://schemas.openxmlformats.org/officeDocument/2006/relationships" name="Revision of Prior Period Fina_6" sheetId="65" state="visible" r:id="rId65"/>
    <sheet xmlns:r="http://schemas.openxmlformats.org/officeDocument/2006/relationships" name="Revision of Prior Period Fina_7" sheetId="66" state="visible" r:id="rId66"/>
    <sheet xmlns:r="http://schemas.openxmlformats.org/officeDocument/2006/relationships" name="Subsequent events (Details)" sheetId="67" state="visible" r:id="rId67"/>
    <sheet xmlns:r="http://schemas.openxmlformats.org/officeDocument/2006/relationships" name="Uncategorized Items - irtc-2019" sheetId="68" state="visible" r:id="rId68"/>
  </sheets>
  <definedNames/>
  <calcPr calcId="124519" fullCalcOnLoad="1"/>
</workbook>
</file>

<file path=xl/sharedStrings.xml><?xml version="1.0" encoding="utf-8"?>
<sst xmlns="http://schemas.openxmlformats.org/spreadsheetml/2006/main" uniqueCount="671">
  <si>
    <t>Cover Page - shares</t>
  </si>
  <si>
    <t>9 Months Ended</t>
  </si>
  <si>
    <t>Sep. 30, 2019</t>
  </si>
  <si>
    <t>Dec. 13, 2019</t>
  </si>
  <si>
    <t>Cover page.</t>
  </si>
  <si>
    <t>Document Type</t>
  </si>
  <si>
    <t>10-Q</t>
  </si>
  <si>
    <t>Document Quarterly Report</t>
  </si>
  <si>
    <t>true</t>
  </si>
  <si>
    <t>Document Period End Date</t>
  </si>
  <si>
    <t>Sep. 30,
		2019</t>
  </si>
  <si>
    <t>Document Transition Report</t>
  </si>
  <si>
    <t>false</t>
  </si>
  <si>
    <t>Entity File Number</t>
  </si>
  <si>
    <t>001-37918</t>
  </si>
  <si>
    <t>Entity Registrant Name</t>
  </si>
  <si>
    <t>iRhythm Technologies, Inc.</t>
  </si>
  <si>
    <t>Entity Incorporation, State or Country Code</t>
  </si>
  <si>
    <t>DE</t>
  </si>
  <si>
    <t>Entity Tax Identification Number</t>
  </si>
  <si>
    <t>20-8149544</t>
  </si>
  <si>
    <t>Entity Address, Address Line One</t>
  </si>
  <si>
    <t>699 8th Street Suite 600</t>
  </si>
  <si>
    <t>Entity Address, City or Town</t>
  </si>
  <si>
    <t>San Francisco,</t>
  </si>
  <si>
    <t>Entity Address, State or Province</t>
  </si>
  <si>
    <t>CA</t>
  </si>
  <si>
    <t>Entity Address, Postal Zip Code</t>
  </si>
  <si>
    <t>94103</t>
  </si>
  <si>
    <t>City Area Code</t>
  </si>
  <si>
    <t>415</t>
  </si>
  <si>
    <t>Local Phone Number</t>
  </si>
  <si>
    <t>632-57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itle of 12(b) Security</t>
  </si>
  <si>
    <t>Common Stock, Par Value $.0001 Per Share</t>
  </si>
  <si>
    <t>Trading Symbol</t>
  </si>
  <si>
    <t>IRTC</t>
  </si>
  <si>
    <t>Security Exchange Name</t>
  </si>
  <si>
    <t>NASDAQ</t>
  </si>
  <si>
    <t>Amendment Flag</t>
  </si>
  <si>
    <t>Document Fiscal Year Focus</t>
  </si>
  <si>
    <t>2019</t>
  </si>
  <si>
    <t>Document Fiscal Period Focus</t>
  </si>
  <si>
    <t>Q3</t>
  </si>
  <si>
    <t>Entity Central Index Key</t>
  </si>
  <si>
    <t>0001388658</t>
  </si>
  <si>
    <t>Current Fiscal Year End Date</t>
  </si>
  <si>
    <t>--12-31</t>
  </si>
  <si>
    <t>Condensed Consolidated Balance Sheets (Unaudited) - USD ($) $ in Thousands</t>
  </si>
  <si>
    <t>Dec. 31, 2018</t>
  </si>
  <si>
    <t>Current assets:</t>
  </si>
  <si>
    <t>Cash and cash equivalents</t>
  </si>
  <si>
    <t>Short-term investments</t>
  </si>
  <si>
    <t>Accounts receivable, net</t>
  </si>
  <si>
    <t>Inventory</t>
  </si>
  <si>
    <t>Prepaid expenses and other current assets</t>
  </si>
  <si>
    <t>Total current assets</t>
  </si>
  <si>
    <t>Long-term investments</t>
  </si>
  <si>
    <t>Property and equipment, net</t>
  </si>
  <si>
    <t>Operating lease right-of-use assets</t>
  </si>
  <si>
    <t>Goodwill</t>
  </si>
  <si>
    <t>Other assets</t>
  </si>
  <si>
    <t>Total assets</t>
  </si>
  <si>
    <t>Current liabilities:</t>
  </si>
  <si>
    <t>Accounts payable</t>
  </si>
  <si>
    <t>Accrued liabilities</t>
  </si>
  <si>
    <t>Deferred revenue</t>
  </si>
  <si>
    <t>Accrued interest</t>
  </si>
  <si>
    <t>Operating lease liabilities, current portion</t>
  </si>
  <si>
    <t>Total current liabilities</t>
  </si>
  <si>
    <t>Debt</t>
  </si>
  <si>
    <t>Deferred rent, noncurrent portion</t>
  </si>
  <si>
    <t>Operating lease liabilities, noncurrent portion</t>
  </si>
  <si>
    <t>Total liabilities</t>
  </si>
  <si>
    <t>Commitments and contingencies (Note 6)</t>
  </si>
  <si>
    <t xml:space="preserve"> </t>
  </si>
  <si>
    <t>Stockholders’ equity:</t>
  </si>
  <si>
    <t>Preferred stock, $0.001 par value – 5,000,000 shares authorized at September 30, 2019 and December 31, 2018; and none issued and outstanding at September 30, 2019 and December 31, 2018</t>
  </si>
  <si>
    <t>Common stock, $0.001 par value – 100,000,000 shares authorized at September 30, 2019 and December 31, 2018; 26,525,201 and 24,368,073 shares issued and outstanding at September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8</t>
  </si>
  <si>
    <t>Income Statement [Abstract]</t>
  </si>
  <si>
    <t>Revenue, net</t>
  </si>
  <si>
    <t>Cost of revenue</t>
  </si>
  <si>
    <t>Gross profit</t>
  </si>
  <si>
    <t>Operating expenses:</t>
  </si>
  <si>
    <t>Research and development</t>
  </si>
  <si>
    <t>Selling, general and administrative</t>
  </si>
  <si>
    <t>Total operating expenses</t>
  </si>
  <si>
    <t>Loss from operations</t>
  </si>
  <si>
    <t>Interest expense</t>
  </si>
  <si>
    <t>Other income, net</t>
  </si>
  <si>
    <t>Loss before income taxes</t>
  </si>
  <si>
    <t>Income tax provision</t>
  </si>
  <si>
    <t>Net loss</t>
  </si>
  <si>
    <t>Net loss per common share, basic and diluted (in USD per share)</t>
  </si>
  <si>
    <t>Weighted-average shares, basic and diluted (in shares)</t>
  </si>
  <si>
    <t>Condensed Consolidated Statements of Comprehensive Loss (Unaudited) - USD ($) $ in Thousands</t>
  </si>
  <si>
    <t>6 Months Ended</t>
  </si>
  <si>
    <t>12 Months Ended</t>
  </si>
  <si>
    <t>Jun. 30, 2019</t>
  </si>
  <si>
    <t>Mar. 31, 2019</t>
  </si>
  <si>
    <t>Jun. 30, 2018</t>
  </si>
  <si>
    <t>Mar. 31, 2018</t>
  </si>
  <si>
    <t>Dec. 31, 2017</t>
  </si>
  <si>
    <t>Statement of Comprehensive Income [Abstract]</t>
  </si>
  <si>
    <t>Other comprehensive loss:</t>
  </si>
  <si>
    <t>Net change in unrealized losses on available-for-sale securitie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 and issuance costs</t>
  </si>
  <si>
    <t>Accretion of discounts on investments, net of premium amortization</t>
  </si>
  <si>
    <t>Loss on disposal of assets</t>
  </si>
  <si>
    <t>Provision for doubtful accounts and contractual allowances</t>
  </si>
  <si>
    <t>Amortization of operating lease right-of-use assets</t>
  </si>
  <si>
    <t>Changes in operating assets and liabilities:</t>
  </si>
  <si>
    <t>Accounts receivable</t>
  </si>
  <si>
    <t>Deferred rent</t>
  </si>
  <si>
    <t>Operating lease liabilities</t>
  </si>
  <si>
    <t>Net cash used in operating activities</t>
  </si>
  <si>
    <t>Cash flows from investing activities</t>
  </si>
  <si>
    <t>Purchases of property and equipment</t>
  </si>
  <si>
    <t>Purchases of available-for-sale investments</t>
  </si>
  <si>
    <t>Maturities of available-for-sale investments</t>
  </si>
  <si>
    <t>Net cash (used in) provided by investing activities</t>
  </si>
  <si>
    <t>Cash flows from financing activities</t>
  </si>
  <si>
    <t>Issuance of common stock in public offering, net</t>
  </si>
  <si>
    <t>Repayment of debt</t>
  </si>
  <si>
    <t>Proceeds from issuance of common stock, net</t>
  </si>
  <si>
    <t>Tax withholding upon vesting of restricted stock awards</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Non-cash investing and financing activities</t>
  </si>
  <si>
    <t>Property and equipment costs included in accounts payable and accrued liabilities</t>
  </si>
  <si>
    <t>Stock offering costs included in accounts payable and accrued liabilities</t>
  </si>
  <si>
    <t>Right-of-use assets obtained in exchange for new operating lease liabilities</t>
  </si>
  <si>
    <t>Public offering</t>
  </si>
  <si>
    <t>Condensed Consolidated Statement of Stockholders' Equity (Unaudited) - USD ($) $ in Thousands</t>
  </si>
  <si>
    <t>Total</t>
  </si>
  <si>
    <t>Common Stock</t>
  </si>
  <si>
    <t>Additional Paid-In Capital</t>
  </si>
  <si>
    <t>Accumulated Deficit</t>
  </si>
  <si>
    <t>Accumulated Other Comprehensive Income (Loss)</t>
  </si>
  <si>
    <t>Follow-onCommon Stock</t>
  </si>
  <si>
    <t>Common StockAdditional Paid-In Capital</t>
  </si>
  <si>
    <t>Common StockFollow-on</t>
  </si>
  <si>
    <t>Common StockFollow-onAdditional Paid-In Capital</t>
  </si>
  <si>
    <t>Beginning balance at Dec. 31, 2016</t>
  </si>
  <si>
    <t>Ending balance (in shares) at Dec. 31, 2017</t>
  </si>
  <si>
    <t>Ending balance at Dec. 31, 2017</t>
  </si>
  <si>
    <t>Issuance of common stock in connection with employee equity incentive plans, net (in shares)</t>
  </si>
  <si>
    <t>Issuance of common stock in connection with employee equity incentive plans, net</t>
  </si>
  <si>
    <t>Stock-based compensation expense</t>
  </si>
  <si>
    <t>Net change in unrealized gain on investments</t>
  </si>
  <si>
    <t>Ending balance (in shares) at Mar. 31, 2018</t>
  </si>
  <si>
    <t>Ending balance at Mar. 31, 2018</t>
  </si>
  <si>
    <t>Beginning balance (in shares) at Dec. 31, 2017</t>
  </si>
  <si>
    <t>Beginning balance at Dec. 31, 2017</t>
  </si>
  <si>
    <t>Ending balance (in shares) at Jun. 30, 2018</t>
  </si>
  <si>
    <t>Ending balance at Jun. 30, 2018</t>
  </si>
  <si>
    <t>Ending balance (in shares) at Sep. 30, 2018</t>
  </si>
  <si>
    <t>Ending balance at Sep. 30, 2018</t>
  </si>
  <si>
    <t>Ending balance (in shares) at Dec. 31, 2018</t>
  </si>
  <si>
    <t>Ending balance at Dec. 31,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Ending balance (in shares) at Sep. 30, 2019</t>
  </si>
  <si>
    <t>Ending balance at Sep. 30, 2019</t>
  </si>
  <si>
    <t>Beginning balance (in shares) at Mar. 31, 2019</t>
  </si>
  <si>
    <t>Beginning balance at Mar. 31, 2019</t>
  </si>
  <si>
    <t>Warrants exercised (in shares)</t>
  </si>
  <si>
    <t>Issuance of common stock in connection with follow-on public offering, net of discounts and issuance costs</t>
  </si>
  <si>
    <t>Issuance of common stock in connection with follow-on public offering, net of discounts and issuance costs (in shares)</t>
  </si>
  <si>
    <t>Organization and Description of Business</t>
  </si>
  <si>
    <t>Accounting Policies [Abstract]</t>
  </si>
  <si>
    <t>Organization and Description of Business iRhythm Technologies, Inc. (the “Company”) was incorporated in the state of Delaware in September 2006. The Company is a digital healthcare company redefining the way cardiac arrhythmias are clinically diagnosed by combining wearable biosensing technology with cloud-based data analytics and deep-learning capabilities. The Company began commercial operations in the United States in 2009 following clearance by the U.S. Food and Drug Administration. The Company is headquartered in San Francisco, California, which also serves as a clinical center. The Company has additional clinical centers in Lincolnshire, Illinois and Houston, Texas and a manufacturing facility in Cypress, California. In March 2016, the Company formed a wholly-owned subsidiary in the United Kingdom. The Company manages its operations as a single operating segment. Substantially all of the Company’s assets are maintained in the United States. The Company derives substantially all of its revenue from sales to customers in the United States. On September 10, 2019, the Company issued and sold an aggregate of 1,575,342 shares (the "Shares") of common stock, in a public offering at a price of $73.00 per share. The Shares included the full exercise of the underwriters’ option to purchase an additional 205,479 shares of common stock. Total proceeds received from the offering were $ 107.3 million, net of discounts and issuance costs. Revision of Prior Period Financial Statements In preparing the condensed consolidated financial statements as of and for the three and nine months periods ended September 30, 2019, the Company identified errors in its historical accounting for revenues, contractual allowances, allowance for doubtful accounts and certain other items. The identified errors impacted the Company's 2017 annual financial statements, 2018 quarterly and annual financial statements and its 2019 quarterly financial statements. In accordance with SEC Staff Accounting Bulletin No. 99, "Materiality," and SEC Staff Accounting Bulletin No. 108,"Considering the Effects of Prior Year Misstatements when Quantifying Misstatements in Current Year Financial Statements;" the Company evaluated the errors and has determined that the related impacts were not material to any prior annual or interim period, but that correcting the cumulative impact of such errors would be significant to our results of operations for the three and nine months ended September 30, 2019. Accordingly, the Company has determined that it will revise its previously issued financial statements to correct for such errors. In connection with correcting for these newly identified errors, we have also corrected other immaterial errors which were previously accounted for as out-of-period adjustments in the period of identification. A summary of the revisions to certain previously reported financial information is included in Note 13. Revision of Prior Period Financial Statements . The accompanying notes to these consolidated financial statements have also been adjusted to incorporate the revised amounts, where applicable. In addition, in connection with the Company’s Form 10-Q for the three and six months ended June 30, 2019, the Company omitted the rollforward of stockholders’ equity for the three months ended June 30, 2019 and June 30, 2018. The accompanying statements of stockholders’ equity present the rollforward of stockholders’ equity for each of the quarters within the nine months ended September 30, 2019 and 2018 and also incorporates the revised amounts discussed above where applicable. The Company will effect the revision of its annual consolidated financial statements as of and for the year ended December 31, 2018 and for the year ended December 31, 2017 in connection with the prospective issuance of its 2019 Annual Report on Form 10-K and will effect the revision of its unaudited interim financial statements as of and for the three months ended March 31, 2019 and as of and for the three and six-months ended June 30, 2019 in connection with its prospective issuance of its 2020 Form 10-Qs.</t>
  </si>
  <si>
    <t>Summary of Significant Accounting Policies</t>
  </si>
  <si>
    <t>Summary of Significant Accounting Policies Basis of Present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GAAP have been condensed or omitted, and accordingly the balance sheet as of December 31, 2018 , and related disclosures, have been derived from the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Certain prior period amounts in the accompanying consolidated financial statements have been reclassified to conform to current period presentation. The results of operations for the nine months ended September 30, 2019 are not necessarily indicative of the results to be expected for the year ending December 31, 2019 ,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18 , included in the Company’s annual report on Form 10-K, filed with the SEC on March 4, 2019. Accounts Receivable, Allowance for Doubtful Accounts and Contractual Allowance Accounts receivable includes amounts due to the Company from healthcare institutions, third-party payors, and government payors and their related patients, as a result of the Company's normal business activities. Accounts receivable is reported on the condensed consolidated balance sheets net of an estimated allowance for doubtful accounts and a contractual allowance. The Company establishes an allowance for doubtful accounts for estimated uncollectible receivables based on its historical experience and recognizes the provision as a component of selling, general and administrative expenses. The Company records a provision for contractual allowances based on the estimated differences between contracted amounts and expected collection rates. Such provisions are based on the Company's historical experience and are reported as a reduction of revenue. The following table presents the changes in the allowance for doubtful accounts (in thousands): Nine Months Ended September 30, Year Ended December 31, Balance, beginning of period $ 7,296 $ 4,486 Add: provision for doubtful accounts 6,473 7,353 Less: write-offs, net of recoveries and other adjustments (6,439 ) (4,543 ) Balance, end of period $ 7,330 $ 7,296 The following table presents the changes in the contractual allowance (in thousands): Nine Months Ended September 30, Year Ended December 31, Balance, beginning of period $ 9,205 $ 6,345 Add: provision for contractual allowances 11,108 9,095 Less: realized contractual adjustments (7,162 ) (6,235 ) Balance, end of period $ 13,151 $ 9,205 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The Company does not require collateral. The Company records an allowance for doubtful accounts when it becomes probable that a receivable will not be collected. Federal government agencies, including Centers for Medicare and Medicaid Services (“CMS”) and the military, accounted for approximately 36% and 33% of the Company’s revenue for the three and nine months ended September 30, 2019, respectively and 38% and 37% , of the Company’s revenue for the three and nine months ended September 30, 2018 . Accounts receivable related to federal government agencies accounted for 21% and 17% at September 30, 2019 and December 31, 2018 , respectively. Revenue Recognition The Company’s revenue is generated primarily from the provision of its cardiac rhythm monitoring service, the Zio XT service. The Zio XT is a cardiac rhythm monitoring service that has a patient wear period of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20 days . The Company concludes that the Zio XT service is one performance obligation on the basis that the customer cannot benefit from each component of the service on its own or together with other resources that are readily available to the customer The Company recognizes as revenue the amount of consideration to which it expects to be entitled in exchange for performing the service. The consideration the Company is entitled to varies by portfolio, as further defined below, and includes estimates that require significant judgment by management. A unique aspect of healthcare is the involvement of multiple parties to the service transaction. In addition to the patient, often a third-party,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art of the Company’s transactions are covered by third-party payors with whom there is no contractual agreement or not an established amount the third-party payor will pay. In determining the collecti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for patients with commercial healthcare insurance carriers. • CMS – The Company has received independent diagnostic testing facility approval from regional Medicare Administrative Contractors and will receive reimbursement per the relevant Current Procedural Terminology (“CPT”) code rate for the services rendered to the patient covered by CMS. • Non-contracted third-party payors: Non-contracted commercial and government payors often reimburse out-of-network rates provided under the relevant CPT codes on a case-by-case basis. The transaction price is based on factors including an average of the Company’s historical collection experience for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transaction price is determined based on negotiated rates, and the Company has historical experience collecting substantially all of these contracted rates. These contracts also impose a number of obligations regarding billing and other matters, and our noncompliance with a material term of such contracts may result in a denial of the claim. The Company accounts for denied claims as a form of variable consideration that is included as a reduction to the transaction price recognized as revenue. The Company estimates the denied claims based on historical information. The Company monitors the estimated denied claims against the latest available information, and subsequent changes to the estimated denied claims are recorded as an adjustment to revenue in the periods during which such changes occur. Historical cash collection indicates that it is probable that substantially all of the transaction price, less the estimate of denied claims, will be received. Contracted payors may require that we bill patient co-payments and deductibles and from time to time we may not be able to collect such amounts due to credit risk. The Company provides for estimates of uncollectible patient accounts receivable, based upon historical experience, at the time revenue is recognized, with such provisions presented as bad debt expense within the selling, general and administrative line item of the condensed consolidated statement of operations. Adjustments to these estimates for actual experience are also recorded as an adjustment to bad debt expense. For non-contracted portfolios, the Company is providing an implicit price concession due to the lack of a contracted rate with the underlying payor, the result of which requires the Company to estimate the transaction price based on historical cash collections utilizing the expected value method. All subsequent adjustments to the transaction price are recorded as an adjustment to revenue. For healthcare institutions, the transaction price is determined based on negotiated rates, and the Company has historical experience collecting substantially all of these contracted rates. Historical cash collection indicates that it is probable that substantially all of the transaction price will be received. As such, the Company is not providing an implicit price concession but, rather, has chosen to accept the risk of default, and any subsequent uncollected amounts are recorded as bad debt expense. Disaggregation of Revenue The Company disaggregates revenue from contracts with customers by payor type. The Company believes these categories aggregate the payor types by nature, amount, timing and uncertainty of its revenue streams. Disaggregated revenue by payor type and major service line for three and nine months ended September 30, 2019 and September 30, 2018 were as follows (in thousands): Three Months Ended September 30, Nine Months Ended September 30, 2019 2018 2019 2018 Contracted third-party payors $ 25,961 $ 14,887 $ 72,040 $ 38,270 Non-contracted third-party payors 2,686 3,126 9,016 10,302 Centers for Medicare &amp; Medicaid 15,379 10,952 42,573 29,317 Healthcare Institutions 10,647 9,476 31,819 27,606 Total $ 54,673 $ 38,441 $ 155,448 $ 105,495 Contract Liabilities ASC 606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are contract liabilities and are recorded as deferred revenue on the Condensed Consolidated Balance Sheets and revenue is recognized when reports are delivered to the healthcare provider. The total revenue recognized during the nine months ended September 30, 2019 and September 30, 2018 that was included in the contract liability balance at the beginning of 2019 and 2018, respectively, was $1.2 million . Contract Costs Under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as the asset that would have resulted from capitalizing these costs will be amortized in one year or less. Leases Identifying a lease The Company determines whether a contract contains a lease at the inception of a contract. If the contract conveys the right to control the use of an identified asset for a period of time in exchange for consideration, the Company considers the contract to contain a lease. The Company determines whether a contract conveys the right to control the use of an identified asset for a period of time if the contract contains both of the following terms: • The right to obtain substantially all of the economic benefits from use of the identified asset; and • The right to direct the use of the identified asset. Discount rate for leases On January 1, 2019, the rate implicit in the Company’s leases was not readily determinable. As such, the Company used its incremental borrowing rate to calculate its right-of-use assets and lease liabilities upon the adoption of ASC 842. The Company determined the appropriate incremental borrowing rate by utilizing the interest rate obtained in connection with the Third Amended and Restated Loan and Security Agreement with Silicon Valley Bank (“Third Amended and Restated SVB Loan Agreement”) which was finalized on October 23, 2018. On October 4, 2018, the Company entered into an office lease (“San Francisco Lease”) to rent approximately 117,560 rentable square feet in San Francisco, California, which became the Company’s new headquarters in October 2019. The San Francisco Lease commenced on May 13, 2019 and the Company determined that the interest rate associated with the Third Amended and Restated SVB Loan Agreement could not be utilized as the incremental borrowing rate associated with the San Francisco Lease due to the term of the lease, as well as annual rental payments. The Company determined the appropriate incremental borrowing rate by using a synthetic credit rating which was estimated based on an analysis of outstanding debt of companies with similar credit and financial profiles. Lease term The lease term is generally the minimum noncancelable period of each lease. The Company does not include option periods in determining the right-of-use asset and operating lease liability at inception unless it is reasonably certain that the Company will exercise the option at inception or when a triggering event occurs. As of September 30, 2019, no renewal options were included in the determination of lease terms. Lease Modification The San Francisco Lease is in the same building with the same landlord as the lease for the Company’s prior headquarters in San Francisco (“existing lease”). Upon the commencement of the San Francisco Lease, the existing lease which had an original expiration date of February 2020, was modified to expire in September 2019. Recently Adopted Accounting Guidance In February 2016, the Financial Accounting Standards Board (“FASB”) issued Accounting Standards Update (“ASU”) No. 2016-2, Leases (“Topic 842”), which requires lessees to recognize lease liabilities and corresponding right-of-use assets on the consolidated balance sheet for all leases. For finance leases, the lessee would recognize interest expense and amortization of the right-of-use asset and, for operating leases, the lessee would recognize a straight-line lease expense. As of September 30, 2019, the Company does not have any finance leases. Topic 842 also changes the definition of a lease and expands the disclosure requirements of lease arrangements. The Company has no embedded leases with suppliers. Upon adoption of Topic 842 on January 1, 2019 using the modified retrospective method, the Company recognized right-of-use assets of $10.2 million and lease liabilities of $10.0 million . There was no cumulative-effect adjustment recorded on January 1, 2019. The Company adopted the following practical expedients allowed under Topic 842: • The package of three practical expedients, which allows entities to make an election that allows them not to reassess (1) whether existing or expired contracts contain embedded leases under Topic 842, (2) lease classification of existing or expiring leases, and (3) indirect costs for existing or expired leases; • Combining lease and non-lease components practical expedient, which allows lessees, as an accounting policy election by class of underlying asset, to choose not to separate non-lease components from lease components and instead to account for each separate lease component and the non-lease components associated with that lease component as a single lease component; and • Comparative reporting practical expedient, which allows entities to initially apply Topic 842 at the adoption date and recognize a cumulative-effect adjustment to the opening balance of retained earnings in the period of adoption. For further details, refer to Note 6. Commitments and Contingencies . Recent Accounting Standards or Updates Not Yet Effective In June 2016, the FASB issued ASU No. 2016-13, Financial Instruments-Credit Losses (Topic 326): Measurement of Credit Losses on Financial Instruments,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 Company will adopt this standard in the first quarter of fiscal 2020 and is evaluating the impact of adopting this amendment to its consolidated financial statements. In August 2018, the FASB issued ASU No. 2018-15, Intangibles-Goodwill and Other-Internal-Use Software (Subtopic 350-40): Customer’s Accounting for Implementation Costs Incurred in a Cloud Computing Arrangement that is a Service Contract, which amended its guidance for costs of implementing a cloud computing service arrangement to align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fiscal year 2020, with early adoption permitted. This new standard can be applied either retrospectively or prospectively to all implementation costs incurred after the date of adoption. The Company is evaluating the impact of adopting this amendment to its consolidated financial statements.</t>
  </si>
  <si>
    <t>Cash Equivalents and Investments</t>
  </si>
  <si>
    <t>Cash Equivalents And Investments [Abstract]</t>
  </si>
  <si>
    <t>Cash Equivalents and Investments The fair value of cash equivalents and available-for-sale investments at September 30, 2019 and December 31, 2018 , were as follows (in thousands): September 30, 2019 Amortized Cost Gross Unrealized Estimated Fair Value Gains Losses Money market funds $ 24,034 $ — $ — $ 24,034 U.S. government securities 85,435 34 — 85,469 Corporate notes 15,017 6 (1 ) 15,022 Commercial paper 34,592 — — 34,592 Total cash equivalents and available-for-sale investments $ 159,078 $ 40 $ (1 ) $ 159,117 Classified as: Cash equivalents $ 32,000 Short-term investments 118,091 Long-term investments 9,026 Total cash equivalents and available-for-sale investments $ 159,117 December 31, 2018 Amortized Cost Gross Unrealized Estimated Fair Value Gains Losses Money market funds $ 10,606 $ — $ — $ 10,606 U.S. government securities 9,976 — (1 ) 9,975 Corporate notes 16,514 3 (18 ) 16,499 Commercial paper 36,331 — — 36,331 Total cash equivalents and available-for-sale investments $ 73,427 $ 3 $ (19 ) $ 73,411 Classified as: Cash equivalents $ 15,091 Short-term investments 58,320 Total cash equivalents and available-for-sale investments $ 73,411 The following table summarizes the fair value of the Company’s cash equivalents, short-term and long-term marketable securities classified by maturity (in thousands): September 30, December 31, Due within one year $ 150,091 $ 73,411 Due after one year through three years 9,026 — Total cash equivalents and available-for-sale investments $ 159,117 $ 73,411 The following tables present the Company's available-for-sale securities that were in an unrealized position as of December 31, 2018 (in thousands): December 31, 2018 Less than 12 months 12 Months or Greater Total Assets Fair Value Unrealized Loss Fair Value Unrealized Loss Fair Value Unrealized Loss U.S. government securities $ 5,977 $ (1 ) $ — $ — $ 5,977 $ (1 ) Corporate notes 11,521 (10 ) 2,993 (8 ) 14,514 (18 ) Total $ 17,498 $ (11 ) $ 2,993 $ (8 ) $ 20,491 $ (19 ) Unrealized losses as of September 30, 2019 were not material. Available-for-sale securities held as of September 30, 2019 had a weighted average maturity of 161 days . At September 30, 2019, one investment was in an unrealized loss position and no investments have been in an unrealized loss position for more than one year .</t>
  </si>
  <si>
    <t>Fair Value Measurements</t>
  </si>
  <si>
    <t>Fair Value Disclosures [Abstract]</t>
  </si>
  <si>
    <t>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rporate notes, commercial paper and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air value of the Company’s outstanding interest-bearing obligations is estimated using the net present value of the future payments, discounted at an interest rate that is consistent with market interest rates, which is a Level 2 input. The carrying amount and the estimated fair value of the Company’s outstanding interest-bearing obligations at September 30, 2019 are $34.9 million and $35.2 million , respectively. The carrying amount and the estimated fair value of the Company’s outstanding interest-bearing obligations at December 31, 2018 were $34.9 million and $34.9 million , respectively. The Company had no transfers between levels of the fair value hierarchy of its assets measured at fair value. The following tables present the fair value of the Company’s financial assets determined using the inputs defined above (in thousands). September 30, 2019 Level 1 Level 2 Level 3 Total Assets Money market funds $ 24,034 $ — $ — $ 24,034 U.S. government securities — 85,469 — 85,469 Corporate notes — 15,022 — 15,022 Commercial paper — 34,592 — 34,592 Total $ 24,034 $ 135,083 $ — $ 159,117 December 31, 2018 Level 1 Level 2 Level 3 Total Assets Money market funds $ 10,606 $ — $ — $ 10,606 U.S. government securities — 9,975 — 9,975 Corporate notes — 16,499 — 16,499 Commercial paper — 36,331 — 36,331 Total $ 10,606 $ 62,805 $ — $ 73,411</t>
  </si>
  <si>
    <t>Balance Sheet Components</t>
  </si>
  <si>
    <t>Organization, Consolidation and Presentation of Financial Statements [Abstract]</t>
  </si>
  <si>
    <t>Balance Sheet Components Inventory and Other Assets Inventory consisted of the following (in thousands): September 30, December 31, Raw materials $ 1,341 $ 676 Finished goods 2,158 1,386 Total $ 3,499 $ 2,062 The Company uses Printed Circuit Board Assemblies (“PCBAs”), in each wearable Zio XT monitor which is used numerous times and has a useful life beyond one year. Each time the PCBA is used in a wearable Zio XT monitor, a portion of the cost of the PCBA is recorded as a cost of revenue. PCBAs which are recorded as other assets, were $4.9 million and $2.5 million as of September 30, 2019, and December 31, 2018, respectively. Property and Equipment, Net Property and equipment, net consisted of the following (in thousands): September 30, December 31, Laboratory and manufacturing equipment $ 4,050 $ 2,750 Computer equipment and software 1,062 1,062 Furniture and fixtures 724 925 Leasehold improvements 4,921 726 Internal-use software 13,761 8,925 Total property and equipment, gross 24,518 14,388 Less: accumulated depreciation and amortization (6,715 ) (5,230 ) Total property and equipment, net $ 17,803 $ 9,158 Depreciation and amortization expense was $0.9 million and $2.3 million for the three and nine months ended September 30, 2019 , respectively, and $0.6 million and $1.7 million for the three and nine months ended September 30, 2018 , respectively. Accrued Liabilities Accrued liabilities consisted of the following (in thousands): September 30, December 31, Accrued vacation $ 3,571 $ 2,825 Accrued payroll and related expenses 14,107 18,188 Accrued ESPP contribution 1,656 373 Accrued professional services fees 820 1,249 Claims payable 2,991 2,374 Verily collaboration agreement 5,000 — Other 4,082 1,679 Total accrued liabilities $ 32,227 $ 26,688</t>
  </si>
  <si>
    <t>Commitments and Contingencies</t>
  </si>
  <si>
    <t>Commitments and Contingencies Disclosure [Abstract]</t>
  </si>
  <si>
    <t>Commitments and Contingencies Lease Arrangements The Company leases office, manufacturing, and clinical centers under non-cancelable operating leases which expire on various dates through 2031. These leases generally contain scheduled rent increases or escalation clauses and renewal options. Operating lease right-of-use assets and lease liabilities are recognized based on the present value of the future minimum lease payments over the lease term at commencement date. The operating lease right-of-use assets also include any lease payments made to the lessor at or before the commencement date as well as variable lease payments which are based on a consumer price index. The Company is also subject to variable lease payments related to janitorial services and electricity which are not included in the operating lease right-of-use asset as they are based on actual usage. The Company recognizes operating lease expense on a straight-line basis over the lease period. The total operating lease cost recognized during the nine months ended September 30, 2019 was $8.1 million and cash paid for operating leases during the nine months ended September 30, 2019 was $4.9 million . On October 4, 2018, the Company entered into an office lease (“San Francisco Lease”) to rent approximately 117,560 rentable square feet in San Francisco, California, which became the Company’s new headquarters in October 2019. The term of the San Francisco lease began on May 13, 2019, and expires on August 31, 2031. The Company is entitled to one option to extend the San Francisco Lease for a five-year term, subject to certain requirements. In addition, the landlord will provide a tenant improvement allowance of up to $2.4 million for leasehold improvements in connection with the cost of construction of the initial alterations within the premises. The Company has obtained a standby letter of credit in the amount of $6.9 million , which may be drawn down by the landlord to be applied for certain purposes upon the Company’s breach of any provisions under the San Francisco Lease. As of September 30, 2019, maturities of operating lease liabilities were as follows (in thousands): Period Ending December 31: 2019 (remainder of year) $ 1,558 2020 11,766 2021 11,680 2022 11,357 2023 11,696 Thereafter 98,818 146,875 Less: imputed interest (51,740 ) Total lease liabilities $ 95,135 Minimum future lease payments previously disclosed in the 2018 10-K and under the previous lease accounting standard, which includes annual rental payments for the San Francisco Lease which commenced May 13, 2019 , for the year ended December 31, 2018 are as follows (in thousands): Period Ending December 31: 2019 $ 8,135 2020 10,669 2021 10,828 2022 11,150 2023 11,483 Thereafter 98,209 Total $ 150,474 The weighted average remaining lease term of the Company’s operating leases as of September 30, 2019 was 11.8 years. The weighted average discount rate of the Company’s operating leases was 7.35% as of September 30, 2019. Legal Proceedings From time to time, the Company may become involved in legal proceedings arising from the ordinary course of its business. Management is currently not aware of any matters that could have a material adverse effect on the financial position, results of operations or cash flows of the Company. Collaboration Agreement On September 3, 2019, the Company entered into a Development Collaboration Agreement (the “Agreement”) with Verily Life Sciences LLC ("Verily"). The Agreement, which is over a 24 month term, involves joint development and production of intellectual property between the Company and Verily. Each participant has primary responsibility for certain aspects of development and approval, with all processes to be performed at each respective party’s own cost. Costs incurred by the Company in connection with the Agreement will be expensed as research and development expense in accordance with ASC 730, Research and Development. The Company and Verily will develop certain next-generation atrial fibrillation (“AF”) screening, detection, or monitoring products pursuant to the Collaboration Agreement, which products will involve combining Verily’s technology with the Company’s technology to create an end to end system. Under the terms of the Collaboration Agreement, the Company paid Verily an upfront fee of $5.0 million in cash, which is included in accrued liabilities as of September 30, 2019. In addition, the Company has agreed to make additional payments to Verily up to an aggregate of $12.75 million in milestone payments upon achievement of various development and regulatory milestones over the 24 months of the Collaboration Agreement, which payments will be made in cash to Verily. The Collaboration Agreement provides each party with licenses to use certain intellectual property of the other party for development activities in the field of AF screening, detection, or monitoring. Ownership of developed intellectual property will be allocated to the Company or Verily depending on the subject matter of the underlying developed intellectual property, and, for certain subject matter, shall be jointly owned. During the three months ended September 30, 2019 , the Company recognized $5.0 million of research and development expense related to the Agreement. Indemnifications In the ordinary course of business, the Company enters into agreements pursuant to which it agrees to indemnify customers, vendors, lessors, business partners, and other parties with respect to certain matters, including losses arising out of the breach of such agreements, services to be provided by us, or from intellectual property infringement claims made by third partie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applicable law. The Company currently has directors’ and officers’ insurance. The Company has never incurred material costs to defend lawsuits or settle claims related to these indemnification provisions, and believes that the estimated fair value of these indemnification obligations is not material and it has not accrued any amounts for these obligations.</t>
  </si>
  <si>
    <t>Debt Disclosure [Abstract]</t>
  </si>
  <si>
    <t>Debt Pharmakon Loan Agreement In December 2015, the Company entered into a Loan Agreement with Biopharma Secured Investments III Holdings Cayman LP (the “Pharmakon Loan Agreement”). The Pharmakon Loan Agreement provides for up to $55.0 million in term loans split into two tranches as follows: (i) the Tranche A Loans are $30.0 million in term loans, and (ii) the Tranche B Loans are up to $25.0 million in term loans. The Tranche A Loans were drawn on December 4, 2015. The Tranche B Loans were available to be drawn prior to December 4, 2016. No additional draw was taken. The Tranche A Loans bear interest at a fixed rate equal to 9.50% per annum that is due and payable quarterly in arrears. During the first eight calendar quarters, 50% of the interest due and payable was added to the then outstanding principal. In December 2015, the Company used the proceeds from the Pharmakon Loan Agreement to repay $4.9 million of bank debt to Silicon Valley Bank (“SVB”). The issuance costs and debt discount have been netted against the borrowed funds on the balance sheet. On October 23, 2018, the Company repaid the principal amount of the Tranche A Loan of $30.0 million and related accrued interest of $3.3 million . The Company incurred a $3.0 million loss in connection with the early extinguishment of the Pharmakon Loan Agreement which included a prepayment premium fee of $1.0 million and additional consideration related to the prepayment of $1.5 million . Bank Debt In December 2015, the Company entered into a Second Amended and Restated Loan and Security Agreement with SVB, (the “SVB Loan Agreement”). Under the SVB Loan Agreement, the Company may borrow, repay and reborrow under a revolving credit line, but not in excess of the maximum loan amount of $15.0 million , until December 4, 2018, when all outstanding principal and accrued interest becomes due and payable. Any principal amount outstanding under the SVB Loan Agreement shall bear interest at a floating rate per annum equal to the rate published by The Wall Street Journal as the “Prime Rate” plus 0.25% . The Company may borrow up to 80% of its eligible accounts receivable, up to the maximum of $15.0 million . In August 2016, the Company obtained a $3.1 million standby letter of credit pursuant to the SVB Loan Agreement in connection with a lease for its San Francisco office. In October 2018, the Company entered into the Third Amended and Restated Loan and Security Agreement with SVB (“Third Amended and Restated SVB Loan Agreement”). This Agreement amends and restates the Second Amended and Restated Loan and Security Agreement between the Company and SVB dated December 4, 2015, as amended by the First Loan Modification Agreement between the Company and SVB dated August 22, 2016. Pursuant to the Third Amended and Restated SVB Loan Agreement, the Company obtained a term loan (“SVB Term Loan”) for $35.0 million . Total proceeds from the SVB Term Loan were used to pay off the loan agreement with Biopharma Secured Investments III Holdings Cayman LP (“Pharmakon”), totaling $35.8 million . The Company will make interest-only payments through October 31, 2020 , followed by 36 monthly payments of principal plus interest on the SVB Term Loan. Interest charged on the SVB Term Loan will be the greater of (a) a floating rate based on the “Prime Rate” published by The Wall Street Journal minus 0.75% , or (b) 4.25% . Under the Third Amended and Restated SVB Loan Agreement, the Company may borrow, repay, and reborrow under a revolving credit line, but not in excess of the maximum loan amount of $25.0 million , which includes an $11.0 million standby letter of credit sublimit availability. In October 2018, a $6.9 million standby letter of credit was obtained in connection with a lease for the Company’s San Francisco headquarters. Any principal amount outstanding under the Third Amended and Restated SVB Loan Agreement revolving credit line shall bear interest at an amount that is the greater of (a) a floating rate per annum equal to the rate published by The Wall Street Journal as the “Prime Rate” or (b) 5.00% . The Company may borrow up to 75% of eligible accounts receivable, up to the maximum of $25.0 million . As of September 30, 2019, no amount was outstanding under the revolving credit line. The Third Amended and Restated Loan Agreement requires the Company to maintain a minimum consolidated liquidity ratio or minimum adjusted Earnings Before Interest, Tax, Depreciation, and Amortization during the term of the loan facility. In addition, the SVB Loan Agreement contains customary affirmative and negative covenants and events of default. The Company was in compliance with loan covenants as of September 30, 2019. The obligations under the Third Amended and Restated Loan Agreement are collateralized by substantially all assets of the Company. California HealthCare Foundation Note In November 2012, the Company entered into a Note Purchase Agreement and Promissory Note with the California HealthCare Foundation (the “CHCF Note”), through which the Company borrowed $1.5 million . The CHCF Note accrued simple interest of 2.0% . The accrued interest and the principal was to mature in November 2016. In partial consideration for the issuance of the CHCF Note, the Company issued warrants to purchase 22,807 shares of the Company’s Series D convertible preferred stock. In June 2015, the Company amended the CHCF Note to extend the maturity date to May 2018. The CHCF Note was subordinate to other debt. In May 2018, the Company repaid the principal amount of $1.5 million and related $0.2 million in accrued interest on the CHCF Note.</t>
  </si>
  <si>
    <t>Income Taxes</t>
  </si>
  <si>
    <t>Income Tax Disclosure [Abstract]</t>
  </si>
  <si>
    <t>Income Taxes The Company recorded a tax provision related to its U.K. entity during the three and nine months ended September 30, 2019 . Due to the uncertainties surrounding the realization of the U.S. deferred tax assets through future taxable income, the Company has provided a full valuation allowance and, therefore, no benefit has been recognized for the U.S. net operating loss carryforwards and other deferred tax assets.</t>
  </si>
  <si>
    <t>Stockholders' Equity</t>
  </si>
  <si>
    <t>Equity [Abstract]</t>
  </si>
  <si>
    <t>Stockholders’ Equity Common stock The Company’s amended and restated certificate of incorporation dated October 25, 2016, authorizes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of directors, subject to the prior rights of holders of all series of convertible preferred stock outstanding. No dividends were declared through September 30, 2019 . The Company had reserved shares of common stock for issuance as follows: September 30, December 31, Options issued and outstanding 1,625,627 2,094,137 Unvested restricted stock units 881,516 547,891 Common stock warrants issued and outstanding 2,006 4,857 Shares available for grant under future stock plans 6,746,886 5,607,014 Shares available for future issuance 9,256,035 8,253,899</t>
  </si>
  <si>
    <t>Equity Incentive Plans</t>
  </si>
  <si>
    <t>Share-based Payment Arrangement [Abstract]</t>
  </si>
  <si>
    <t xml:space="preserve"> Incentive Plans Equity Incentive Plan Activity A summary of share-based awards available for grant under the 2016 Equity Incentive Plan is as follows: Awards Available for Grant Balance at December 31, 2017 4,034,152 Additional awards authorized 1,168,865 Awards granted (666,913 ) Awards forfeited 124,478 Awards withheld for tax purposes 56,710 Balance at December 31, 2018 4,717,292 Additional awards authorized 1,218,402 Awards granted (620,624 ) Awards forfeited 155,253 Awards withheld for tax purposes 58,341 Balance at September 30, 2019 5,528,664 During the nine months ended September 30, 2019 , 600,614 restricted stock units ("RSUs") were granted, 115,260 RSUs vested, and 151,729 RSUs were forfeited. The following table summarizes stock option activity under the 2006 and 2016 Equity Incentive Plans: Options Outstanding Options Outstanding Weighted- Average Exercise Price Per Share Weighted- Average Remaining Contractual Life (years) Aggregate Intrinsic Value (in thousands) Balance at December 31, 2017 2,601,181 $ 12.24 7.17 $ 113,958 Options granted 366,928 $ 68.32 Options exercised (798,424 ) $ 7.19 Options forfeited (75,548 ) $ 34.30 Balance at December 31, 2018 2,094,137 $ 23.20 7.02 $ 97,976 Options granted 20,010 $ 82.77 Options exercised (426,655 ) $ 9.98 Options forfeited (61,865 ) $ 53.96 Balances at September 30, 2019 1,625,627 $ 26.23 6.37 $ 78,664 Options exercisable – September 30, 2019 1,191,485 $ 17.54 5.82 $ 67,568 Options vested and expected to vest – September 30, 2019 1,605,077 $ 25.82 6.35 $ 78,284 The aggregate intrinsic values of options outstanding, exercisable, vested and expected to vest were calculated as the difference between the exercise price of the options and the closing price of the Company’s common stock. During the nine months ended September 30, 2019 and 2018 , the Company granted options with a weighted-average grant date fair value of $38.29 and $32.23 per share, respectively.</t>
  </si>
  <si>
    <t>Stock-Based Compensation</t>
  </si>
  <si>
    <t>Stock-Based Compensation Employee Stock Options Valuation The fair value of employee and director stock options was estimated at the date of grant using the Black-Scholes option pricing model valuation model with the weighted average assumptions below. Three Months Ended Nine Months Ended 2019 2018 2019 2018 Expected term (in years) 0.0 6.1 6.1 6.1 Expected volatility — % 44.7 % 45.0 % 45.8 % Risk-free interest rate — % 2.85 % 2.39 % 2.74 % Dividend yield — % — % — % — % The Company did not grant stock options during the three months ended September 30, 2019. Stock-Based Compensation The following table summarizes the total stock-based compensation expense included in the statements of operations and comprehensive loss for all periods presented (in thousands): Three Months Ended Nine Months Ended 2019 2018 2019 2018 Cost of revenue $ — $ 86 $ 225 $ 224 Research and development 1,242 801 3,366 2,158 Selling, general and administrative 6,159 3,324 15,473 9,152 Total stock-based compensation expense $ 7,401 $ 4,211 $ 19,064 $ 11,534 As of September 30, 2019 , there was total unamortized compensation costs of $10.3 million , net of estimated forfeitures, related to unvested stock options which the Company expects to recognize over a period of approximately 1.9 years, $47.9 million , net of estimated forfeitures, related to unrecognized restricted stock unit (“RSU”) expense, which the Company expects to recognize over a period of 2.5 years, and $1.4 million unrecognized ESPP expense, which the Company will recognize over 0.7 years. Performance based RSUs (“PRSU”) In February 2019, the Company granted PRSUs to key executives of the Company. The performance equity program has a 2 -year performance period measuring target revenue compound annual growth rate (“CAGR”) achievement for fiscal year 2020 compared to fiscal year 2018 . There is a minimum performance threshold of 75% to earn 50% of target, and a maximum threshold of 125% achieved to earn 200% of target. The exact number of earned shares will be determined based on linear interpolation using the actual revenue CAGR as it falls between the minimum and maximum thresholds outlined above. The fair value of the PRSUs will be up to $18.5 million , depending on the actual achievement relative to the performance target. Based on management’s assessment at September 30, 2019 of the Company’s achievement of its performance targets, the Company has determined that it is probable that the performance targets will be achieved. As of September 30, 2019 , management believes that it will achieve its performance targets at the 134% level, and has recognized cumulative PRSU expense of $3.3 million , for the nine months ended September 30, 2019 .</t>
  </si>
  <si>
    <t>Net Loss Per Common Share</t>
  </si>
  <si>
    <t>Earnings Per Share [Abstract]</t>
  </si>
  <si>
    <t>Net Loss Per Common Share The following table sets forth the computation of the basic and diluted net loss per share (in thousands, except share and per share data): Three Months Ended Nine Months Ended 2019 2018 2019 2018 Numerator: Net loss $ (18,293 ) $ (9,727 ) $ (37,268 ) $ (34,108 ) Denominator: Weighted-average shares used to compute net loss per common share, basic and diluted 25,247,831 24,059,010 24,818,482 23,764,153 Net loss per common share, basic and diluted $ (0.72 ) $ (0.40 ) $ (1.50 ) $ (1.44 ) The following outstanding shares of potentially dilutive securities have been excluded from diluted net loss per common share for the nine months ended September 30, 2019 and 2018 , because their inclusion would be anti-dilutive: Nine Months Ended, 2019 2018 Options to purchase common stock 1,625,627 2,205,126 PRSUs and RSUs issued and unvested 881,516 605,985 Warrants to purchase common stock 2,006 4,857 Total 2,509,149 2,815,968</t>
  </si>
  <si>
    <t>Revision of Prior Period Financial Statements</t>
  </si>
  <si>
    <t>Accounting Changes and Error Corrections [Abstract]</t>
  </si>
  <si>
    <t>Revision of Prior Period Financial Statements As discussed in Note 1, the Company has revised certain prior period financial statements to correct immaterial errors in its accounting for revenues, contractual allowances, allowance for doubtful accounts and certain other items as presented below (in thousands, except share data): Revised Consolidated Balance Sheets As of June 30, 2019 As Reported Adjustment As Revised Assets Cash and cash equivalents $ 16,154 $ (170 ) $ 15,984 Accounts receivable, net 29,137 (2,444 ) 26,693 Prepaid expenses and other current assets 3,669 (141 ) 3,528 Total current assets 94,974 (2,755 ) 92,219 Property and equipment, net 12,618 826 13,444 Operating lease right-of-use assets 94,326 (83 ) 94,243 Other assets 4,515 (18 ) 4,497 Total assets 207,295 (2,030 ) 205,265 Liabilities and Stockholders’ Equity Current liabilities: Accrued liabilities 23,304 58 23,362 Deferred revenue 1,199 (118 ) 1,081 Operating lease liabilities, current portion 7,384 (224 ) 7,160 Total current liabilities 35,654 (284 ) 35,370 Operating lease liabilities, noncurrent portion 88,106 110 88,216 Total liabilities 158,687 (174 ) 158,513 Additional paid-in capital 271,551 (82 ) 271,469 Accumulated other comprehensive income 35 25 60 Accumulated deficit (223,001 ) (1,799 ) (224,800 ) Total stockholders’ equity 48,608 (1,856 ) 46,752 Total liabilities and stockholders’ equity 207,295 (2,030 ) 205,265 As of March 31, 2019 As Reported Adjustment As Revised Assets Cash and cash equivalents $ 28,235 $ (134 ) $ 28,101 Accounts receivable, net 28,252 (1,481 ) 26,771 Prepaid expenses and other current assets 3,810 (140 ) 3,670 Total current assets 93,308 (1,755 ) 91,553 Property and equipment, net 10,208 70 10,278 Operating lease right-of-use assets 9,232 (270 ) 8,962 Total assets 117,184 (1,955 ) 115,229 Liabilities and Stockholders’ Equity Accrued liabilities 20,099 437 20,536 Deferred revenue 1,309 (47 ) 1,262 Operating lease liabilities, current portion 5,052 (211 ) 4,841 Total current liabilities 28,549 179 28,728 Operating lease liabilities, noncurrent portion 3,990 (59 ) 3,931 Total liabilities 67,461 120 67,581 Additional paid-in capital 261,231 441 261,672 Accumulated other comprehensive income 2 25 27 Accumulated deficit (211,534 ) (2,541 ) (214,075 ) Total stockholders’ equity 49,723 (2,075 ) 47,648 Total liabilities and stockholders’ equity 117,184 (1,955 ) 115,229 As of December 31, 2018 As Reported Adjustment As Revised Assets Accounts receivable, net $ 21,977 $ (2,187 ) $ 19,790 Total current assets 106,482 (2,187 ) 104,295 Total assets 119,710 (2,187 ) 117,523 Liabilities and Stockholders’ Equity Accrued liabilities 26,570 118 26,688 Deferred revenue 1,243 (20 ) 1,223 Total current liabilities 30,236 98 30,334 Total liabilities 65,288 98 65,386 Accumulated other comprehensive loss (41 ) 25 (16 ) Accumulated deficit (203,515 ) (2,310 ) (205,825 ) Total stockholders’ equity 54,422 (2,285 ) 52,137 Total liabilities and stockholders’ equity 119,710 (2,187 ) 117,523 As of September 30, 2018 As Reported Adjustment As Revised Assets Accounts receivable, net $ 20,465 $ (490 ) $ 19,975 Total current assets 106,731 (490 ) 106,241 Total assets 118,989 (490 ) 118,499 Liabilities and Stockholders’ Equity Accrued liabilities 19,178 269 19,447 Deferred revenue 1,174 (15 ) 1,159 Total current liabilities 22,263 254 22,517 Total liabilities 55,031 254 55,285 Accumulated other comprehensive income (29 ) 10 (19 ) Accumulated deficit (188,801 ) (754 ) (189,555 ) Total stockholders’ equity 63,958 (744 ) 63,214 Total liabilities and stockholders’ equity 118,989 (490 ) 118,499 As of June 30, 2018 As Reported Adjustment As Revised Assets Accounts receivable, net $ 19,065 $ (1,064 ) $ 18,001 Total current assets 109,656 (1,064 ) 108,592 Property and equipment, net 7,560 34 7,594 Total assets 120,918 (1,030 ) 119,888 Liabilities and Stockholders’ Equity Accrued liabilities 16,355 240 16,595 Total current liabilities 19,655 240 19,895 Total liabilities 52,452 240 52,692 Accumulated deficit (178,558 ) (1,270 ) (179,828 ) Total stockholders’ equity 68,466 (1,270 ) 67,196 Total liabilities and stockholders’ equity 120,918 (1,030 ) 119,888 As of March 31, 2018 As Reported Adjustment As Revised Assets Accounts receivable, net $ 17,165 $ (25 ) $ 17,140 Total current assets 111,542 (25 ) 111,517 Total assets 122,321 (25 ) 122,296 Liabilities and Stockholders’ Equity Accrued liabilities 12,658 147 12,805 Total current liabilities 16,938 147 17,085 Total liabilities 49,698 147 49,845 Accumulated deficit (166,352 ) (172 ) (166,524 ) Total stockholders’ equity 72,623 (172 ) 72,451 Total liabilities and stockholders’ equity 122,321 (25 ) 122,296 As of December 31, 2017 As Reported Adjustment As Revised Assets Accounts receivable, net $ 12,953 $ 181 $ 13,134 Total current assets 119,581 181 119,762 Property and equipment, net 6,221 75 6,296 Total assets 133,123 256 133,379 Liabilities and Stockholders’ Equity Accrued liabilities 15,644 468 16,112 Total current liabilities 20,918 468 21,386 Total liabilities 53,570 468 54,038 Accumulated deficit (156,589 ) (212 ) (156,801 ) Total stockholders' equity 79,553 (212 ) 79,341 Total liabilities and stockholders’ equity 133,123 256 133,379 Revised Consolidated Statements of Operations Three months ended June 30, 2019 Six months ended June 30, 2019 As Reported Adjustment As Revised As Reported Adjustment As Revised Revenue $ 53,331 $ (890 ) $ 52,441 $ 100,545 $ 230 $ 100,775 Cost of revenue 12,825 187 13,012 24,555 230 24,785 Gross profit 40,506 (1,077 ) 39,429 75,990 — 75,990 Research and development 8,639 (806 ) 7,833 15,395 (863 ) 14,532 Selling, general and administrative 43,189 (1,028 ) 42,161 79,894 333 80,227 Total operating expenses 51,828 (1,834 ) 49,994 95,289 (530 ) 94,759 Loss from operations (11,322 ) 757 (10,565 ) (19,299 ) 530 (18,769 ) Other income, net 310 (15 ) 295 689 (19 ) 670 Loss before income taxes (11,452 ) 742 (10,710 ) (19,459 ) 511 (18,948 ) Net loss (11,467 ) 742 (10,725 ) (19,486 ) 511 (18,975 ) Net loss per common share, basic and diluted (0.46 ) 0.03 (0.43 ) (0.79 ) 0.02 (0.77 ) Three months ended March 31, 2019 As Reported Adjustment As Revised Revenue $ 47,214 $ 1,120 $ 48,334 Cost of revenue 11,730 43 11,773 Gross profit 35,484 1,077 36,561 Research and development 6,756 (57 ) 6,699 Selling, general and administrative 36,705 1,361 38,066 Total operating expenses 43,461 1,304 44,765 Loss from operations (7,977 ) (227 ) (8,204 ) Other income, net 379 (4 ) 375 Loss before income taxes (8,007 ) (231 ) (8,238 ) Net loss (8,019 ) (231 ) (8,250 ) Net loss per common share, basic and diluted (0.33 ) (0.01 ) (0.34 ) Year ended December 31, 2018 As Reported Adjustment As Revised Revenue $ 147,293 $ (16 ) $ 147,277 Cost of revenue 38,579 216 38,795 Gross profit 108,714 (232 ) 108,482 Research and development 20,750 110 20,860 Selling, general and administrative 131,582 1,731 133,313 Total operating expenses 152,332 1,841 154,173 Loss from operations (43,618 ) (2,073 ) (45,691 ) Other income, net 1,526 (25 ) 1,501 Loss before income taxes (48,236 ) (2,098 ) (50,334 ) Net loss (48,280 ) (2,098 ) (50,378 ) Net loss per common share, basic and diluted (2.02 ) (0.09 ) (2.11 ) Three months ended September 30, 2018 Nine months ended September 30, 2018 As Reported Adjustment As Revised As Reported Adjustment As Revised Revenue $ 38,104 $ 337 $ 38,441 $ 104,138 $ 1,357 $ 105,495 Cost of revenue 9,949 4 9,953 28,050 (61 ) 27,989 Gross profit 28,155 333 28,488 76,088 1,418 77,506 Research and development 5,164 (78 ) 5,086 13,747 29 13,776 Selling, general and administrative 32,739 (116 ) 32,623 94,410 1,920 96,330 Total operating expenses 37,903 (194 ) 37,709 108,157 1,949 110,106 Loss from operations (9,748 ) 527 (9,221 ) (32,069 ) (531 ) (32,600 ) Other income, net 365 (10 ) 355 1,082 (10 ) 1,072 Loss before income taxes (10,244 ) 517 (9,727 ) (33,567 ) (541 ) (34,108 ) Net loss (10,244 ) 517 (9,727 ) (33,567 ) (541 ) (34,108 ) Net loss per common share, basic and diluted (0.43 ) 0.03 (0.40 ) (1.41 ) (0.03 ) (1.44 ) Three months ended June 30, 2018 Six months ended June 30, 2018 As Reported Adjustment As Revised As Reported Adjustment As Revised Revenue $ 35,469 $ (177 ) $ 35,292 $ 66,034 $ 1,020 $ 67,054 Cost of revenue 9,490 (4 ) 9,486 18,101 (65 ) 18,036 Gross profit 25,979 (173 ) 25,806 47,933 1,085 49,018 Research and development 4,564 83 4,647 8,583 107 8,690 Selling, general and administrative 33,094 846 33,940 61,671 2,036 63,707 Total operating expenses 37,658 929 38,587 70,254 2,143 72,397 Loss from operations (11,679 ) (1,102 ) (12,781 ) (22,321 ) (1,058 ) (23,379 ) Other income, net 334 4 338 717 — 717 Net loss (12,206 ) (1,098 ) (13,304 ) (23,323 ) (1,058 ) (24,381 ) Net loss per common share, basic and diluted (0.51 ) (0.05 ) (0.56 ) (0.99 ) (0.04 ) (1.03 ) Three months ended March 31, 2018 As Reported Adjustment As Revised Revenue $ 30,565 $ 1,197 $ 31,762 Cost of revenue 8,611 (61 ) 8,550 Gross profit 21,954 1,258 23,212 Research and development 4,019 24 4,043 Selling, general and administrative 28,577 1,190 29,767 Total operating expenses 32,596 1,214 33,810 Loss from operations (10,642 ) 44 (10,598 ) Other income, net 383 (4 ) 379 Net loss (11,117 ) 40 (11,077 ) Year ended December 31, 2017 As Reported Adjustment As Revised Revenue $ 98,509 $ 620 $ 99,129 Cost of revenue 27,708 495 28,203 Gross profit 70,801 125 70,926 Research and development 13,335 (70 ) 13,265 Selling, general and administrative 84,737 515 85,252 Total operating expenses 98,072 445 98,517 Loss from operations (27,271 ) (320 ) (27,591 ) Net loss (29,420 ) (320 ) (29,740 ) Net loss per common share, basic and diluted (1.30 ) (0.01 ) (1.31 ) Revised Consolidated Statements of Comprehensive Income (Loss) Three months ended June 30, 2019 Six months ended June 30, 2019 As Reported Adjustment As Revised As Reported Adjustment As Revised Net loss $ (11,467 ) $ 742 $ (10,725 ) $ (19,486 ) $ 511 $ (18,975 ) Comprehensive loss (11,434 ) 742 (10,692 ) (19,410 ) 511 (18,899 ) Three months ended March 31, 2019 As Reported Adjustment As Revised Net loss $ (8,019 ) $ (231 ) $ (8,250 ) Comprehensive loss (7,976 ) (231 ) (8,207 ) Year ended December 31, 2018 As Reported Adjustment As Revised Net loss $ (48,280 ) $ (2,098 ) $ (50,378 ) Net change in unrealized gains on available-for-sale securities 24 25 49 Comprehensive loss (48,256 ) (2,073 ) (50,329 ) Three months ended September 30, 2018 Nine months ended September 30, 2018 As Reported Adjustment As Revised As Reported Adjustment As Revised Net loss $ (10,244 ) $ 517 $ (9,727 ) $ (33,567 ) $ (541 ) $ (34,108 ) Net change in unrealized losses on available-for-sale securities 19 — 19 (83 ) 129 46 Foreign currency translation (10 ) 10 — (10 ) 10 — Comprehensive loss (10,235 ) 527 (9,708 ) (33,660 ) (402 ) (34,062 ) Three months ended June 30, 2018 Six months ended June 30, 2018 As Reported Adjustment As Revised As Reported Adjustment As Revised Net loss $ (12,206 ) $ (1,098 ) $ (13,304 ) $ (23,323 ) $ (1,058 ) $ (24,381 ) Comprehensive loss (12,159 ) (1,098 ) (13,257 ) (23,296 ) (1,058 ) (24,354 ) Three months ended March 31, 2018 As Reported Adjustment As Revised Net loss $ (11,117 ) $ 40 $ (11,077 ) Comprehensive loss (11,137 ) 40 (11,097 ) Year ended December 31, 2017 As Reported Adjustment As Revised Net loss $ (29,420 ) $ (320 ) $ (29,740 ) Comprehensive loss (29,476 ) (320 ) (29,796 ) Revised Consolidated Statements of Cash Flows Six months ended June 30, 2019 As Reported Adjustment As Revised Cash flows from operating activities Net loss $ (19,486 ) $ 511 $ (18,975 ) Adjustments to reconcile net loss to net cash used in operating activities: Depreciation and amortization 1,292 18 1,310 Stock-based compensation 11,745 (82 ) 11,663 Provision for doubtful accounts and contractual allowances 10,683 1,687 12,370 Amortization of operating lease right-of-use assets 5,061 83 5,144 Changes in operating assets and liabilities: Accounts receivable (17,844 ) (1,570 ) (19,414 ) Prepaid expenses and other current assets (27 ) 263 236 Other assets (1,174 ) 18 (1,156 ) Accounts payable 1,025 (6 ) 1,019 Accrued liabilities (3,187 ) (70 ) (3,257 ) Deferred revenue (45 ) (98 ) (143 ) Operating lease liabilities (3,724 ) (114 ) (3,838 ) Net cash used in operating activities (16,781 ) 639 (16,142 ) Cash flows from investing activities Purchases of property and equipment (4,468 ) (809 ) (5,277 ) Net cash provided by investing activities 11,106 (809 ) 10,297 Net increase in cash, cash equivalents, and restricted cash (3,869 ) (170 ) (4,039 ) Cash, cash equivalents and restricted cash end of period 16,154 (170 ) 15,984 Supplemental disclosures of cash flow information Property, plant and equipment costs included in liabilities 284 16 300 Three months ended March 31, 2019 As Reported Adjustment As Revised Cash flows from operating activities Net loss $ (8,019 ) $ (231 ) $ (8,250 ) Adjustments to reconcile net loss to net cash used in operating activities: Stock-based compensation 4,415 441 4,856 Provision for doubtful accounts and contractual allowances 4,709 702 5,411 Changes in operating assets and liabilities: Accounts receivable (10,984 ) (1,408 ) (12,392 ) Prepaid expenses and other current assets (169 ) 140 (29 ) Accrued liabilities (6,380 ) 319 (6,061 ) Deferred revenue 66 (27 ) 39 Net cash used in operating activities (17,099 ) (64 ) (17,163 ) Cash flows from investing activities Purchases of property and equipment (1,635 ) (70 ) (1,705 ) Net cash provided by investing activities 26,449 (70 ) 26,379 Net increase in cash, cash equivalents, and restricted cash 8,212 (134 ) 8,078 Cash and cash equivalents end of period 28,235 (134 ) 28,101 Year ended December 31, 2018 As Reported Adjustment As Revised Cash flows from operating activities Net loss $ (48,280 ) $ (2,098 ) $ (50,378 ) Adjustments to reconcile net loss to net cash used in operating activities: Provision for doubtful accounts and contractual allowances 15,218 1,230 16,448 Changes in operating assets and liabilities: Accounts receivable (22,885 ) 1,138 (21,747 ) Accrued liabilities 10,776 (275 ) 10,501 Deferred revenue 5 (20 ) (15 ) Net cash used in operating activities (29,068 ) (25 ) (29,093 ) Cash flows from investing activities Purchases of available-for-sale investments (93,158 ) 25 (93,133 ) Net cash provided by investing activities 34,117 25 34,142 Nine months ended September 30, 2018 As Reported Adjustment As Revised Cash flows from operating activities Net loss $ (33,567 ) $ (541 ) $ (34,108 ) Adjustments to reconcile net loss to net cash used in operating activities: Provision for doubtful accounts and contractual allowances 8,921 671 9,592 Changes in operating assets and liabilities: Accounts receivable (15,088 ) 10 (15,078 ) Accrued liabilities 3,335 (125 ) 3,210 Deferred revenue (64 ) (15 ) (79 ) Six months ended June 30, 2018 As Reported Adjustment As Revised Cash flows from operating activities Net loss $ (23,323 ) $ (1,058 ) $ (24,381 ) Adjustments to reconcile net loss to net cash used in operating activities: Provision for doubtful accounts and contractual allowances 6,440 1,245 7,685 Changes in operating assets and liabilities: Accrued liabilities 497 (186 ) 311 Supplemental disclosures of cash flow information Property, plant and equipment costs included in liabilities 218 34 252 Three months ended March 31, 2018 As Reported Adjustment As Revised Cash flows from operating activities Net loss $ (11,117 ) $ 40 $ (11,077 ) Adjustments to reconcile net loss to net cash used in operating activities: Provision for doubtful accounts and contractual allowances 2,680 206 2,886 Changes in operating assets and liabilities: Accrued liabilities (2,977 ) (246 ) (3,223 ) Year ended December 31, 2017 As Reported Adjustment As Revised Cash flows from operating activities Net loss (29,420 ) (320 ) (29,740 ) Adjustments to reconcile net loss to net cash used in operating activities: Stock-based compensation 10,123 (371 ) 9,752 Provision for doubtful accounts and contractual allowances 9,403 (181 ) 9,222 Changes in operating assets and liabilities: Accounts receivable (12,950 ) 479 (12,471 ) Accrued liabilities 5,364 393 5,757 Supplemental disclosures of cash flow information Property, plant and equipment costs included in liabilities 35 75 110 Revised Consolidated Statements of Shareholder's Equity Six months ended June 30, 2019 As Reported Adjustment As Revised Stock-based compensation expense $ 11,745 $ (82 ) $ 11,663 Additional-paid-in-capital ending balance 271,551 (82 ) 271,469 Accumulated other comprehensive loss beginning balance (41 ) 25 (16 ) Accumulated other comprehensive loss ending balance 35 25 60 Accumulated deficit beginning balance (203,515 ) (2,310 ) (205,825 ) Net loss (19,486 ) 511 (18,975 ) Accumulated deficit ending balance (223,001 ) (1,799 ) (224,800 ) Total stockholders' equity 48,608 (1,856 ) 46,752 Three months ended March 31, 2019 As Reported Adjustment As Revised Stock-based compensation expense $ 4,415 $ 441 $ 4,856 Additional-paid-in-capital ending balance 261,231 441 261,672 Accumulated other comprehensive loss beginning balance (41 ) 25 (16 ) Accumulated other comprehensive loss ending balance 2 25 27 Accumulated deficit beginning balance (203,515 ) (2,310 ) (205,825 ) Net loss (8,019 ) (231 ) (8,250 ) Accumulated deficit ending balance (211,534 ) (2,541 ) (214,075 ) Total stockholders' equity 49,723 (2,075 ) 47,648 Year Ended December 31, 2018 As Reported Adjustment As Revised Unrealized loss on investments $ 24 $ 25 $ 49 Accumulated other comprehensive loss ending balance (41 ) 25 (16 ) Accumulated deficit beginning balance (156,589 ) (212 ) (156,801 ) Net loss (48,280 ) (2,098 ) (50,378 ) Accumulated deficit ending balance (203,515 ) (2,310 ) (205,825 ) Total stockholders' equity 54,422 (2,285 ) 52,137 Six Months Ended June 30, 2018 As Reported Adjustment As Revised Accumulated deficit beginning balance $ (156,589 ) $ (212 ) $ (156,801 ) Net loss (23,323 ) (1,058 ) (24,381 ) Accumulated deficit ending balance (178,558 ) (1,270 ) (179,828 ) Total stockholders' equity 68,466 (1,270 ) 67,196 Three Months Ended March 31, 2018 As Reported Adjustment As Revised Accumulated deficit beginning balance $ (156,589 ) $ (212 ) $ (156,801 ) Net loss (11,117 ) 40 (11,077 ) Accumulated deficit ending balance (166,352 ) (172 ) (166,524 ) Total stockholders' equity 72,623 (172 ) 72,451 Year Ended December 31, 2017 As Reported Adjustment As Revised Accumulated deficit beginning balance $ (127,169 ) $ 108 $ (127,061 ) Net loss (29,420 ) (320 ) (29,740 ) Accumulated deficit ending balance (156,589 ) (212 ) (156,801 ) Total stockholders' equity 79,553 (212 ) 79,341</t>
  </si>
  <si>
    <t>Subsequent events (Notes)</t>
  </si>
  <si>
    <t>Dec. 31, 2019</t>
  </si>
  <si>
    <t>Subsequent Events [Abstract]</t>
  </si>
  <si>
    <t>Subsequent Events [Text Block]</t>
  </si>
  <si>
    <t>Subsequent Events Agreement with Bristol-Meyers Squibb Company ("BMS") On November 12, 2019, the Company entered into a Master Services Agreement ("MSA") with Bristol-Meyers Squibb Company ("BMS") to provide services in connection with certain clinical studies BMS is conducting. Under the terms of the first Statement of Work ("SOW") attached to the MSA, the Company is responsible for key deliverables associated with the provision of the Zio XT monitor and customized services including reporting of key data elements. BMS will pay the Company fees up to a maximum of $6.8 million</t>
  </si>
  <si>
    <t>Summary of Significant Accounting Policies (Policies)</t>
  </si>
  <si>
    <t>Basis of Presentation</t>
  </si>
  <si>
    <t>Basis of Present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GAAP have been condensed or omitted, and accordingly the balance sheet as of December 31, 2018 , and related disclosures, have been derived from the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Certain prior period amounts in the accompanying consolidated financial statements have been reclassified to conform to current period presentation. The results of operations for the nine months ended September 30, 2019 are not necessarily indicative of the results to be expected for the year ending December 31, 2019 ,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18</t>
  </si>
  <si>
    <t>Accounts Receivable, Allowance for Doubtful Accounts and Contractual Allowance</t>
  </si>
  <si>
    <t>Accounts Receivable, Allowance for Doubtful Accounts and Contractual Allowance Accounts receivable includes amounts due to the Company from healthcare institutions, third-party payors, and government payors and their related patients, as a result of the Company's normal business activities. Accounts receivable is reported on the condensed consolidated balance sheets net of an estimated allowance for doubtful accounts and a contractual allowance.</t>
  </si>
  <si>
    <t>Concentration of Credit Risk</t>
  </si>
  <si>
    <t xml:space="preserve">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The Company does not require collateral. The Company records an allowance for </t>
  </si>
  <si>
    <t>Revenue Recognition</t>
  </si>
  <si>
    <t>Revenue Recognition The Company’s revenue is generated primarily from the provision of its cardiac rhythm monitoring service, the Zio XT service. The Zio XT is a cardiac rhythm monitoring service that has a patient wear period of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20 days . The Company concludes that the Zio XT service is one performance obligation on the basis that the customer cannot benefit from each component of the service on its own or together with other resources that are readily available to the customer The Company recognizes as revenue the amount of consideration to which it expects to be entitled in exchange for performing the service. The consideration the Company is entitled to varies by portfolio, as further defined below, and includes estimates that require significant judgment by management. A unique aspect of healthcare is the involvement of multiple parties to the service transaction. In addition to the patient, often a third-party,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art of the Company’s transactions are covered by third-party payors with whom there is no contractual agreement or not an established amount the third-party payor will pay. In determining the collecti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for patients with commercial healthcare insurance carriers. • CMS – The Company has received independent diagnostic testing facility approval from regional Medicare Administrative Contractors and will receive reimbursement per the relevant Current Procedural Terminology (“CPT”) code rate for the services rendered to the patient covered by CMS. • Non-contracted third-party payors: Non-contracted commercial and government payors often reimburse out-of-network rates provided under the relevant CPT codes on a case-by-case basis. The transaction price is based on factors including an average of the Company’s historical collection experience for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transaction price is determined based on negotiated rates, and the Company has historical experience collecting substantially all of these contracted rates. These contracts also impose a number of obligations regarding billing and other matters, and our noncompliance with a material term of such contracts may result in a denial of the claim. The Company accounts for denied claims as a form of variable consideration that is included as a reduction to the transaction price recognized as revenue. The Company estimates the denied claims based on historical information. The Company monitors the estimated denied claims against the latest available information, and subsequent changes to the estimated denied claims are recorded as an adjustment to revenue in the periods during which such changes occur. Historical cash collection indicates that it is probable that substantially all of the transaction price, less the estimate of denied claims, will be received. Contracted payors may require that we bill patient co-payments and deductibles and from time to time we may not be able to collect such amounts due to credit risk. The Company provides for estimates of uncollectible patient accounts receivable, based upon historical experience, at the time revenue is recognized, with such provisions presented as bad debt expense within the selling, general and administrative line item of the condensed consolidated statement of operations. Adjustments to these estimates for actual experience are also recorded as an adjustment to bad debt expense. For non-contracted portfolios, the Company is providing an implicit price concession due to the lack of a contracted rate with the underlying payor, the result of which requires the Company to estimate the transaction price based on historical cash collections utilizing the expected value method. All subsequent adjustments to the transaction price are recorded as an adjustment to revenue. For healthcare institutions, the transaction price is determined based on negotiated rates, and the Company has historical experience collecting substantially all of these contracted rates. Historical cash collection indicates that it is probable that substantially all of the transaction price will be received. As such, the Company is not providing an implicit price concession but, rather, has chosen to accept the risk of default, and any subsequent uncollected amounts are recorded as bad debt expense. Disaggregation of Revenue</t>
  </si>
  <si>
    <t>Contract Liabilities</t>
  </si>
  <si>
    <t xml:space="preserve">Contract Liabilities ASC 606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t>
  </si>
  <si>
    <t>Contract Costs</t>
  </si>
  <si>
    <t>Contract Costs Under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as the asset that would have resulted from capitalizing these costs will be amortized in one year or less.</t>
  </si>
  <si>
    <t>Leases</t>
  </si>
  <si>
    <t>Leases Identifying a lease The Company determines whether a contract contains a lease at the inception of a contract. If the contract conveys the right to control the use of an identified asset for a period of time in exchange for consideration, the Company considers the contract to contain a lease. The Company determines whether a contract conveys the right to control the use of an identified asset for a period of time if the contract contains both of the following terms: • The right to obtain substantially all of the economic benefits from use of the identified asset; and • The right to direct the use of the identified asset. Discount rate for leases On January 1, 2019, the rate implicit in the Company’s leases was not readily determinable. As such, the Company used its incremental borrowing rate to calculate its right-of-use assets and lease liabilities upon the adoption of ASC 842. The Company determined the appropriate incremental borrowing rate by utilizing the interest rate obtained in connection with the Third Amended and Restated Loan and Security Agreement with Silicon Valley Bank (“Third Amended and Restated SVB Loan Agreement”) which was finalized on October 23, 2018. On October 4, 2018, the Company entered into an office lease (“San Francisco Lease”) to rent approximately 117,560 rentable square feet in San Francisco, California, which became the Company’s new headquarters in October 2019. The San Francisco Lease commenced on May 13, 2019 and the Company determined that the interest rate associated with the Third Amended and Restated SVB Loan Agreement could not be utilized as the incremental borrowing rate associated with the San Francisco Lease due to the term of the lease, as well as annual rental payments. The Company determined the appropriate incremental borrowing rate by using a synthetic credit rating which was estimated based on an analysis of outstanding debt of companies with similar credit and financial profiles. Lease term The lease term is generally the minimum noncancelable period of each lease. The Company does not include option periods in determining the right-of-use asset and operating lease liability at inception unless it is reasonably certain that the Company will exercise the option at inception or when a triggering event occurs. As of September 30, 2019, no renewal options were included in the determination of lease terms. Lease Modification The San Francisco Lease is in the same building with the same landlord as the lease for the Company’s prior headquarters in San Francisco (“existing lease”). Upon the commencement of the San Francisco Lease, the existing lease which had an original expiration date of February 2020, was modified to expire in September 2019.</t>
  </si>
  <si>
    <t>Recently Adopted Accounting Guidance</t>
  </si>
  <si>
    <t>September 2019. Recently Adopted Accounting Guidance In February 2016, the Financial Accounting Standards Board (“FASB”) issued Accounting Standards Update (“ASU”) No. 2016-2, Leases (“Topic 842”), which requires lessees to recognize lease liabilities and corresponding right-of-use assets on the consolidated balance sheet for all leases. For finance leases, the lessee would recognize interest expense and amortization of the right-of-use asset and, for operating leases, the lessee would recognize a straight-line lease expense. As of September 30, 2019, the Company does not have any finance leases. Topic 842 also changes the definition of a lease and expands the disclosure requirements of lease arrangements. The Company has no embedded leases with suppliers. Upon adoption of Topic 842 on January 1, 2019 using the modified retrospective method, the Company recognized right-of-use assets of $10.2 million and lease liabilities of $10.0 million . There was no cumulative-effect adjustment recorded on January 1, 2019. The Company adopted the following practical expedients allowed under Topic 842: • The package of three practical expedients, which allows entities to make an election that allows them not to reassess (1) whether existing or expired contracts contain embedded leases under Topic 842, (2) lease classification of existing or expiring leases, and (3) indirect costs for existing or expired leases; • Combining lease and non-lease components practical expedient, which allows lessees, as an accounting policy election by class of underlying asset, to choose not to separate non-lease components from lease components and instead to account for each separate lease component and the non-lease components associated with that lease component as a single lease component; and • Comparative reporting practical expedient, which allows entities to initially apply Topic 842 at the adoption date and recognize a cumulative-effect adjustment to the opening balance of retained earnings in the period of adoption. For further details, refer to Note 6. Commitments and Contingencies . Recent Accounting Standards or Updates Not Yet Effective In June 2016, the FASB issued ASU No. 2016-13, Financial Instruments-Credit Losses (Topic 326): Measurement of Credit Losses on Financial Instruments,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 Company will adopt this standard in the first quarter of fiscal 2020 and is evaluating the impact of adopting this amendment to its consolidated financial statements. In August 2018, the FASB issued ASU No. 2018-15, Intangibles-Goodwill and Other-Internal-Use Software (Subtopic 350-40): Customer’s Accounting for Implementation Costs Incurred in a Cloud Computing Arrangement that is a Service Contract, which amended its guidance for costs of implementing a cloud computing service arrangement to align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fiscal year 2020, with early adoption permitted. This new standard can be applied either retrospectively or prospectively to all implementation costs incurred after the date of adoption. The Company is evaluating the impact of adopting this amendment to its consolidated financial statements.</t>
  </si>
  <si>
    <t>Summary of Significant Accounting Policies (Tables)</t>
  </si>
  <si>
    <t>Schedule of Changes in Allowance for Doubtful Accounts</t>
  </si>
  <si>
    <t>The following table presents the changes in the allowance for doubtful accounts (in thousands): Nine Months Ended September 30, Year Ended December 31, Balance, beginning of period $ 7,296 $ 4,486 Add: provision for doubtful accounts 6,473 7,353 Less: write-offs, net of recoveries and other adjustments (6,439 ) (4,543 ) Balance, end of period $ 7,330 $ 7,296</t>
  </si>
  <si>
    <t>Schedule of Changes in Contractual Allowance</t>
  </si>
  <si>
    <t>The following table presents the changes in the contractual allowance (in thousands): Nine Months Ended September 30, Year Ended December 31, Balance, beginning of period $ 9,205 $ 6,345 Add: provision for contractual allowances 11,108 9,095 Less: realized contractual adjustments (7,162 ) (6,235 ) Balance, end of period $ 13,151 $ 9,205</t>
  </si>
  <si>
    <t>Disaggregated Revenue by Payor Type and Major Service</t>
  </si>
  <si>
    <t>Disaggregated revenue by payor type and major service line for three and nine months ended September 30, 2019 and September 30, 2018 were as follows (in thousands): Three Months Ended September 30, Nine Months Ended September 30, 2019 2018 2019 2018 Contracted third-party payors $ 25,961 $ 14,887 $ 72,040 $ 38,270 Non-contracted third-party payors 2,686 3,126 9,016 10,302 Centers for Medicare &amp; Medicaid 15,379 10,952 42,573 29,317 Healthcare Institutions 10,647 9,476 31,819 27,606 Total $ 54,673 $ 38,441 $ 155,448 $ 105,495</t>
  </si>
  <si>
    <t>Cash Equivalents and Investments (Tables)</t>
  </si>
  <si>
    <t>Schedule of Cash Equivalents and Available For Sale Investments</t>
  </si>
  <si>
    <t>The fair value of cash equivalents and available-for-sale investments at September 30, 2019 and December 31, 2018 , were as follows (in thousands): September 30, 2019 Amortized Cost Gross Unrealized Estimated Fair Value Gains Losses Money market funds $ 24,034 $ — $ — $ 24,034 U.S. government securities 85,435 34 — 85,469 Corporate notes 15,017 6 (1 ) 15,022 Commercial paper 34,592 — — 34,592 Total cash equivalents and available-for-sale investments $ 159,078 $ 40 $ (1 ) $ 159,117 Classified as: Cash equivalents $ 32,000 Short-term investments 118,091 Long-term investments 9,026 Total cash equivalents and available-for-sale investments $ 159,117 December 31, 2018 Amortized Cost Gross Unrealized Estimated Fair Value Gains Losses Money market funds $ 10,606 $ — $ — $ 10,606 U.S. government securities 9,976 — (1 ) 9,975 Corporate notes 16,514 3 (18 ) 16,499 Commercial paper 36,331 — — 36,331 Total cash equivalents and available-for-sale investments $ 73,427 $ 3 $ (19 ) $ 73,411 Classified as: Cash equivalents $ 15,091 Short-term investments 58,320 Total cash equivalents and available-for-sale investments $ 73,411</t>
  </si>
  <si>
    <t>Schedule of Fair Value of Short-term and Long-term Marketable Securities Classified by Maturity</t>
  </si>
  <si>
    <t>The following table summarizes the fair value of the Company’s cash equivalents, short-term and long-term marketable securities classified by maturity (in thousands): September 30, December 31, Due within one year $ 150,091 $ 73,411 Due after one year through three years 9,026 — Total cash equivalents and available-for-sale investments $ 159,117 $ 73,411</t>
  </si>
  <si>
    <t>Schedule of Available-for-Sale Securities Unrealized Loss Position</t>
  </si>
  <si>
    <t>The following tables present the Company's available-for-sale securities that were in an unrealized position as of December 31, 2018 (in thousands): December 31, 2018 Less than 12 months 12 Months or Greater Total Assets Fair Value Unrealized Loss Fair Value Unrealized Loss Fair Value Unrealized Loss U.S. government securities $ 5,977 $ (1 ) $ — $ — $ 5,977 $ (1 ) Corporate notes 11,521 (10 ) 2,993 (8 ) 14,514 (18 ) Total $ 17,498 $ (11 ) $ 2,993 $ (8 ) $ 20,491 $ (19 )</t>
  </si>
  <si>
    <t>Fair Value Measurements (Tables)</t>
  </si>
  <si>
    <t>Schedule of Fair Value of Company's Financial Assets and Liabilities</t>
  </si>
  <si>
    <t>The following tables present the fair value of the Company’s financial assets determined using the inputs defined above (in thousands). September 30, 2019 Level 1 Level 2 Level 3 Total Assets Money market funds $ 24,034 $ — $ — $ 24,034 U.S. government securities — 85,469 — 85,469 Corporate notes — 15,022 — 15,022 Commercial paper — 34,592 — 34,592 Total $ 24,034 $ 135,083 $ — $ 159,117 December 31, 2018 Level 1 Level 2 Level 3 Total Assets Money market funds $ 10,606 $ — $ — $ 10,606 U.S. government securities — 9,975 — 9,975 Corporate notes — 16,499 — 16,499 Commercial paper — 36,331 — 36,331 Total $ 10,606 $ 62,805 $ — $ 73,411</t>
  </si>
  <si>
    <t>Balance Sheet Components (Tables)</t>
  </si>
  <si>
    <t>Components of Inventory and Printed Circuit Board Assemblies ("PCBAs")</t>
  </si>
  <si>
    <t>Inventory consisted of the following (in thousands): September 30, December 31, Raw materials $ 1,341 $ 676 Finished goods 2,158 1,386 Total $ 3,499 $ 2,062</t>
  </si>
  <si>
    <t>Components of Property and Equipment, Net</t>
  </si>
  <si>
    <t>Property and equipment, net consisted of the following (in thousands): September 30, December 31, Laboratory and manufacturing equipment $ 4,050 $ 2,750 Computer equipment and software 1,062 1,062 Furniture and fixtures 724 925 Leasehold improvements 4,921 726 Internal-use software 13,761 8,925 Total property and equipment, gross 24,518 14,388 Less: accumulated depreciation and amortization (6,715 ) (5,230 ) Total property and equipment, net $ 17,803 $ 9,158</t>
  </si>
  <si>
    <t>Components of Accrued Liabilities</t>
  </si>
  <si>
    <t>Accrued liabilities consisted of the following (in thousands): September 30, December 31, Accrued vacation $ 3,571 $ 2,825 Accrued payroll and related expenses 14,107 18,188 Accrued ESPP contribution 1,656 373 Accrued professional services fees 820 1,249 Claims payable 2,991 2,374 Verily collaboration agreement 5,000 — Other 4,082 1,679 Total accrued liabilities $ 32,227 $ 26,688</t>
  </si>
  <si>
    <t>Commitments and Contingencies (Tables)</t>
  </si>
  <si>
    <t>Schedule of Maturities of Operating Lease Liabilities</t>
  </si>
  <si>
    <t>As of September 30, 2019, maturities of operating lease liabilities were as follows (in thousands): Period Ending December 31: 2019 (remainder of year) $ 1,558 2020 11,766 2021 11,680 2022 11,357 2023 11,696 Thereafter 98,818 146,875 Less: imputed interest (51,740 ) Total lease liabilities $ 95,135</t>
  </si>
  <si>
    <t>Schedule of Minimum Future Lease Payments under Previous Lease Accounting Standard</t>
  </si>
  <si>
    <t>Minimum future lease payments previously disclosed in the 2018 10-K and under the previous lease accounting standard, which includes annual rental payments for the San Francisco Lease which commenced May 13, 2019 , for the year ended December 31, 2018 are as follows (in thousands): Period Ending December 31: 2019 $ 8,135 2020 10,669 2021 10,828 2022 11,150 2023 11,483 Thereafter 98,209 Total $ 150,474</t>
  </si>
  <si>
    <t>Stockholders' Equity (Tables)</t>
  </si>
  <si>
    <t>Schedule of Common Stock Shares Reserved for Future Issuance</t>
  </si>
  <si>
    <t>The Company had reserved shares of common stock for issuance as follows: September 30, December 31, Options issued and outstanding 1,625,627 2,094,137 Unvested restricted stock units 881,516 547,891 Common stock warrants issued and outstanding 2,006 4,857 Shares available for grant under future stock plans 6,746,886 5,607,014 Shares available for future issuance 9,256,035 8,253,899</t>
  </si>
  <si>
    <t>Equity Incentive Plans (Tables)</t>
  </si>
  <si>
    <t>Summary of Share-based Awards Available for Grant under 2016 Plan</t>
  </si>
  <si>
    <t>A summary of share-based awards available for grant under the 2016 Equity Incentive Plan is as follows: Awards Available for Grant Balance at December 31, 2017 4,034,152 Additional awards authorized 1,168,865 Awards granted (666,913 ) Awards forfeited 124,478 Awards withheld for tax purposes 56,710 Balance at December 31, 2018 4,717,292 Additional awards authorized 1,218,402 Awards granted (620,624 ) Awards forfeited 155,253 Awards withheld for tax purposes 58,341 Balance at September 30, 2019 5,528,664</t>
  </si>
  <si>
    <t>Summary of Stock Option Activity Under 2006 and 2016 Plans</t>
  </si>
  <si>
    <t>The following table summarizes stock option activity under the 2006 and 2016 Equity Incentive Plans: Options Outstanding Options Outstanding Weighted- Average Exercise Price Per Share Weighted- Average Remaining Contractual Life (years) Aggregate Intrinsic Value (in thousands) Balance at December 31, 2017 2,601,181 $ 12.24 7.17 $ 113,958 Options granted 366,928 $ 68.32 Options exercised (798,424 ) $ 7.19 Options forfeited (75,548 ) $ 34.30 Balance at December 31, 2018 2,094,137 $ 23.20 7.02 $ 97,976 Options granted 20,010 $ 82.77 Options exercised (426,655 ) $ 9.98 Options forfeited (61,865 ) $ 53.96 Balances at September 30, 2019 1,625,627 $ 26.23 6.37 $ 78,664 Options exercisable – September 30, 2019 1,191,485 $ 17.54 5.82 $ 67,568 Options vested and expected to vest – September 30, 2019 1,605,077 $ 25.82 6.35 $ 78,284</t>
  </si>
  <si>
    <t>Stock-Based Compensation (Tables)</t>
  </si>
  <si>
    <t>Schedule of Fair Value of Employee and Director Stock Options Estimated Using Weighted Average Assumptions</t>
  </si>
  <si>
    <t>The fair value of employee and director stock options was estimated at the date of grant using the Black-Scholes option pricing model valuation model with the weighted average assumptions below. Three Months Ended Nine Months Ended 2019 2018 2019 2018 Expected term (in years) 0.0 6.1 6.1 6.1 Expected volatility — % 44.7 % 45.0 % 45.8 % Risk-free interest rate — % 2.85 % 2.39 % 2.74 % Dividend yield — % — % — % — %</t>
  </si>
  <si>
    <t>Summary of Total Stock-Based Compensation Expense Included in Statements of Operations and Comprehensive Loss</t>
  </si>
  <si>
    <t>The following table summarizes the total stock-based compensation expense included in the statements of operations and comprehensive loss for all periods presented (in thousands): Three Months Ended Nine Months Ended 2019 2018 2019 2018 Cost of revenue $ — $ 86 $ 225 $ 224 Research and development 1,242 801 3,366 2,158 Selling, general and administrative 6,159 3,324 15,473 9,152 Total stock-based compensation expense $ 7,401 $ 4,211 $ 19,064 $ 11,534</t>
  </si>
  <si>
    <t>Net Loss Per Common Share (Tables)</t>
  </si>
  <si>
    <t>Computation of Basic and Diluted Net Loss per Share Attributable to Common Stock holders</t>
  </si>
  <si>
    <t>The following table sets forth the computation of the basic and diluted net loss per share (in thousands, except share and per share data): Three Months Ended Nine Months Ended 2019 2018 2019 2018 Numerator: Net loss $ (18,293 ) $ (9,727 ) $ (37,268 ) $ (34,108 ) Denominator: Weighted-average shares used to compute net loss per common share, basic and diluted 25,247,831 24,059,010 24,818,482 23,764,153 Net loss per common share, basic and diluted $ (0.72 ) $ (0.40 ) $ (1.50 ) $ (1.44 )</t>
  </si>
  <si>
    <t>Schedule of Anti-dilutive Securities Excluded from Diluted Net Loss per Common Share</t>
  </si>
  <si>
    <t>The following outstanding shares of potentially dilutive securities have been excluded from diluted net loss per common share for the nine months ended September 30, 2019 and 2018 , because their inclusion would be anti-dilutive: Nine Months Ended, 2019 2018 Options to purchase common stock 1,625,627 2,205,126 PRSUs and RSUs issued and unvested 881,516 605,985 Warrants to purchase common stock 2,006 4,857 Total 2,509,149 2,815,968</t>
  </si>
  <si>
    <t>Revision of Prior Period Financial Statements (Tables)</t>
  </si>
  <si>
    <t>Schedule of Revised Consolidated Statements</t>
  </si>
  <si>
    <t>Revised Consolidated Balance Sheets As of June 30, 2019 As Reported Adjustment As Revised Assets Cash and cash equivalents $ 16,154 $ (170 ) $ 15,984 Accounts receivable, net 29,137 (2,444 ) 26,693 Prepaid expenses and other current assets 3,669 (141 ) 3,528 Total current assets 94,974 (2,755 ) 92,219 Property and equipment, net 12,618 826 13,444 Operating lease right-of-use assets 94,326 (83 ) 94,243 Other assets 4,515 (18 ) 4,497 Total assets 207,295 (2,030 ) 205,265 Liabilities and Stockholders’ Equity Current liabilities: Accrued liabilities 23,304 58 23,362 Deferred revenue 1,199 (118 ) 1,081 Operating lease liabilities, current portion 7,384 (224 ) 7,160 Total current liabilities 35,654 (284 ) 35,370 Operating lease liabilities, noncurrent portion 88,106 110 88,216 Total liabilities 158,687 (174 ) 158,513 Additional paid-in capital 271,551 (82 ) 271,469 Accumulated other comprehensive income 35 25 60 Accumulated deficit (223,001 ) (1,799 ) (224,800 ) Total stockholders’ equity 48,608 (1,856 ) 46,752 Total liabilities and stockholders’ equity 207,295 (2,030 ) 205,265 As of March 31, 2019 As Reported Adjustment As Revised Assets Cash and cash equivalents $ 28,235 $ (134 ) $ 28,101 Accounts receivable, net 28,252 (1,481 ) 26,771 Prepaid expenses and other current assets 3,810 (140 ) 3,670 Total current assets 93,308 (1,755 ) 91,553 Property and equipment, net 10,208 70 10,278 Operating lease right-of-use assets 9,232 (270 ) 8,962 Total assets 117,184 (1,955 ) 115,229 Liabilities and Stockholders’ Equity Accrued liabilities 20,099 437 20,536 Deferred revenue 1,309 (47 ) 1,262 Operating lease liabilities, current portion 5,052 (211 ) 4,841 Total current liabilities 28,549 179 28,728 Operating lease liabilities, noncurrent portion 3,990 (59 ) 3,931 Total liabilities 67,461 120 67,581 Additional paid-in capital 261,231 441 261,672 Accumulated other comprehensive income 2 25 27 Accumulated deficit (211,534 ) (2,541 ) (214,075 ) Total stockholders’ equity 49,723 (2,075 ) 47,648 Total liabilities and stockholders’ equity 117,184 (1,955 ) 115,229 As of December 31, 2018 As Reported Adjustment As Revised Assets Accounts receivable, net $ 21,977 $ (2,187 ) $ 19,790 Total current assets 106,482 (2,187 ) 104,295 Total assets 119,710 (2,187 ) 117,523 Liabilities and Stockholders’ Equity Accrued liabilities 26,570 118 26,688 Deferred revenue 1,243 (20 ) 1,223 Total current liabilities 30,236 98 30,334 Total liabilities 65,288 98 65,386 Accumulated other comprehensive loss (41 ) 25 (16 ) Accumulated deficit (203,515 ) (2,310 ) (205,825 ) Total stockholders’ equity 54,422 (2,285 ) 52,137 Total liabilities and stockholders’ equity 119,710 (2,187 ) 117,523 As of September 30, 2018 As Reported Adjustment As Revised Assets Accounts receivable, net $ 20,465 $ (490 ) $ 19,975 Total current assets 106,731 (490 ) 106,241 Total assets 118,989 (490 ) 118,499 Liabilities and Stockholders’ Equity Accrued liabilities 19,178 269 19,447 Deferred revenue 1,174 (15 ) 1,159 Total current liabilities 22,263 254 22,517 Total liabilities 55,031 254 55,285 Accumulated other comprehensive income (29 ) 10 (19 ) Accumulated deficit (188,801 ) (754 ) (189,555 ) Total stockholders’ equity 63,958 (744 ) 63,214 Total liabilities and stockholders’ equity 118,989 (490 ) 118,499 As of June 30, 2018 As Reported Adjustment As Revised Assets Accounts receivable, net $ 19,065 $ (1,064 ) $ 18,001 Total current assets 109,656 (1,064 ) 108,592 Property and equipment, net 7,560 34 7,594 Total assets 120,918 (1,030 ) 119,888 Liabilities and Stockholders’ Equity Accrued liabilities 16,355 240 16,595 Total current liabilities 19,655 240 19,895 Total liabilities 52,452 240 52,692 Accumulated deficit (178,558 ) (1,270 ) (179,828 ) Total stockholders’ equity 68,466 (1,270 ) 67,196 Total liabilities and stockholders’ equity 120,918 (1,030 ) 119,888 As of March 31, 2018 As Reported Adjustment As Revised Assets Accounts receivable, net $ 17,165 $ (25 ) $ 17,140 Total current assets 111,542 (25 ) 111,517 Total assets 122,321 (25 ) 122,296 Liabilities and Stockholders’ Equity Accrued liabilities 12,658 147 12,805 Total current liabilities 16,938 147 17,085 Total liabilities 49,698 147 49,845 Accumulated deficit (166,352 ) (172 ) (166,524 ) Total stockholders’ equity 72,623 (172 ) 72,451 Total liabilities and stockholders’ equity 122,321 (25 ) 122,296 As of December 31, 2017 As Reported Adjustment As Revised Assets Accounts receivable, net $ 12,953 $ 181 $ 13,134 Total current assets 119,581 181 119,762 Property and equipment, net 6,221 75 6,296 Total assets 133,123 256 133,379 Liabilities and Stockholders’ Equity Accrued liabilities 15,644 468 16,112 Total current liabilities 20,918 468 21,386 Total liabilities 53,570 468 54,038 Accumulated deficit (156,589 ) (212 ) (156,801 ) Total stockholders' equity 79,553 (212 ) 79,341 Total liabilities and stockholders’ equity 133,123 256 133,379 Revised Consolidated Statements of Operations Three months ended June 30, 2019 Six months ended June 30, 2019 As Reported Adjustment As Revised As Reported Adjustment As Revised Revenue $ 53,331 $ (890 ) $ 52,441 $ 100,545 $ 230 $ 100,775 Cost of revenue 12,825 187 13,012 24,555 230 24,785 Gross profit 40,506 (1,077 ) 39,429 75,990 — 75,990 Research and development 8,639 (806 ) 7,833 15,395 (863 ) 14,532 Selling, general and administrative 43,189 (1,028 ) 42,161 79,894 333 80,227 Total operating expenses 51,828 (1,834 ) 49,994 95,289 (530 ) 94,759 Loss from operations (11,322 ) 757 (10,565 ) (19,299 ) 530 (18,769 ) Other income, net 310 (15 ) 295 689 (19 ) 670 Loss before income taxes (11,452 ) 742 (10,710 ) (19,459 ) 511 (18,948 ) Net loss (11,467 ) 742 (10,725 ) (19,486 ) 511 (18,975 ) Net loss per common share, basic and diluted (0.46 ) 0.03 (0.43 ) (0.79 ) 0.02 (0.77 ) Three months ended March 31, 2019 As Reported Adjustment As Revised Revenue $ 47,214 $ 1,120 $ 48,334 Cost of revenue 11,730 43 11,773 Gross profit 35,484 1,077 36,561 Research and development 6,756 (57 ) 6,699 Selling, general and administrative 36,705 1,361 38,066 Total operating expenses 43,461 1,304 44,765 Loss from operations (7,977 ) (227 ) (8,204 ) Other income, net 379 (4 ) 375 Loss before income taxes (8,007 ) (231 ) (8,238 ) Net loss (8,019 ) (231 ) (8,250 ) Net loss per common share, basic and diluted (0.33 ) (0.01 ) (0.34 ) Year ended December 31, 2018 As Reported Adjustment As Revised Revenue $ 147,293 $ (16 ) $ 147,277 Cost of revenue 38,579 216 38,795 Gross profit 108,714 (232 ) 108,482 Research and development 20,750 110 20,860 Selling, general and administrative 131,582 1,731 133,313 Total operating expenses 152,332 1,841 154,173 Loss from operations (43,618 ) (2,073 ) (45,691 ) Other income, net 1,526 (25 ) 1,501 Loss before income taxes (48,236 ) (2,098 ) (50,334 ) Net loss (48,280 ) (2,098 ) (50,378 ) Net loss per common share, basic and diluted (2.02 ) (0.09 ) (2.11 ) Three months ended September 30, 2018 Nine months ended September 30, 2018 As Reported Adjustment As Revised As Reported Adjustment As Revised Revenue $ 38,104 $ 337 $ 38,441 $ 104,138 $ 1,357 $ 105,495 Cost of revenue 9,949 4 9,953 28,050 (61 ) 27,989 Gross profit 28,155 333 28,488 76,088 1,418 77,506 Research and development 5,164 (78 ) 5,086 13,747 29 13,776 Selling, general and administrative 32,739 (116 ) 32,623 94,410 1,920 96,330 Total operating expenses 37,903 (194 ) 37,709 108,157 1,949 110,106 Loss from operations (9,748 ) 527 (9,221 ) (32,069 ) (531 ) (32,600 ) Other income, net 365 (10 ) 355 1,082 (10 ) 1,072 Loss before income taxes (10,244 ) 517 (9,727 ) (33,567 ) (541 ) (34,108 ) Net loss (10,244 ) 517 (9,727 ) (33,567 ) (541 ) (34,108 ) Net loss per common share, basic and diluted (0.43 ) 0.03 (0.40 ) (1.41 ) (0.03 ) (1.44 ) Three months ended June 30, 2018 Six months ended June 30, 2018 As Reported Adjustment As Revised As Reported Adjustment As Revised Revenue $ 35,469 $ (177 ) $ 35,292 $ 66,034 $ 1,020 $ 67,054 Cost of revenue 9,490 (4 ) 9,486 18,101 (65 ) 18,036 Gross profit 25,979 (173 ) 25,806 47,933 1,085 49,018 Research and development 4,564 83 4,647 8,583 107 8,690 Selling, general and administrative 33,094 846 33,940 61,671 2,036 63,707 Total operating expenses 37,658 929 38,587 70,254 2,143 72,397 Loss from operations (11,679 ) (1,102 ) (12,781 ) (22,321 ) (1,058 ) (23,379 ) Other income, net 334 4 338 717 — 717 Net loss (12,206 ) (1,098 ) (13,304 ) (23,323 ) (1,058 ) (24,381 ) Net loss per common share, basic and diluted (0.51 ) (0.05 ) (0.56 ) (0.99 ) (0.04 ) (1.03 ) Three months ended March 31, 2018 As Reported Adjustment As Revised Revenue $ 30,565 $ 1,197 $ 31,762 Cost of revenue 8,611 (61 ) 8,550 Gross profit 21,954 1,258 23,212 Research and development 4,019 24 4,043 Selling, general and administrative 28,577 1,190 29,767 Total operating expenses 32,596 1,214 33,810 Loss from operations (10,642 ) 44 (10,598 ) Other income, net 383 (4 ) 379 Net loss (11,117 ) 40 (11,077 ) Year ended December 31, 2017 As Reported Adjustment As Revised Revenue $ 98,509 $ 620 $ 99,129 Cost of revenue 27,708 495 28,203 Gross profit 70,801 125 70,926 Research and development 13,335 (70 ) 13,265 Selling, general and administrative 84,737 515 85,252 Total operating expenses 98,072 445 98,517 Loss from operations (27,271 ) (320 ) (27,591 ) Net loss (29,420 ) (320 ) (29,740 ) Net loss per common share, basic and diluted (1.30 ) (0.01 ) (1.31 ) Revised Consolidated Statements of Comprehensive Income (Loss) Three months ended June 30, 2019 Six months ended June 30, 2019 As Reported Adjustment As Revised As Reported Adjustment As Revised Net loss $ (11,467 ) $ 742 $ (10,725 ) $ (19,486 ) $ 511 $ (18,975 ) Comprehensive loss (11,434 ) 742 (10,692 ) (19,410 ) 511 (18,899 ) Three months ended March 31, 2019 As Reported Adjustment As Revised Net loss $ (8,019 ) $ (231 ) $ (8,250 ) Comprehensive loss (7,976 ) (231 ) (8,207 ) Year ended December 31, 2018 As Reported Adjustment As Revised Net loss $ (48,280 ) $ (2,098 ) $ (50,378 ) Net change in unrealized gains on available-for-sale securities 24 25 49 Comprehensive loss (48,256 ) (2,073 ) (50,329 ) Three months ended September 30, 2018 Nine months ended September 30, 2018 As Reported Adjustment As Revised As Reported Adjustment As Revised Net loss $ (10,244 ) $ 517 $ (9,727 ) $ (33,567 ) $ (541 ) $ (34,108 ) Net change in unrealized losses on available-for-sale securities 19 — 19 (83 ) 129 46 Foreign currency translation (10 ) 10 — (10 ) 10 — Comprehensive loss (10,235 ) 527 (9,708 ) (33,660 ) (402 ) (34,062 ) Three months ended June 30, 2018 Six months ended June 30, 2018 As Reported Adjustment As Revised As Reported Adjustment As Revised Net loss $ (12,206 ) $ (1,098 ) $ (13,304 ) $ (23,323 ) $ (1,058 ) $ (24,381 ) Comprehensive loss (12,159 ) (1,098 ) (13,257 ) (23,296 ) (1,058 ) (24,354 ) Three months ended March 31, 2018 As Reported Adjustment As Revised Net loss $ (11,117 ) $ 40 $ (11,077 ) Comprehensive loss (11,137 ) 40 (11,097 ) Year ended December 31, 2017 As Reported Adjustment As Revised Net loss $ (29,420 ) $ (320 ) $ (29,740 ) Comprehensive loss (29,476 ) (320 ) (29,796 ) Revised Consolidated Statements of Cash Flows Six months ended June 30, 2019 As Reported Adjustment As Revised Cash flows from operating activities Net loss $ (19,486 ) $ 511 $ (18,975 ) Adjustments to reconcile net loss to net cash used in operating activities: Depreciation and amortization 1,292 18 1,310 Stock-based compensation 11,745 (82 ) 11,663 Provision for doubtful accounts and contractual allowances 10,683 1,687 12,370 Amortization of operating lease right-of-use assets 5,061 83 5,144 Changes in operating assets and liabilities: Accounts receivable (17,844 ) (1,570 ) (19,414 ) Prepaid expenses and other current assets (27 ) 263 236 Other assets (1,174 ) 18 (1,156 ) Accounts payable 1,025 (6 ) 1,019 Accrued liabilities (3,187 ) (70 ) (3,257 ) Deferred revenue (45 ) (98 ) (143 ) Operating lease liabilities (3,724 ) (114 ) (3,838 ) Net cash used in operating activities (16,781 ) 639 (16,142 ) Cash flows from investing activities Purchases of property and equipment (4,468 ) (809 ) (5,277 ) Net cash provided by investing activities 11,106 (809 ) 10,297 Net increase in cash, cash equivalents, and restricted cash (3,869 ) (170 ) (4,039 ) Cash, cash equivalents and restricted cash end of period 16,154 (170 ) 15,984 Supplemental disclosures of cash flow information Property, plant and equipment costs included in liabilities 284 16 300 Three months ended March 31, 2019 As Reported Adjustment As Revised Cash flows from operating activities Net loss $ (8,019 ) $ (231 ) $ (8,250 ) Adjustments to reconcile net loss to net cash used in operating activities: Stock-based compensation 4,415 441 4,856 Provision for doubtful accounts and contractual allowances 4,709 702 5,411 Changes in operating assets and liabilities: Accounts receivable (10,984 ) (1,408 ) (12,392 ) Prepaid expenses and other current assets (169 ) 140 (29 ) Accrued liabilities (6,380 ) 319 (6,061 ) Deferred revenue 66 (27 ) 39 Net cash used in operating activities (17,099 ) (64 ) (17,163 ) Cash flows from investing activities Purchases of property and equipment (1,635 ) (70 ) (1,705 ) Net cash provided by investing activities 26,449 (70 ) 26,379 Net increase in cash, cash equivalents, and restricted cash 8,212 (134 ) 8,078 Cash and cash equivalents end of period 28,235 (134 ) 28,101 Year ended December 31, 2018 As Reported Adjustment As Revised Cash flows from operating activities Net loss $ (48,280 ) $ (2,098 ) $ (50,378 ) Adjustments to reconcile net loss to net cash used in operating activities: Provision for doubtful accounts and contractual allowances 15,218 1,230 16,448 Changes in operating assets and liabilities: Accounts receivable (22,885 ) 1,138 (21,747 ) Accrued liabilities 10,776 (275 ) 10,501 Deferred revenue 5 (20 ) (15 ) Net cash used in operating activities (29,068 ) (25 ) (29,093 ) Cash flows from investing activities Purchases of available-for-sale investments (93,158 ) 25 (93,133 ) Net cash provided by investing activities 34,117 25 34,142 Nine months ended September 30, 2018 As Reported Adjustment As Revised Cash flows from operating activities Net loss $ (33,567 ) $ (541 ) $ (34,108 ) Adjustments to reconcile net loss to net cash used in operating activities: Provision for doubtful accounts and contractual allowances 8,921 671 9,592 Changes in operating assets and liabilities: Accounts receivable (15,088 ) 10 (15,078 ) Accrued liabilities 3,335 (125 ) 3,210 Deferred revenue (64 ) (15 ) (79 ) Six months ended June 30, 2018 As Reported Adjustment As Revised Cash flows from operating activities Net loss $ (23,323 ) $ (1,058 ) $ (24,381 ) Adjustments to reconcile net loss to net cash used in operating activities: Provision for doubtful accounts and contractual allowances 6,440 1,245 7,685 Changes in operating assets and liabilities: Accrued liabilities 497 (186 ) 311 Supplemental disclosures of cash flow information Property, plant and equipment costs included in liabilities 218 34 252 Three months ended March 31, 2018 As Reported Adjustment As Revised Cash flows from operating activities Net loss $ (11,117 ) $ 40 $ (11,077 ) Adjustments to reconcile net loss to net cash used in operating activities: Provision for doubtful accounts and contractual allowances 2,680 206 2,886 Changes in operating assets and liabilities: Accrued liabilities (2,977 ) (246 ) (3,223 ) Year ended December 31, 2017 As Reported Adjustment As Revised Cash flows from operating activities Net loss (29,420 ) (320 ) (29,740 ) Adjustments to reconcile net loss to net cash used in operating activities: Stock-based compensation 10,123 (371 ) 9,752 Provision for doubtful accounts and contractual allowances 9,403 (181 ) 9,222 Changes in operating assets and liabilities: Accounts receivable (12,950 ) 479 (12,471 ) Accrued liabilities 5,364 393 5,757 Supplemental disclosures of cash flow information Property, plant and equipment costs included in liabilities 35 75 110 Revised Consolidated Statements of Shareholder's Equity Six months ended June 30, 2019 As Reported Adjustment As Revised Stock-based compensation expense $ 11,745 $ (82 ) $ 11,663 Additional-paid-in-capital ending balance 271,551 (82 ) 271,469 Accumulated other comprehensive loss beginning balance (41 ) 25 (16 ) Accumulated other comprehensive loss ending balance 35 25 60 Accumulated deficit beginning balance (203,515 ) (2,310 ) (205,825 ) Net loss (19,486 ) 511 (18,975 ) Accumulated deficit ending balance (223,001 ) (1,799 ) (224,800 ) Total stockholders' equity 48,608 (1,856 ) 46,752 Three months ended March 31, 2019 As Reported Adjustment As Revised Stock-based compensation expense $ 4,415 $ 441 $ 4,856 Additional-paid-in-capital ending balance 261,231 441 261,672 Accumulated other comprehensive loss beginning balance (41 ) 25 (16 ) Accumulated other comprehensive loss ending balance 2 25 27 Accumulated deficit beginning balance (203,515 ) (2,310 ) (205,825 ) Net loss (8,019 ) (231 ) (8,250 ) Accumulated deficit ending balance (211,534 ) (2,541 ) (214,075 ) Total stockholders' equity 49,723 (2,075 ) 47,648 Year Ended December 31, 2018 As Reported Adjustment As Revised Unrealized loss on investments $ 24 $ 25 $ 49 Accumulated other comprehensive loss ending balance (41 ) 25 (16 ) Accumulated deficit beginning balance (156,589 ) (212 ) (156,801 ) Net loss (48,280 ) (2,098 ) (50,378 ) Accumulated deficit ending balance (203,515 ) (2,310 ) (205,825 ) Total stockholders' equity 54,422 (2,285 ) 52,137 Six Months Ended June 30, 2018 As Reported Adjustment As Revised Accumulated deficit beginning balance $ (156,589 ) $ (212 ) $ (156,801 ) Net loss (23,323 ) (1,058 ) (24,381 ) Accumulated deficit ending balance (178,558 ) (1,270 ) (179,828 ) Total stockholders' equity 68,466 (1,270 ) 67,196 Three Months Ended March 31, 2018 As Reported Adjustment As Revised Accumulated deficit beginning balance $ (156,589 ) $ (212 ) $ (156,801 ) Net loss (11,117 ) 40 (11,077 ) Accumulated deficit ending balance (166,352 ) (172 ) (166,524 ) Total stockholders' equity 72,623 (172 ) 72,451 Year Ended December 31, 2017 As Reported Adjustment As Revised Accumulated deficit beginning balance $ (127,169 ) $ 108 $ (127,061 ) Net loss (29,420 ) (320 ) (29,740 ) Accumulated deficit ending balance (156,589 ) (212 ) (156,801 ) Total stockholders' equity 79,553 (212 ) 79,341</t>
  </si>
  <si>
    <t>Organization and Description of Business Organization and Description of Business (Details) - USD ($) $ / shares in Units, $ in Thousands</t>
  </si>
  <si>
    <t>Sep. 10, 2019</t>
  </si>
  <si>
    <t>Shares issued, price per share (in USD per share)</t>
  </si>
  <si>
    <t>Underwriters' option to purchase additional shares of common stock</t>
  </si>
  <si>
    <t>Summary of Significant Accounting Policies  - Schedule of Changes in Allowance for Doubtful Accounts  (Details) - USD ($) $ in Thousands</t>
  </si>
  <si>
    <t>Change In The Allowance For Doubtful Accounts</t>
  </si>
  <si>
    <t>Balance, beginning of period</t>
  </si>
  <si>
    <t>Add: provision for doubtful accounts</t>
  </si>
  <si>
    <t>Less: write-offs, net of recoveries and other adjustments</t>
  </si>
  <si>
    <t>Balance, end of period</t>
  </si>
  <si>
    <t>Summary of Significant Accounting Policies  - Schedule of Changes in Contractual Allowance (Details) - USD ($) $ in Thousands</t>
  </si>
  <si>
    <t>Changes In The Contractual Allowance</t>
  </si>
  <si>
    <t>Add: provision for contractual allowances</t>
  </si>
  <si>
    <t>Less: realized contractual adjustments</t>
  </si>
  <si>
    <t>Summary of Significant Accounting Policies  - Disaggregated Revenue by Payor Type and Major Service (Details) - USD ($) $ in Thousands</t>
  </si>
  <si>
    <t>Disaggregation of Revenue [Line Items]</t>
  </si>
  <si>
    <t>Commercial Payors</t>
  </si>
  <si>
    <t>Non-contracted third-party payors</t>
  </si>
  <si>
    <t>Centers for Medicare &amp; Medicaid</t>
  </si>
  <si>
    <t>Healthcare Institutions</t>
  </si>
  <si>
    <t>Summary of Significant Accounting Policies  - Narrative (Details)</t>
  </si>
  <si>
    <t>Sep. 30, 2019USD ($)embedded_leases_with_suppliers</t>
  </si>
  <si>
    <t>Sep. 30, 2018USD ($)</t>
  </si>
  <si>
    <t>Jun. 30, 2019USD ($)</t>
  </si>
  <si>
    <t>Mar. 31, 2019USD ($)</t>
  </si>
  <si>
    <t>Jan. 01, 2019USD ($)</t>
  </si>
  <si>
    <t>Oct. 04, 2018ft²</t>
  </si>
  <si>
    <t>Summary Of Significant Accounting Policies [Line Items]</t>
  </si>
  <si>
    <t>Total revenue recognized that was included in contract liability</t>
  </si>
  <si>
    <t>Number of embedded leases with suppliers | embedded_leases_with_suppliers</t>
  </si>
  <si>
    <t>Accounting Standards Codification 606 cumulative effect adjustment upon adoption</t>
  </si>
  <si>
    <t>Topic 842</t>
  </si>
  <si>
    <t>Office lease | San Francisco</t>
  </si>
  <si>
    <t>Lease rentable area (in square feet) | ft²</t>
  </si>
  <si>
    <t>Zio XT service</t>
  </si>
  <si>
    <t>Period from device applied to the time the report is posted (in days)</t>
  </si>
  <si>
    <t>20 days</t>
  </si>
  <si>
    <t>Maximum | Zio XT service</t>
  </si>
  <si>
    <t>Equipment wear period (in days)</t>
  </si>
  <si>
    <t>14 days</t>
  </si>
  <si>
    <t>Revenue | Customer Concentration Risk | Federal Government Agencies</t>
  </si>
  <si>
    <t>Concentration of credit risk (in percentage)</t>
  </si>
  <si>
    <t>38.00%</t>
  </si>
  <si>
    <t>36.00%</t>
  </si>
  <si>
    <t>37.00%</t>
  </si>
  <si>
    <t>33.00%</t>
  </si>
  <si>
    <t>Accounts Receivable | Accounts Receivable Concentration Risk | Federal Government Agencies</t>
  </si>
  <si>
    <t>21.00%</t>
  </si>
  <si>
    <t>17.00%</t>
  </si>
  <si>
    <t>Cash Equivalents and Investments  - Schedule of Cash Equivalents and Available For Sale Investments (Details) - USD ($) $ in Thousands</t>
  </si>
  <si>
    <t>Debt Securities, Available-for-sale [Line Items]</t>
  </si>
  <si>
    <t>Amortized Cost</t>
  </si>
  <si>
    <t>Gains</t>
  </si>
  <si>
    <t>Losses</t>
  </si>
  <si>
    <t>Estimated Fair Value</t>
  </si>
  <si>
    <t>Cash equivalents</t>
  </si>
  <si>
    <t>Total cash equivalents and available-for-sale investments</t>
  </si>
  <si>
    <t>U.S. government securities</t>
  </si>
  <si>
    <t>Corporate notes</t>
  </si>
  <si>
    <t>Commercial paper</t>
  </si>
  <si>
    <t>Money market funds</t>
  </si>
  <si>
    <t>Cash Equivalents and Investments   - Schedule of Fair Value of Short-term and Long-term Marketable Securities Classified by Maturity (Details) - USD ($) $ in Thousands</t>
  </si>
  <si>
    <t>Due within one year</t>
  </si>
  <si>
    <t>Due after one year through three years</t>
  </si>
  <si>
    <t>Cash Equivalents and Investments  - Schedule of Available-for-Sale Securities Unrealized Loss Position (Details) $ in Thousands</t>
  </si>
  <si>
    <t>Dec. 31, 2018USD ($)</t>
  </si>
  <si>
    <t>Fair Value (less than 12 months)</t>
  </si>
  <si>
    <t>Unrealized Loss (less than 12 months)</t>
  </si>
  <si>
    <t>Fair Value (12 months or Greater)</t>
  </si>
  <si>
    <t>Unrealized Loss (12 months or Greater)</t>
  </si>
  <si>
    <t>Fair Value</t>
  </si>
  <si>
    <t>Unrealized Loss</t>
  </si>
  <si>
    <t>Cash Equivalents and Investments  - Narrative (Details)</t>
  </si>
  <si>
    <t>Sep. 30, 2019Investment</t>
  </si>
  <si>
    <t>Available-for-sale securities, weighted average maturity of days</t>
  </si>
  <si>
    <t>161 days</t>
  </si>
  <si>
    <t>Number of unrealized loss position for more than 12 months in investments</t>
  </si>
  <si>
    <t>Fair Value Measurements  - Narrative (Details) - USD ($) $ in Millions</t>
  </si>
  <si>
    <t>Carrying amount</t>
  </si>
  <si>
    <t>Fair Value, Assets and Liabilities Measured on Recurring and Nonrecurring Basis [Line Items]</t>
  </si>
  <si>
    <t>Outstanding interest-bearing obligations</t>
  </si>
  <si>
    <t>Estimated fair value | Level 2</t>
  </si>
  <si>
    <t>Fair Value Measurements  - Schedule of Fair Value of Company's Financial Assets and Liabilities (Details) - USD ($) $ in Thousands</t>
  </si>
  <si>
    <t>Assets</t>
  </si>
  <si>
    <t>Level 1</t>
  </si>
  <si>
    <t>Level 2</t>
  </si>
  <si>
    <t>Level 3</t>
  </si>
  <si>
    <t>Money market funds | Level 1</t>
  </si>
  <si>
    <t>Money market funds | Level 2</t>
  </si>
  <si>
    <t>Money market funds | Level 3</t>
  </si>
  <si>
    <t>U.S. government securities | Level 1</t>
  </si>
  <si>
    <t>U.S. government securities | Level 2</t>
  </si>
  <si>
    <t>U.S. government securities | Level 3</t>
  </si>
  <si>
    <t>Corporate notes | Level 1</t>
  </si>
  <si>
    <t>Corporate notes | Level 2</t>
  </si>
  <si>
    <t>Corporate notes | Level 3</t>
  </si>
  <si>
    <t>Commercial paper | Level 1</t>
  </si>
  <si>
    <t>Commercial paper | Level 2</t>
  </si>
  <si>
    <t>Commercial paper | Level 3</t>
  </si>
  <si>
    <t>Balance Sheet Components - Components of Inventory and Printed Circuit Board Assemblies ("PCBAs") (Details) - USD ($) $ in Thousands</t>
  </si>
  <si>
    <t>Inventory [Line Items]</t>
  </si>
  <si>
    <t>Total inventory and printed circuit board assemblies</t>
  </si>
  <si>
    <t>Raw materials</t>
  </si>
  <si>
    <t>Finished goods</t>
  </si>
  <si>
    <t>Balance Sheet Components - Additional Information (Details) - USD ($) $ in Thousands</t>
  </si>
  <si>
    <t>Printed circuit board assemblies</t>
  </si>
  <si>
    <t>Balance Sheet Components - Components of Property and Equipment, Net (Details) - USD ($) $ in Thousands</t>
  </si>
  <si>
    <t>Property, Plant and Equipment [Line Items]</t>
  </si>
  <si>
    <t>Total property and equipment, gross</t>
  </si>
  <si>
    <t>Less: accumulated depreciation and amortization</t>
  </si>
  <si>
    <t>Total property and equipment, net</t>
  </si>
  <si>
    <t>Laboratory and manufacturing equipment</t>
  </si>
  <si>
    <t>Computer equipment and software</t>
  </si>
  <si>
    <t>Furniture and fixtures</t>
  </si>
  <si>
    <t>Leasehold improvements</t>
  </si>
  <si>
    <t>Internal-use software</t>
  </si>
  <si>
    <t>Balance Sheet Components - Components of Accrued Liabilities (Details) - USD ($) $ in Thousands</t>
  </si>
  <si>
    <t>Accrued vacation</t>
  </si>
  <si>
    <t>Accrued payroll and related expenses</t>
  </si>
  <si>
    <t>Accrued ESPP contribution</t>
  </si>
  <si>
    <t>Accrued professional services fees</t>
  </si>
  <si>
    <t>Claims payable</t>
  </si>
  <si>
    <t>Cash paid for upfront fee</t>
  </si>
  <si>
    <t>Other</t>
  </si>
  <si>
    <t>Total accrued liabilities</t>
  </si>
  <si>
    <t>Commitments and Contingencies  - Narrative (Details)</t>
  </si>
  <si>
    <t>Sep. 03, 2019USD ($)</t>
  </si>
  <si>
    <t>Oct. 04, 2018USD ($)ft²</t>
  </si>
  <si>
    <t>Sep. 30, 2019USD ($)</t>
  </si>
  <si>
    <t>Lessee, Lease, Description [Line Items]</t>
  </si>
  <si>
    <t>Operating lease cost</t>
  </si>
  <si>
    <t>Cash paid for operating leases</t>
  </si>
  <si>
    <t>Number of options to extend lease</t>
  </si>
  <si>
    <t>Weighted average remaining lease term</t>
  </si>
  <si>
    <t>11 years 9 months 18 days</t>
  </si>
  <si>
    <t>Weighted average discount rate (in percentage)</t>
  </si>
  <si>
    <t>7.35%</t>
  </si>
  <si>
    <t>Renewal term of lease</t>
  </si>
  <si>
    <t>5 years</t>
  </si>
  <si>
    <t>Office lease | San Francisco | Standby letter of credit</t>
  </si>
  <si>
    <t>Line of credit borrowing capacity</t>
  </si>
  <si>
    <t>Office lease | San Francisco | Maximum [Member]</t>
  </si>
  <si>
    <t>Tenant improvement allowance</t>
  </si>
  <si>
    <t>Verily Life Sciences LLC</t>
  </si>
  <si>
    <t>Additional milestone payments, due in next 24 months</t>
  </si>
  <si>
    <t>Remaining term of agreement</t>
  </si>
  <si>
    <t>24 months</t>
  </si>
  <si>
    <t>Commitments and Contingencies - Schedule of Maturities of Operating Lease Liabilities (Details) $ in Thousands</t>
  </si>
  <si>
    <t>Maturities of Operating Lease Liabilities</t>
  </si>
  <si>
    <t>2019 (remainder of year)</t>
  </si>
  <si>
    <t>2020</t>
  </si>
  <si>
    <t>2021</t>
  </si>
  <si>
    <t>2022</t>
  </si>
  <si>
    <t>2023</t>
  </si>
  <si>
    <t>Thereafter</t>
  </si>
  <si>
    <t>Total payments due</t>
  </si>
  <si>
    <t>Less: imputed interest</t>
  </si>
  <si>
    <t>Total lease liabilities</t>
  </si>
  <si>
    <t>Commitments and Contingencies   - Schedule of Minimum Future Lease Payments under Previous Lease Accounting Standard (Details) $ in Thousands</t>
  </si>
  <si>
    <t>Debt  - Narrative (Details)</t>
  </si>
  <si>
    <t>Oct. 23, 2018USD ($)</t>
  </si>
  <si>
    <t>Oct. 31, 2018USD ($)</t>
  </si>
  <si>
    <t>May 31, 2018USD ($)</t>
  </si>
  <si>
    <t>Dec. 31, 2015USD ($)tranch</t>
  </si>
  <si>
    <t>Nov. 30, 2012USD ($)shares</t>
  </si>
  <si>
    <t>Aug. 31, 2016USD ($)</t>
  </si>
  <si>
    <t>Dec. 04, 2015USD ($)</t>
  </si>
  <si>
    <t>Pharmakon loan agreement</t>
  </si>
  <si>
    <t>Debt Instrument [Line Items]</t>
  </si>
  <si>
    <t>Maximum borrowing capacity</t>
  </si>
  <si>
    <t>Number of tranches for loans | tranch</t>
  </si>
  <si>
    <t>Loss on extinguishment of debt</t>
  </si>
  <si>
    <t>Prepayment premium fee</t>
  </si>
  <si>
    <t>Additional consideration for prepayment of debt</t>
  </si>
  <si>
    <t>Pharmakon loan agreement | Silicon Valley Bank</t>
  </si>
  <si>
    <t>Pharmakon loan agreement | Tranche A loans</t>
  </si>
  <si>
    <t>Fixed interest rate (in percentage)</t>
  </si>
  <si>
    <t>9.50%</t>
  </si>
  <si>
    <t>Interest due and payable (in percentage)</t>
  </si>
  <si>
    <t>50.00%</t>
  </si>
  <si>
    <t>Payment of accrued interest on debt</t>
  </si>
  <si>
    <t>Pharmakon loan agreement | Tranche B loans</t>
  </si>
  <si>
    <t>SVB loan agreement</t>
  </si>
  <si>
    <t>SVB loan agreement | Maximum</t>
  </si>
  <si>
    <t>Eligible accounts receivable for borrowings (in percentage)</t>
  </si>
  <si>
    <t>80.00%</t>
  </si>
  <si>
    <t>SVB loan agreement | Prime rate</t>
  </si>
  <si>
    <t>Debt instrument interest rate spread (in percentage)</t>
  </si>
  <si>
    <t>0.25%</t>
  </si>
  <si>
    <t>SVB loan agreement | Standby letters of credit</t>
  </si>
  <si>
    <t>Line of credit</t>
  </si>
  <si>
    <t>Third amended and restated SVB loan agreement | Standby letters of credit</t>
  </si>
  <si>
    <t>Proceeds from line of credit</t>
  </si>
  <si>
    <t>Third amended and restated SVB loan agreement | SVB term loan</t>
  </si>
  <si>
    <t>Number of monthly payments of principal and interest</t>
  </si>
  <si>
    <t>36 months</t>
  </si>
  <si>
    <t>Third amended and restated SVB loan agreement | SVB term loan | Minimum</t>
  </si>
  <si>
    <t>Interest rate (in percentage)</t>
  </si>
  <si>
    <t>4.25%</t>
  </si>
  <si>
    <t>Third amended and restated SVB loan agreement | SVB term loan | Prime rate</t>
  </si>
  <si>
    <t>Basis spread deduction on variable rate (in percentage)</t>
  </si>
  <si>
    <t>0.75%</t>
  </si>
  <si>
    <t>Third amended and restated SVB loan agreement | Revolving credit facility</t>
  </si>
  <si>
    <t>Third amended and restated SVB loan agreement | Revolving credit facility | Minimum</t>
  </si>
  <si>
    <t>5.00%</t>
  </si>
  <si>
    <t>Third amended and restated SVB loan agreement | Revolving credit facility | Maximum</t>
  </si>
  <si>
    <t>75.00%</t>
  </si>
  <si>
    <t>CHCF note</t>
  </si>
  <si>
    <t>Proceeds from long-term debt, net of issuance costs</t>
  </si>
  <si>
    <t>Debt instrument accrues simple interest rate (in percentage)</t>
  </si>
  <si>
    <t>2.00%</t>
  </si>
  <si>
    <t>CHCF note | Series D convertible preferred stock</t>
  </si>
  <si>
    <t>Warrants issued to purchase shares (in shares) | shares</t>
  </si>
  <si>
    <t>Stockholders' Equity  - Narrative (Details) - USD ($)</t>
  </si>
  <si>
    <t>Common stock, shares authorized</t>
  </si>
  <si>
    <t>Preferred stock, shares authorized</t>
  </si>
  <si>
    <t>Dividends declared</t>
  </si>
  <si>
    <t>Stockholders' Equity  - Schedule Of Common Stock Shares Reserved For Future Issuance (Details) - shares</t>
  </si>
  <si>
    <t>Class of Stock [Line Items]</t>
  </si>
  <si>
    <t>Shares available for future issuance</t>
  </si>
  <si>
    <t>Common stock warrants issued and outstanding</t>
  </si>
  <si>
    <t>Options issued and outstanding</t>
  </si>
  <si>
    <t>Unvested restricted stock units</t>
  </si>
  <si>
    <t>Shares available for grant under future stock plans</t>
  </si>
  <si>
    <t>Equity Incentive Plans  - Summary of Share-based Awards Available for Grant under 2016 Plan (Details) - 2016 Plan - shares</t>
  </si>
  <si>
    <t>Share-Based Awards Available For Grant</t>
  </si>
  <si>
    <t>Beginning balance</t>
  </si>
  <si>
    <t>Additional awards authorized</t>
  </si>
  <si>
    <t>Awards granted</t>
  </si>
  <si>
    <t>Awards forfeited</t>
  </si>
  <si>
    <t>Awards withheld for tax purposes</t>
  </si>
  <si>
    <t>Ending balance</t>
  </si>
  <si>
    <t>Equity Incentive Plans  - Summary of Stock Option Activity Under 2006 and 2016 Plans (Details) - USD ($) $ / shares in Units, $ in Thousands</t>
  </si>
  <si>
    <t>Options Outstanding</t>
  </si>
  <si>
    <t>Options granted</t>
  </si>
  <si>
    <t>Options exercised</t>
  </si>
  <si>
    <t>Options forfeited</t>
  </si>
  <si>
    <t>Options exercisable</t>
  </si>
  <si>
    <t>Options vested and expected to vest</t>
  </si>
  <si>
    <t>Weighted- Average Exercise Price Per Share</t>
  </si>
  <si>
    <t>Beginning Balance (in USD per share)</t>
  </si>
  <si>
    <t>Options granted (in USD per share)</t>
  </si>
  <si>
    <t>Options exercised (in USD per share)</t>
  </si>
  <si>
    <t>Options forfeited (in USD per share)</t>
  </si>
  <si>
    <t>Ending Balance (in USD per share)</t>
  </si>
  <si>
    <t>Options exercisable (in USD per share)</t>
  </si>
  <si>
    <t>Options vested and expected to vest (in USD per share)</t>
  </si>
  <si>
    <t>Weighted- Average Remaining Contractual Life (years)</t>
  </si>
  <si>
    <t>Beginning Balance</t>
  </si>
  <si>
    <t>6 years 4 months 13 days</t>
  </si>
  <si>
    <t>7 years 7 days</t>
  </si>
  <si>
    <t>7 years 2 months 1 day</t>
  </si>
  <si>
    <t>Ending Balance</t>
  </si>
  <si>
    <t>5 years 9 months 25 days</t>
  </si>
  <si>
    <t>6 years 4 months 6 days</t>
  </si>
  <si>
    <t>Aggregate Intrinsic Value (in thousands)</t>
  </si>
  <si>
    <t>Beginning Balance (in USD)</t>
  </si>
  <si>
    <t>Ending Balance (in USD)</t>
  </si>
  <si>
    <t>Options exercisable (in USD)</t>
  </si>
  <si>
    <t>Options vested and expected to vest (in USD)</t>
  </si>
  <si>
    <t>Equity Incentive Plans   - Narrative (Details) - $ / shares</t>
  </si>
  <si>
    <t>Share-based Compensation Arrangement by Share-based Payment Award [Line Items]</t>
  </si>
  <si>
    <t>Weighted-average grant date fair value of options (in USD per share)</t>
  </si>
  <si>
    <t>Restricted stock units granted (in shares)</t>
  </si>
  <si>
    <t>Restricted stock units vested (in shares)</t>
  </si>
  <si>
    <t>Restricted stock units forfeited (in shares)</t>
  </si>
  <si>
    <t>Stock-Based Compensation  - Schedule of Fair Value of Employee and Director Stock Options Estimated Using Weighted Average Assumptions (Details)</t>
  </si>
  <si>
    <t>Expected term (in years)</t>
  </si>
  <si>
    <t>0 years</t>
  </si>
  <si>
    <t>6 years 1 month 6 days</t>
  </si>
  <si>
    <t>Expected volatility</t>
  </si>
  <si>
    <t>0.00%</t>
  </si>
  <si>
    <t>44.70%</t>
  </si>
  <si>
    <t>45.00%</t>
  </si>
  <si>
    <t>45.80%</t>
  </si>
  <si>
    <t>Risk-free interest rate</t>
  </si>
  <si>
    <t>2.85%</t>
  </si>
  <si>
    <t>2.39%</t>
  </si>
  <si>
    <t>2.74%</t>
  </si>
  <si>
    <t>Dividend yield</t>
  </si>
  <si>
    <t>Stock-Based Compensation  - Summary of Total Stock-Based Compensation Expense Included in Statements of Operations and Comprehensive Loss (Details) - USD ($) $ in Thousands</t>
  </si>
  <si>
    <t>Share-based Payment Arrangement, Expensed and Capitalized, Amount [Line Items]</t>
  </si>
  <si>
    <t>Total stock-based compensation expense</t>
  </si>
  <si>
    <t>Stock-Based Compensation  - Narrative (Details) - USD ($) $ in Millions</t>
  </si>
  <si>
    <t>1 Months Ended</t>
  </si>
  <si>
    <t>Feb. 28, 2019</t>
  </si>
  <si>
    <t>Total unamortized compensation costs, net of estimated forfeitures related to unvested stock options</t>
  </si>
  <si>
    <t>Unamortized compensation costs related to unvested stock options, expected period of recognition</t>
  </si>
  <si>
    <t>1 year 10 months 24 days</t>
  </si>
  <si>
    <t>Restricted Stock Units ("RSUs")</t>
  </si>
  <si>
    <t>2 years 6 months</t>
  </si>
  <si>
    <t>Total unamortized compensation costs, net of estimated forfeitures related to restricted stock unit</t>
  </si>
  <si>
    <t>Performance Based Restricted Stock Units ("PRSU")</t>
  </si>
  <si>
    <t>Performance period</t>
  </si>
  <si>
    <t>2 years</t>
  </si>
  <si>
    <t>Cumulative expenses</t>
  </si>
  <si>
    <t>Performance Based Restricted Stock Units ("PRSU") | Minimum</t>
  </si>
  <si>
    <t>Performance threshold (in percentage)</t>
  </si>
  <si>
    <t>Performance target to be earned at performance threshold (in percentage)</t>
  </si>
  <si>
    <t>Performance Based Restricted Stock Units ("PRSU") | Maximum</t>
  </si>
  <si>
    <t>125.00%</t>
  </si>
  <si>
    <t>134.00%</t>
  </si>
  <si>
    <t>200.00%</t>
  </si>
  <si>
    <t>Fair value of shares granted (up to)</t>
  </si>
  <si>
    <t>ESPP</t>
  </si>
  <si>
    <t>8 months 12 days</t>
  </si>
  <si>
    <t>Net Loss Per Common Share - Computation of Basic and Diluted Net Loss per Share Attributable to Common Stock holders (Details) - USD ($) $ / shares in Units, $ in Thousands</t>
  </si>
  <si>
    <t>Numerator:</t>
  </si>
  <si>
    <t>Denominator:</t>
  </si>
  <si>
    <t>Weighted-average shares used to compute net loss per common share, basic and diluted</t>
  </si>
  <si>
    <t>Net loss per common share, basic and diluted</t>
  </si>
  <si>
    <t>Net Loss Per Common Share - Schedule of Anti-dilutive Securities Excluded from Diluted Net Loss per Common Share (Details) - shares</t>
  </si>
  <si>
    <t>Antidilutive Securities Excluded from Computation of Earnings Per Share [Line Items]</t>
  </si>
  <si>
    <t>Anti-dilutive securities excluded from diluted net loss (in shares)</t>
  </si>
  <si>
    <t>Options to purchase common stock</t>
  </si>
  <si>
    <t>PRSUs and RSUs issued and unvested</t>
  </si>
  <si>
    <t>Warrants to purchase common stock</t>
  </si>
  <si>
    <t>Revision of Prior Period Financial Statements - Schedule of Revised Consolidated Balance Sheet (Details) - USD ($) $ in Thousands</t>
  </si>
  <si>
    <t>Accumulated other comprehensive income</t>
  </si>
  <si>
    <t>As Reported</t>
  </si>
  <si>
    <t>Adjustment</t>
  </si>
  <si>
    <t>Revision of Prior Period Financial Statements - Schedule of Revised Consolidated Statements of Operations (Details) - USD ($) $ / shares in Units, $ in Thousands</t>
  </si>
  <si>
    <t>Error Corrections and Prior Period Adjustments Restatement [Line Items]</t>
  </si>
  <si>
    <t>Revenue</t>
  </si>
  <si>
    <t>Revision of Prior Period Financial Statements - Schedule of Revised Consolidated Statements of Comprehensive Income (Loss) (Details) - USD ($) $ in Thousands</t>
  </si>
  <si>
    <t>Foreign currency translation</t>
  </si>
  <si>
    <t>Revision of Prior Period Financial Statements - Schedule of Revised Consolidated Statements of Cash Flows (Details) - USD ($) $ in Thousands</t>
  </si>
  <si>
    <t>Net cash provided by investing activities</t>
  </si>
  <si>
    <t>Net increase in cash, cash equivalents, and restricted cash</t>
  </si>
  <si>
    <t>Cash, cash equivalents and restricted cash end of period</t>
  </si>
  <si>
    <t>Property, plant and equipment costs included in liabilities</t>
  </si>
  <si>
    <t>Revision of Prior Period Financial Statements - Schedule of Revised Consolidated Statements of Shareholder's Equity (Details) - USD ($) $ in Thousands</t>
  </si>
  <si>
    <t>Additional Paid-In Capital | As Reported</t>
  </si>
  <si>
    <t>Additional Paid-In Capital | Adjustment</t>
  </si>
  <si>
    <t>Accumulated Other Comprehensive Income (Loss) | As Reported</t>
  </si>
  <si>
    <t>Accumulated Other Comprehensive Income (Loss) | Adjustment</t>
  </si>
  <si>
    <t>Accumulated deficit:</t>
  </si>
  <si>
    <t>Accumulated deficit: | As Reported</t>
  </si>
  <si>
    <t>Accumulated deficit: | Adjustment</t>
  </si>
  <si>
    <t>Subsequent events (Details) $ in Millions</t>
  </si>
  <si>
    <t>Nov. 12, 2019USD ($)</t>
  </si>
  <si>
    <t>Bristol-Meyers Squibb Company [Member] | Maximum [Member] | Subsequent Event [Member]</t>
  </si>
  <si>
    <t>Subsequent Event [Line Items]</t>
  </si>
  <si>
    <t>Unbilled Contracts Receivabl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26624448</v>
      </c>
    </row>
    <row r="25" spans="1:3">
      <c r="A25" s="4" t="s">
        <v>42</v>
      </c>
      <c r="B25" s="4" t="s">
        <v>43</v>
      </c>
    </row>
    <row r="26" spans="1:3">
      <c r="A26" s="4" t="s">
        <v>44</v>
      </c>
      <c r="B26" s="4" t="s">
        <v>45</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9</v>
      </c>
      <c r="B1" s="2" t="s">
        <v>1</v>
      </c>
    </row>
    <row r="2" spans="1:2">
      <c r="B2" s="2" t="s">
        <v>2</v>
      </c>
    </row>
    <row r="3" spans="1:2">
      <c r="A3" s="3" t="s">
        <v>229</v>
      </c>
    </row>
    <row r="4" spans="1:2">
      <c r="A4" s="4" t="s">
        <v>7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4634</v>
      </c>
      <c r="C3" s="6" t="n">
        <v>20023</v>
      </c>
    </row>
    <row r="4" spans="1:3">
      <c r="A4" s="4" t="s">
        <v>61</v>
      </c>
      <c r="B4" s="5" t="n">
        <v>118091</v>
      </c>
      <c r="C4" s="5" t="n">
        <v>58320</v>
      </c>
    </row>
    <row r="5" spans="1:3">
      <c r="A5" s="4" t="s">
        <v>62</v>
      </c>
      <c r="B5" s="5" t="n">
        <v>25003</v>
      </c>
      <c r="C5" s="5" t="n">
        <v>19790</v>
      </c>
    </row>
    <row r="6" spans="1:3">
      <c r="A6" s="4" t="s">
        <v>63</v>
      </c>
      <c r="B6" s="5" t="n">
        <v>3499</v>
      </c>
      <c r="C6" s="5" t="n">
        <v>2062</v>
      </c>
    </row>
    <row r="7" spans="1:3">
      <c r="A7" s="4" t="s">
        <v>64</v>
      </c>
      <c r="B7" s="5" t="n">
        <v>3653</v>
      </c>
      <c r="C7" s="5" t="n">
        <v>4100</v>
      </c>
    </row>
    <row r="8" spans="1:3">
      <c r="A8" s="4" t="s">
        <v>65</v>
      </c>
      <c r="B8" s="5" t="n">
        <v>184880</v>
      </c>
      <c r="C8" s="5" t="n">
        <v>104295</v>
      </c>
    </row>
    <row r="9" spans="1:3">
      <c r="A9" s="4" t="s">
        <v>66</v>
      </c>
      <c r="B9" s="5" t="n">
        <v>9026</v>
      </c>
      <c r="C9" s="5" t="n">
        <v>0</v>
      </c>
    </row>
    <row r="10" spans="1:3">
      <c r="A10" s="4" t="s">
        <v>67</v>
      </c>
      <c r="B10" s="5" t="n">
        <v>17803</v>
      </c>
      <c r="C10" s="5" t="n">
        <v>9158</v>
      </c>
    </row>
    <row r="11" spans="1:3">
      <c r="A11" s="4" t="s">
        <v>68</v>
      </c>
      <c r="B11" s="5" t="n">
        <v>91935</v>
      </c>
    </row>
    <row r="12" spans="1:3">
      <c r="A12" s="4" t="s">
        <v>69</v>
      </c>
      <c r="B12" s="5" t="n">
        <v>862</v>
      </c>
      <c r="C12" s="5" t="n">
        <v>862</v>
      </c>
    </row>
    <row r="13" spans="1:3">
      <c r="A13" s="4" t="s">
        <v>70</v>
      </c>
      <c r="B13" s="5" t="n">
        <v>5574</v>
      </c>
      <c r="C13" s="5" t="n">
        <v>3208</v>
      </c>
    </row>
    <row r="14" spans="1:3">
      <c r="A14" s="4" t="s">
        <v>71</v>
      </c>
      <c r="B14" s="5" t="n">
        <v>310080</v>
      </c>
      <c r="C14" s="5" t="n">
        <v>117523</v>
      </c>
    </row>
    <row r="15" spans="1:3">
      <c r="A15" s="3" t="s">
        <v>72</v>
      </c>
    </row>
    <row r="16" spans="1:3">
      <c r="A16" s="4" t="s">
        <v>73</v>
      </c>
      <c r="B16" s="5" t="n">
        <v>4187</v>
      </c>
      <c r="C16" s="5" t="n">
        <v>2284</v>
      </c>
    </row>
    <row r="17" spans="1:3">
      <c r="A17" s="4" t="s">
        <v>74</v>
      </c>
      <c r="B17" s="5" t="n">
        <v>32227</v>
      </c>
      <c r="C17" s="5" t="n">
        <v>26688</v>
      </c>
    </row>
    <row r="18" spans="1:3">
      <c r="A18" s="4" t="s">
        <v>75</v>
      </c>
      <c r="B18" s="5" t="n">
        <v>889</v>
      </c>
      <c r="C18" s="5" t="n">
        <v>1223</v>
      </c>
    </row>
    <row r="19" spans="1:3">
      <c r="A19" s="4" t="s">
        <v>76</v>
      </c>
      <c r="B19" s="5" t="n">
        <v>128</v>
      </c>
      <c r="C19" s="5" t="n">
        <v>139</v>
      </c>
    </row>
    <row r="20" spans="1:3">
      <c r="A20" s="4" t="s">
        <v>77</v>
      </c>
      <c r="B20" s="5" t="n">
        <v>8036</v>
      </c>
    </row>
    <row r="21" spans="1:3">
      <c r="A21" s="4" t="s">
        <v>78</v>
      </c>
      <c r="B21" s="5" t="n">
        <v>45467</v>
      </c>
      <c r="C21" s="5" t="n">
        <v>30334</v>
      </c>
    </row>
    <row r="22" spans="1:3">
      <c r="A22" s="4" t="s">
        <v>79</v>
      </c>
      <c r="B22" s="5" t="n">
        <v>34929</v>
      </c>
      <c r="C22" s="5" t="n">
        <v>34899</v>
      </c>
    </row>
    <row r="23" spans="1:3">
      <c r="A23" s="4" t="s">
        <v>80</v>
      </c>
      <c r="C23" s="5" t="n">
        <v>153</v>
      </c>
    </row>
    <row r="24" spans="1:3">
      <c r="A24" s="4" t="s">
        <v>81</v>
      </c>
      <c r="B24" s="5" t="n">
        <v>87099</v>
      </c>
    </row>
    <row r="25" spans="1:3">
      <c r="A25" s="4" t="s">
        <v>82</v>
      </c>
      <c r="B25" s="5" t="n">
        <v>167495</v>
      </c>
      <c r="C25" s="5" t="n">
        <v>65386</v>
      </c>
    </row>
    <row r="26" spans="1:3">
      <c r="A26" s="4" t="s">
        <v>83</v>
      </c>
      <c r="B26" s="4" t="s">
        <v>84</v>
      </c>
      <c r="C26" s="4" t="s">
        <v>84</v>
      </c>
    </row>
    <row r="27" spans="1:3">
      <c r="A27" s="3" t="s">
        <v>85</v>
      </c>
    </row>
    <row r="28" spans="1:3">
      <c r="A28" s="4" t="s">
        <v>86</v>
      </c>
      <c r="B28" s="5" t="n">
        <v>0</v>
      </c>
      <c r="C28" s="5" t="n">
        <v>0</v>
      </c>
    </row>
    <row r="29" spans="1:3">
      <c r="A29" s="4" t="s">
        <v>87</v>
      </c>
      <c r="B29" s="5" t="n">
        <v>25</v>
      </c>
      <c r="C29" s="5" t="n">
        <v>23</v>
      </c>
    </row>
    <row r="30" spans="1:3">
      <c r="A30" s="4" t="s">
        <v>88</v>
      </c>
      <c r="B30" s="5" t="n">
        <v>385614</v>
      </c>
      <c r="C30" s="5" t="n">
        <v>257955</v>
      </c>
    </row>
    <row r="31" spans="1:3">
      <c r="A31" s="4" t="s">
        <v>89</v>
      </c>
      <c r="B31" s="5" t="n">
        <v>39</v>
      </c>
      <c r="C31" s="5" t="n">
        <v>-16</v>
      </c>
    </row>
    <row r="32" spans="1:3">
      <c r="A32" s="4" t="s">
        <v>90</v>
      </c>
      <c r="B32" s="5" t="n">
        <v>-243093</v>
      </c>
      <c r="C32" s="5" t="n">
        <v>-205825</v>
      </c>
    </row>
    <row r="33" spans="1:3">
      <c r="A33" s="4" t="s">
        <v>91</v>
      </c>
      <c r="B33" s="5" t="n">
        <v>142585</v>
      </c>
      <c r="C33" s="5" t="n">
        <v>52137</v>
      </c>
    </row>
    <row r="34" spans="1:3">
      <c r="A34" s="4" t="s">
        <v>92</v>
      </c>
      <c r="B34" s="6" t="n">
        <v>310080</v>
      </c>
      <c r="C34" s="6" t="n">
        <v>117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24</v>
      </c>
    </row>
    <row r="2" spans="1:2">
      <c r="B2" s="2" t="s">
        <v>249</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35</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23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7" t="n">
        <v>0.001</v>
      </c>
      <c r="C3" s="7" t="n">
        <v>0.001</v>
      </c>
    </row>
    <row r="4" spans="1:3">
      <c r="A4" s="4" t="s">
        <v>96</v>
      </c>
      <c r="B4" s="5" t="n">
        <v>5000000</v>
      </c>
      <c r="C4" s="5" t="n">
        <v>5000000</v>
      </c>
    </row>
    <row r="5" spans="1:3">
      <c r="A5" s="4" t="s">
        <v>97</v>
      </c>
      <c r="B5" s="5" t="n">
        <v>0</v>
      </c>
      <c r="C5" s="5" t="n">
        <v>0</v>
      </c>
    </row>
    <row r="6" spans="1:3">
      <c r="A6" s="4" t="s">
        <v>98</v>
      </c>
      <c r="B6" s="5" t="n">
        <v>0</v>
      </c>
      <c r="C6" s="5" t="n">
        <v>0</v>
      </c>
    </row>
    <row r="7" spans="1:3">
      <c r="A7" s="4" t="s">
        <v>99</v>
      </c>
      <c r="B7" s="7" t="n">
        <v>0.001</v>
      </c>
      <c r="C7" s="7" t="n">
        <v>0.001</v>
      </c>
    </row>
    <row r="8" spans="1:3">
      <c r="A8" s="4" t="s">
        <v>100</v>
      </c>
      <c r="B8" s="5" t="n">
        <v>100000000</v>
      </c>
      <c r="C8" s="5" t="n">
        <v>100000000</v>
      </c>
    </row>
    <row r="9" spans="1:3">
      <c r="A9" s="4" t="s">
        <v>101</v>
      </c>
      <c r="B9" s="5" t="n">
        <v>26525201</v>
      </c>
      <c r="C9" s="5" t="n">
        <v>24368073</v>
      </c>
    </row>
    <row r="10" spans="1:3">
      <c r="A10" s="4" t="s">
        <v>102</v>
      </c>
      <c r="B10" s="5" t="n">
        <v>26525201</v>
      </c>
      <c r="C10" s="5" t="n">
        <v>24368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46</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20</v>
      </c>
      <c r="B1" s="2" t="s">
        <v>321</v>
      </c>
      <c r="C1" s="2" t="s">
        <v>2</v>
      </c>
      <c r="D1" s="2" t="s">
        <v>125</v>
      </c>
      <c r="E1" s="2" t="s">
        <v>126</v>
      </c>
      <c r="F1" s="2" t="s">
        <v>105</v>
      </c>
      <c r="G1" s="2" t="s">
        <v>127</v>
      </c>
      <c r="H1" s="2" t="s">
        <v>128</v>
      </c>
      <c r="I1" s="2" t="s">
        <v>125</v>
      </c>
      <c r="J1" s="2" t="s">
        <v>127</v>
      </c>
      <c r="K1" s="2" t="s">
        <v>2</v>
      </c>
      <c r="L1" s="2" t="s">
        <v>105</v>
      </c>
      <c r="M1" s="2" t="s">
        <v>58</v>
      </c>
      <c r="N1" s="2" t="s">
        <v>129</v>
      </c>
    </row>
    <row r="2" spans="1:14">
      <c r="A2" s="3" t="s">
        <v>213</v>
      </c>
    </row>
    <row r="3" spans="1:14">
      <c r="A3" s="4" t="s">
        <v>119</v>
      </c>
      <c r="C3" s="6" t="n">
        <v>-18293</v>
      </c>
      <c r="D3" s="6" t="n">
        <v>-10725</v>
      </c>
      <c r="E3" s="6" t="n">
        <v>-8250</v>
      </c>
      <c r="F3" s="6" t="n">
        <v>-9727</v>
      </c>
      <c r="G3" s="6" t="n">
        <v>-13304</v>
      </c>
      <c r="H3" s="6" t="n">
        <v>-11077</v>
      </c>
      <c r="I3" s="6" t="n">
        <v>-18975</v>
      </c>
      <c r="J3" s="6" t="n">
        <v>-24381</v>
      </c>
      <c r="K3" s="6" t="n">
        <v>-37268</v>
      </c>
      <c r="L3" s="6" t="n">
        <v>-34108</v>
      </c>
      <c r="M3" s="6" t="n">
        <v>-50378</v>
      </c>
      <c r="N3" s="6" t="n">
        <v>-29740</v>
      </c>
    </row>
    <row r="4" spans="1:14">
      <c r="A4" s="4" t="s">
        <v>101</v>
      </c>
      <c r="B4" s="5" t="n">
        <v>1575342</v>
      </c>
    </row>
    <row r="5" spans="1:14">
      <c r="A5" s="4" t="s">
        <v>99</v>
      </c>
      <c r="C5" s="7" t="n">
        <v>0.001</v>
      </c>
      <c r="K5" s="7" t="n">
        <v>0.001</v>
      </c>
      <c r="M5" s="7" t="n">
        <v>0.001</v>
      </c>
    </row>
    <row r="6" spans="1:14">
      <c r="A6" s="4" t="s">
        <v>322</v>
      </c>
      <c r="B6" s="6" t="n">
        <v>73</v>
      </c>
    </row>
    <row r="7" spans="1:14">
      <c r="A7" s="4" t="s">
        <v>323</v>
      </c>
      <c r="B7" s="5" t="n">
        <v>205479</v>
      </c>
    </row>
    <row r="8" spans="1:14">
      <c r="A8" s="4" t="s">
        <v>157</v>
      </c>
      <c r="B8" s="6" t="n">
        <v>107300</v>
      </c>
      <c r="K8" s="6" t="n">
        <v>6409</v>
      </c>
      <c r="L8" s="6" t="n">
        <v>66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124</v>
      </c>
    </row>
    <row r="2" spans="1:3">
      <c r="B2" s="2" t="s">
        <v>2</v>
      </c>
      <c r="C2" s="2" t="s">
        <v>58</v>
      </c>
    </row>
    <row r="3" spans="1:3">
      <c r="A3" s="3" t="s">
        <v>325</v>
      </c>
    </row>
    <row r="4" spans="1:3">
      <c r="A4" s="4" t="s">
        <v>326</v>
      </c>
      <c r="B4" s="6" t="n">
        <v>7296</v>
      </c>
      <c r="C4" s="6" t="n">
        <v>4486</v>
      </c>
    </row>
    <row r="5" spans="1:3">
      <c r="A5" s="4" t="s">
        <v>327</v>
      </c>
      <c r="B5" s="5" t="n">
        <v>6473</v>
      </c>
      <c r="C5" s="5" t="n">
        <v>7353</v>
      </c>
    </row>
    <row r="6" spans="1:3">
      <c r="A6" s="4" t="s">
        <v>328</v>
      </c>
      <c r="B6" s="5" t="n">
        <v>-6439</v>
      </c>
      <c r="C6" s="5" t="n">
        <v>-4543</v>
      </c>
    </row>
    <row r="7" spans="1:3">
      <c r="A7" s="4" t="s">
        <v>329</v>
      </c>
      <c r="B7" s="6" t="n">
        <v>7330</v>
      </c>
      <c r="C7" s="6" t="n">
        <v>7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124</v>
      </c>
    </row>
    <row r="2" spans="1:3">
      <c r="B2" s="2" t="s">
        <v>2</v>
      </c>
      <c r="C2" s="2" t="s">
        <v>58</v>
      </c>
    </row>
    <row r="3" spans="1:3">
      <c r="A3" s="3" t="s">
        <v>331</v>
      </c>
    </row>
    <row r="4" spans="1:3">
      <c r="A4" s="4" t="s">
        <v>326</v>
      </c>
      <c r="B4" s="6" t="n">
        <v>9205</v>
      </c>
      <c r="C4" s="6" t="n">
        <v>6345</v>
      </c>
    </row>
    <row r="5" spans="1:3">
      <c r="A5" s="4" t="s">
        <v>332</v>
      </c>
      <c r="B5" s="5" t="n">
        <v>11108</v>
      </c>
      <c r="C5" s="5" t="n">
        <v>9095</v>
      </c>
    </row>
    <row r="6" spans="1:3">
      <c r="A6" s="4" t="s">
        <v>333</v>
      </c>
      <c r="B6" s="5" t="n">
        <v>-7162</v>
      </c>
      <c r="C6" s="5" t="n">
        <v>-6235</v>
      </c>
    </row>
    <row r="7" spans="1:3">
      <c r="A7" s="4" t="s">
        <v>329</v>
      </c>
      <c r="B7" s="6" t="n">
        <v>13151</v>
      </c>
      <c r="C7" s="6" t="n">
        <v>9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334</v>
      </c>
      <c r="B1" s="2" t="s">
        <v>104</v>
      </c>
      <c r="H1" s="2" t="s">
        <v>123</v>
      </c>
      <c r="J1" s="2" t="s">
        <v>1</v>
      </c>
      <c r="L1" s="2" t="s">
        <v>124</v>
      </c>
    </row>
    <row r="2" spans="1:13">
      <c r="B2" s="2" t="s">
        <v>2</v>
      </c>
      <c r="C2" s="2" t="s">
        <v>125</v>
      </c>
      <c r="D2" s="2" t="s">
        <v>126</v>
      </c>
      <c r="E2" s="2" t="s">
        <v>105</v>
      </c>
      <c r="F2" s="2" t="s">
        <v>127</v>
      </c>
      <c r="G2" s="2" t="s">
        <v>128</v>
      </c>
      <c r="H2" s="2" t="s">
        <v>125</v>
      </c>
      <c r="I2" s="2" t="s">
        <v>127</v>
      </c>
      <c r="J2" s="2" t="s">
        <v>2</v>
      </c>
      <c r="K2" s="2" t="s">
        <v>105</v>
      </c>
      <c r="L2" s="2" t="s">
        <v>58</v>
      </c>
      <c r="M2" s="2" t="s">
        <v>129</v>
      </c>
    </row>
    <row r="3" spans="1:13">
      <c r="A3" s="3" t="s">
        <v>335</v>
      </c>
    </row>
    <row r="4" spans="1:13">
      <c r="A4" s="4" t="s">
        <v>107</v>
      </c>
      <c r="B4" s="6" t="n">
        <v>54673</v>
      </c>
      <c r="C4" s="6" t="n">
        <v>52441</v>
      </c>
      <c r="D4" s="6" t="n">
        <v>48334</v>
      </c>
      <c r="E4" s="6" t="n">
        <v>38441</v>
      </c>
      <c r="F4" s="6" t="n">
        <v>35292</v>
      </c>
      <c r="G4" s="6" t="n">
        <v>31762</v>
      </c>
      <c r="H4" s="6" t="n">
        <v>100775</v>
      </c>
      <c r="I4" s="6" t="n">
        <v>67054</v>
      </c>
      <c r="J4" s="6" t="n">
        <v>155448</v>
      </c>
      <c r="K4" s="6" t="n">
        <v>105495</v>
      </c>
      <c r="L4" s="6" t="n">
        <v>147277</v>
      </c>
      <c r="M4" s="6" t="n">
        <v>99129</v>
      </c>
    </row>
    <row r="5" spans="1:13">
      <c r="A5" s="4" t="s">
        <v>336</v>
      </c>
    </row>
    <row r="6" spans="1:13">
      <c r="A6" s="3" t="s">
        <v>335</v>
      </c>
    </row>
    <row r="7" spans="1:13">
      <c r="A7" s="4" t="s">
        <v>107</v>
      </c>
      <c r="B7" s="5" t="n">
        <v>25961</v>
      </c>
      <c r="E7" s="5" t="n">
        <v>14887</v>
      </c>
      <c r="J7" s="5" t="n">
        <v>72040</v>
      </c>
      <c r="K7" s="5" t="n">
        <v>38270</v>
      </c>
    </row>
    <row r="8" spans="1:13">
      <c r="A8" s="4" t="s">
        <v>337</v>
      </c>
    </row>
    <row r="9" spans="1:13">
      <c r="A9" s="3" t="s">
        <v>335</v>
      </c>
    </row>
    <row r="10" spans="1:13">
      <c r="A10" s="4" t="s">
        <v>107</v>
      </c>
      <c r="B10" s="5" t="n">
        <v>2686</v>
      </c>
      <c r="E10" s="5" t="n">
        <v>3126</v>
      </c>
      <c r="J10" s="5" t="n">
        <v>9016</v>
      </c>
      <c r="K10" s="5" t="n">
        <v>10302</v>
      </c>
    </row>
    <row r="11" spans="1:13">
      <c r="A11" s="4" t="s">
        <v>338</v>
      </c>
    </row>
    <row r="12" spans="1:13">
      <c r="A12" s="3" t="s">
        <v>335</v>
      </c>
    </row>
    <row r="13" spans="1:13">
      <c r="A13" s="4" t="s">
        <v>107</v>
      </c>
      <c r="B13" s="5" t="n">
        <v>15379</v>
      </c>
      <c r="E13" s="5" t="n">
        <v>10952</v>
      </c>
      <c r="J13" s="5" t="n">
        <v>42573</v>
      </c>
      <c r="K13" s="5" t="n">
        <v>29317</v>
      </c>
    </row>
    <row r="14" spans="1:13">
      <c r="A14" s="4" t="s">
        <v>339</v>
      </c>
    </row>
    <row r="15" spans="1:13">
      <c r="A15" s="3" t="s">
        <v>335</v>
      </c>
    </row>
    <row r="16" spans="1:13">
      <c r="A16" s="4" t="s">
        <v>107</v>
      </c>
      <c r="B16" s="6" t="n">
        <v>10647</v>
      </c>
      <c r="E16" s="6" t="n">
        <v>9476</v>
      </c>
      <c r="J16" s="6" t="n">
        <v>31819</v>
      </c>
      <c r="K16" s="6" t="n">
        <v>27606</v>
      </c>
    </row>
  </sheetData>
  <mergeCells count="5">
    <mergeCell ref="A1:A2"/>
    <mergeCell ref="B1:G1"/>
    <mergeCell ref="H1:I1"/>
    <mergeCell ref="J1:K1"/>
    <mergeCell ref="L1:M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51"/>
    <col customWidth="1" max="4" min="4" width="21"/>
    <col customWidth="1" max="5" min="5" width="16"/>
    <col customWidth="1" max="6" min="6" width="21"/>
    <col customWidth="1" max="7" min="7" width="21"/>
    <col customWidth="1" max="8" min="8" width="21"/>
    <col customWidth="1" max="9" min="9" width="17"/>
  </cols>
  <sheetData>
    <row r="1" spans="1:9">
      <c r="A1" s="1" t="s">
        <v>340</v>
      </c>
      <c r="B1" s="2" t="s">
        <v>104</v>
      </c>
      <c r="C1" s="2" t="s">
        <v>1</v>
      </c>
      <c r="E1" s="2" t="s">
        <v>124</v>
      </c>
    </row>
    <row r="2" spans="1:9">
      <c r="B2" s="2" t="s">
        <v>105</v>
      </c>
      <c r="C2" s="2" t="s">
        <v>341</v>
      </c>
      <c r="D2" s="2" t="s">
        <v>342</v>
      </c>
      <c r="E2" s="2" t="s">
        <v>58</v>
      </c>
      <c r="F2" s="2" t="s">
        <v>343</v>
      </c>
      <c r="G2" s="2" t="s">
        <v>344</v>
      </c>
      <c r="H2" s="2" t="s">
        <v>345</v>
      </c>
      <c r="I2" s="2" t="s">
        <v>346</v>
      </c>
    </row>
    <row r="3" spans="1:9">
      <c r="A3" s="3" t="s">
        <v>347</v>
      </c>
    </row>
    <row r="4" spans="1:9">
      <c r="A4" s="4" t="s">
        <v>348</v>
      </c>
      <c r="C4" s="6" t="n">
        <v>1200000</v>
      </c>
      <c r="D4" s="6" t="n">
        <v>1200000</v>
      </c>
    </row>
    <row r="5" spans="1:9">
      <c r="A5" s="4" t="s">
        <v>349</v>
      </c>
      <c r="C5" s="5" t="n">
        <v>0</v>
      </c>
    </row>
    <row r="6" spans="1:9">
      <c r="A6" s="4" t="s">
        <v>68</v>
      </c>
      <c r="C6" s="6" t="n">
        <v>91935000</v>
      </c>
      <c r="F6" s="6" t="n">
        <v>94243000</v>
      </c>
      <c r="G6" s="6" t="n">
        <v>8962000</v>
      </c>
    </row>
    <row r="7" spans="1:9">
      <c r="A7" s="4" t="s">
        <v>147</v>
      </c>
      <c r="C7" s="6" t="n">
        <v>95135000</v>
      </c>
    </row>
    <row r="8" spans="1:9">
      <c r="A8" s="4" t="s">
        <v>350</v>
      </c>
      <c r="H8" s="6" t="n">
        <v>0</v>
      </c>
    </row>
    <row r="9" spans="1:9">
      <c r="A9" s="4" t="s">
        <v>351</v>
      </c>
    </row>
    <row r="10" spans="1:9">
      <c r="A10" s="3" t="s">
        <v>347</v>
      </c>
    </row>
    <row r="11" spans="1:9">
      <c r="A11" s="4" t="s">
        <v>68</v>
      </c>
      <c r="H11" s="5" t="n">
        <v>10200000</v>
      </c>
    </row>
    <row r="12" spans="1:9">
      <c r="A12" s="4" t="s">
        <v>147</v>
      </c>
      <c r="H12" s="6" t="n">
        <v>10000000</v>
      </c>
    </row>
    <row r="13" spans="1:9">
      <c r="A13" s="4" t="s">
        <v>352</v>
      </c>
    </row>
    <row r="14" spans="1:9">
      <c r="A14" s="3" t="s">
        <v>347</v>
      </c>
    </row>
    <row r="15" spans="1:9">
      <c r="A15" s="4" t="s">
        <v>353</v>
      </c>
      <c r="I15" s="5" t="n">
        <v>117560</v>
      </c>
    </row>
    <row r="16" spans="1:9">
      <c r="A16" s="4" t="s">
        <v>354</v>
      </c>
    </row>
    <row r="17" spans="1:9">
      <c r="A17" s="3" t="s">
        <v>347</v>
      </c>
    </row>
    <row r="18" spans="1:9">
      <c r="A18" s="4" t="s">
        <v>355</v>
      </c>
      <c r="C18" s="4" t="s">
        <v>356</v>
      </c>
    </row>
    <row r="19" spans="1:9">
      <c r="A19" s="4" t="s">
        <v>357</v>
      </c>
    </row>
    <row r="20" spans="1:9">
      <c r="A20" s="3" t="s">
        <v>347</v>
      </c>
    </row>
    <row r="21" spans="1:9">
      <c r="A21" s="4" t="s">
        <v>358</v>
      </c>
      <c r="C21" s="4" t="s">
        <v>359</v>
      </c>
    </row>
    <row r="22" spans="1:9">
      <c r="A22" s="4" t="s">
        <v>360</v>
      </c>
    </row>
    <row r="23" spans="1:9">
      <c r="A23" s="3" t="s">
        <v>347</v>
      </c>
    </row>
    <row r="24" spans="1:9">
      <c r="A24" s="4" t="s">
        <v>361</v>
      </c>
      <c r="B24" s="4" t="s">
        <v>362</v>
      </c>
      <c r="C24" s="4" t="s">
        <v>363</v>
      </c>
      <c r="D24" s="4" t="s">
        <v>364</v>
      </c>
      <c r="E24" s="4" t="s">
        <v>365</v>
      </c>
    </row>
    <row r="25" spans="1:9">
      <c r="A25" s="4" t="s">
        <v>366</v>
      </c>
    </row>
    <row r="26" spans="1:9">
      <c r="A26" s="3" t="s">
        <v>347</v>
      </c>
    </row>
    <row r="27" spans="1:9">
      <c r="A27" s="4" t="s">
        <v>361</v>
      </c>
      <c r="C27" s="4" t="s">
        <v>367</v>
      </c>
      <c r="E27" s="4" t="s">
        <v>36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370</v>
      </c>
    </row>
    <row r="3" spans="1:3">
      <c r="A3" s="4" t="s">
        <v>371</v>
      </c>
      <c r="B3" s="6" t="n">
        <v>159078</v>
      </c>
      <c r="C3" s="6" t="n">
        <v>73427</v>
      </c>
    </row>
    <row r="4" spans="1:3">
      <c r="A4" s="4" t="s">
        <v>372</v>
      </c>
      <c r="B4" s="5" t="n">
        <v>40</v>
      </c>
      <c r="C4" s="5" t="n">
        <v>3</v>
      </c>
    </row>
    <row r="5" spans="1:3">
      <c r="A5" s="4" t="s">
        <v>373</v>
      </c>
      <c r="B5" s="5" t="n">
        <v>-1</v>
      </c>
      <c r="C5" s="5" t="n">
        <v>-19</v>
      </c>
    </row>
    <row r="6" spans="1:3">
      <c r="A6" s="4" t="s">
        <v>374</v>
      </c>
      <c r="B6" s="5" t="n">
        <v>159117</v>
      </c>
      <c r="C6" s="5" t="n">
        <v>73411</v>
      </c>
    </row>
    <row r="7" spans="1:3">
      <c r="A7" s="4" t="s">
        <v>375</v>
      </c>
      <c r="B7" s="5" t="n">
        <v>32000</v>
      </c>
      <c r="C7" s="5" t="n">
        <v>15091</v>
      </c>
    </row>
    <row r="8" spans="1:3">
      <c r="A8" s="4" t="s">
        <v>61</v>
      </c>
      <c r="B8" s="5" t="n">
        <v>118091</v>
      </c>
      <c r="C8" s="5" t="n">
        <v>58320</v>
      </c>
    </row>
    <row r="9" spans="1:3">
      <c r="A9" s="4" t="s">
        <v>66</v>
      </c>
      <c r="B9" s="5" t="n">
        <v>9026</v>
      </c>
      <c r="C9" s="5" t="n">
        <v>0</v>
      </c>
    </row>
    <row r="10" spans="1:3">
      <c r="A10" s="4" t="s">
        <v>376</v>
      </c>
      <c r="B10" s="5" t="n">
        <v>159117</v>
      </c>
      <c r="C10" s="5" t="n">
        <v>73411</v>
      </c>
    </row>
    <row r="11" spans="1:3">
      <c r="A11" s="4" t="s">
        <v>377</v>
      </c>
    </row>
    <row r="12" spans="1:3">
      <c r="A12" s="3" t="s">
        <v>370</v>
      </c>
    </row>
    <row r="13" spans="1:3">
      <c r="A13" s="4" t="s">
        <v>371</v>
      </c>
      <c r="B13" s="5" t="n">
        <v>85435</v>
      </c>
      <c r="C13" s="5" t="n">
        <v>9976</v>
      </c>
    </row>
    <row r="14" spans="1:3">
      <c r="A14" s="4" t="s">
        <v>372</v>
      </c>
      <c r="B14" s="5" t="n">
        <v>34</v>
      </c>
    </row>
    <row r="15" spans="1:3">
      <c r="A15" s="4" t="s">
        <v>373</v>
      </c>
      <c r="C15" s="5" t="n">
        <v>-1</v>
      </c>
    </row>
    <row r="16" spans="1:3">
      <c r="A16" s="4" t="s">
        <v>374</v>
      </c>
      <c r="B16" s="5" t="n">
        <v>85469</v>
      </c>
      <c r="C16" s="5" t="n">
        <v>9975</v>
      </c>
    </row>
    <row r="17" spans="1:3">
      <c r="A17" s="4" t="s">
        <v>378</v>
      </c>
    </row>
    <row r="18" spans="1:3">
      <c r="A18" s="3" t="s">
        <v>370</v>
      </c>
    </row>
    <row r="19" spans="1:3">
      <c r="A19" s="4" t="s">
        <v>371</v>
      </c>
      <c r="B19" s="5" t="n">
        <v>15017</v>
      </c>
      <c r="C19" s="5" t="n">
        <v>16514</v>
      </c>
    </row>
    <row r="20" spans="1:3">
      <c r="A20" s="4" t="s">
        <v>372</v>
      </c>
      <c r="B20" s="5" t="n">
        <v>6</v>
      </c>
      <c r="C20" s="5" t="n">
        <v>3</v>
      </c>
    </row>
    <row r="21" spans="1:3">
      <c r="A21" s="4" t="s">
        <v>373</v>
      </c>
      <c r="B21" s="5" t="n">
        <v>-1</v>
      </c>
      <c r="C21" s="5" t="n">
        <v>-18</v>
      </c>
    </row>
    <row r="22" spans="1:3">
      <c r="A22" s="4" t="s">
        <v>374</v>
      </c>
      <c r="B22" s="5" t="n">
        <v>15022</v>
      </c>
      <c r="C22" s="5" t="n">
        <v>16499</v>
      </c>
    </row>
    <row r="23" spans="1:3">
      <c r="A23" s="4" t="s">
        <v>379</v>
      </c>
    </row>
    <row r="24" spans="1:3">
      <c r="A24" s="3" t="s">
        <v>370</v>
      </c>
    </row>
    <row r="25" spans="1:3">
      <c r="A25" s="4" t="s">
        <v>371</v>
      </c>
      <c r="B25" s="5" t="n">
        <v>34592</v>
      </c>
      <c r="C25" s="5" t="n">
        <v>36331</v>
      </c>
    </row>
    <row r="26" spans="1:3">
      <c r="A26" s="4" t="s">
        <v>374</v>
      </c>
      <c r="B26" s="5" t="n">
        <v>34592</v>
      </c>
      <c r="C26" s="5" t="n">
        <v>36331</v>
      </c>
    </row>
    <row r="27" spans="1:3">
      <c r="A27" s="4" t="s">
        <v>380</v>
      </c>
    </row>
    <row r="28" spans="1:3">
      <c r="A28" s="3" t="s">
        <v>370</v>
      </c>
    </row>
    <row r="29" spans="1:3">
      <c r="A29" s="4" t="s">
        <v>371</v>
      </c>
      <c r="B29" s="5" t="n">
        <v>24034</v>
      </c>
      <c r="C29" s="5" t="n">
        <v>10606</v>
      </c>
    </row>
    <row r="30" spans="1:3">
      <c r="A30" s="4" t="s">
        <v>374</v>
      </c>
      <c r="B30" s="6" t="n">
        <v>24034</v>
      </c>
      <c r="C30" s="6" t="n">
        <v>106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8</v>
      </c>
    </row>
    <row r="2" spans="1:3">
      <c r="A2" s="3" t="s">
        <v>218</v>
      </c>
    </row>
    <row r="3" spans="1:3">
      <c r="A3" s="4" t="s">
        <v>382</v>
      </c>
      <c r="B3" s="6" t="n">
        <v>150091</v>
      </c>
      <c r="C3" s="6" t="n">
        <v>73411</v>
      </c>
    </row>
    <row r="4" spans="1:3">
      <c r="A4" s="4" t="s">
        <v>383</v>
      </c>
      <c r="B4" s="5" t="n">
        <v>9026</v>
      </c>
      <c r="C4" s="5" t="n">
        <v>0</v>
      </c>
    </row>
    <row r="5" spans="1:3">
      <c r="A5" s="4" t="s">
        <v>374</v>
      </c>
      <c r="B5" s="6" t="n">
        <v>159117</v>
      </c>
      <c r="C5" s="6" t="n">
        <v>73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54673</v>
      </c>
      <c r="C4" s="6" t="n">
        <v>38441</v>
      </c>
      <c r="D4" s="6" t="n">
        <v>155448</v>
      </c>
      <c r="E4" s="6" t="n">
        <v>105495</v>
      </c>
    </row>
    <row r="5" spans="1:5">
      <c r="A5" s="4" t="s">
        <v>108</v>
      </c>
      <c r="B5" s="5" t="n">
        <v>13785</v>
      </c>
      <c r="C5" s="5" t="n">
        <v>9953</v>
      </c>
      <c r="D5" s="5" t="n">
        <v>38570</v>
      </c>
      <c r="E5" s="5" t="n">
        <v>27989</v>
      </c>
    </row>
    <row r="6" spans="1:5">
      <c r="A6" s="4" t="s">
        <v>109</v>
      </c>
      <c r="B6" s="5" t="n">
        <v>40888</v>
      </c>
      <c r="C6" s="5" t="n">
        <v>28488</v>
      </c>
      <c r="D6" s="5" t="n">
        <v>116878</v>
      </c>
      <c r="E6" s="5" t="n">
        <v>77506</v>
      </c>
    </row>
    <row r="7" spans="1:5">
      <c r="A7" s="3" t="s">
        <v>110</v>
      </c>
    </row>
    <row r="8" spans="1:5">
      <c r="A8" s="4" t="s">
        <v>111</v>
      </c>
      <c r="B8" s="5" t="n">
        <v>13499</v>
      </c>
      <c r="C8" s="5" t="n">
        <v>5086</v>
      </c>
      <c r="D8" s="5" t="n">
        <v>28031</v>
      </c>
      <c r="E8" s="5" t="n">
        <v>13776</v>
      </c>
    </row>
    <row r="9" spans="1:5">
      <c r="A9" s="4" t="s">
        <v>112</v>
      </c>
      <c r="B9" s="5" t="n">
        <v>45649</v>
      </c>
      <c r="C9" s="5" t="n">
        <v>32623</v>
      </c>
      <c r="D9" s="5" t="n">
        <v>125876</v>
      </c>
      <c r="E9" s="5" t="n">
        <v>96330</v>
      </c>
    </row>
    <row r="10" spans="1:5">
      <c r="A10" s="4" t="s">
        <v>113</v>
      </c>
      <c r="B10" s="5" t="n">
        <v>59148</v>
      </c>
      <c r="C10" s="5" t="n">
        <v>37709</v>
      </c>
      <c r="D10" s="5" t="n">
        <v>153907</v>
      </c>
      <c r="E10" s="5" t="n">
        <v>110106</v>
      </c>
    </row>
    <row r="11" spans="1:5">
      <c r="A11" s="4" t="s">
        <v>114</v>
      </c>
      <c r="B11" s="5" t="n">
        <v>-18260</v>
      </c>
      <c r="C11" s="5" t="n">
        <v>-9221</v>
      </c>
      <c r="D11" s="5" t="n">
        <v>-37029</v>
      </c>
      <c r="E11" s="5" t="n">
        <v>-32600</v>
      </c>
    </row>
    <row r="12" spans="1:5">
      <c r="A12" s="4" t="s">
        <v>115</v>
      </c>
      <c r="B12" s="5" t="n">
        <v>-409</v>
      </c>
      <c r="C12" s="5" t="n">
        <v>-861</v>
      </c>
      <c r="D12" s="5" t="n">
        <v>-1258</v>
      </c>
      <c r="E12" s="5" t="n">
        <v>-2580</v>
      </c>
    </row>
    <row r="13" spans="1:5">
      <c r="A13" s="4" t="s">
        <v>116</v>
      </c>
      <c r="B13" s="5" t="n">
        <v>396</v>
      </c>
      <c r="C13" s="5" t="n">
        <v>355</v>
      </c>
      <c r="D13" s="5" t="n">
        <v>1066</v>
      </c>
      <c r="E13" s="5" t="n">
        <v>1072</v>
      </c>
    </row>
    <row r="14" spans="1:5">
      <c r="A14" s="4" t="s">
        <v>117</v>
      </c>
      <c r="B14" s="5" t="n">
        <v>-18273</v>
      </c>
      <c r="C14" s="5" t="n">
        <v>-9727</v>
      </c>
      <c r="D14" s="5" t="n">
        <v>-37221</v>
      </c>
      <c r="E14" s="5" t="n">
        <v>-34108</v>
      </c>
    </row>
    <row r="15" spans="1:5">
      <c r="A15" s="4" t="s">
        <v>118</v>
      </c>
      <c r="B15" s="5" t="n">
        <v>20</v>
      </c>
      <c r="C15" s="5" t="n">
        <v>0</v>
      </c>
      <c r="D15" s="5" t="n">
        <v>47</v>
      </c>
      <c r="E15" s="5" t="n">
        <v>0</v>
      </c>
    </row>
    <row r="16" spans="1:5">
      <c r="A16" s="4" t="s">
        <v>119</v>
      </c>
      <c r="B16" s="6" t="n">
        <v>-18293</v>
      </c>
      <c r="C16" s="6" t="n">
        <v>-9727</v>
      </c>
      <c r="D16" s="6" t="n">
        <v>-37268</v>
      </c>
      <c r="E16" s="6" t="n">
        <v>-34108</v>
      </c>
    </row>
    <row r="17" spans="1:5">
      <c r="A17" s="4" t="s">
        <v>120</v>
      </c>
      <c r="B17" s="8" t="n">
        <v>-0.72</v>
      </c>
      <c r="C17" s="8" t="n">
        <v>-0.4</v>
      </c>
      <c r="D17" s="8" t="n">
        <v>-1.5</v>
      </c>
      <c r="E17" s="8" t="n">
        <v>-1.44</v>
      </c>
    </row>
    <row r="18" spans="1:5">
      <c r="A18" s="4" t="s">
        <v>121</v>
      </c>
      <c r="B18" s="5" t="n">
        <v>25247831</v>
      </c>
      <c r="C18" s="5" t="n">
        <v>24059010</v>
      </c>
      <c r="D18" s="5" t="n">
        <v>24818482</v>
      </c>
      <c r="E18" s="5" t="n">
        <v>237641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370</v>
      </c>
    </row>
    <row r="3" spans="1:2">
      <c r="A3" s="4" t="s">
        <v>386</v>
      </c>
      <c r="B3" s="6" t="n">
        <v>17498</v>
      </c>
    </row>
    <row r="4" spans="1:2">
      <c r="A4" s="4" t="s">
        <v>387</v>
      </c>
      <c r="B4" s="5" t="n">
        <v>-11</v>
      </c>
    </row>
    <row r="5" spans="1:2">
      <c r="A5" s="4" t="s">
        <v>388</v>
      </c>
      <c r="B5" s="5" t="n">
        <v>2993</v>
      </c>
    </row>
    <row r="6" spans="1:2">
      <c r="A6" s="4" t="s">
        <v>389</v>
      </c>
      <c r="B6" s="5" t="n">
        <v>-8</v>
      </c>
    </row>
    <row r="7" spans="1:2">
      <c r="A7" s="4" t="s">
        <v>390</v>
      </c>
      <c r="B7" s="5" t="n">
        <v>20491</v>
      </c>
    </row>
    <row r="8" spans="1:2">
      <c r="A8" s="4" t="s">
        <v>391</v>
      </c>
      <c r="B8" s="5" t="n">
        <v>-19</v>
      </c>
    </row>
    <row r="9" spans="1:2">
      <c r="A9" s="4" t="s">
        <v>377</v>
      </c>
    </row>
    <row r="10" spans="1:2">
      <c r="A10" s="3" t="s">
        <v>370</v>
      </c>
    </row>
    <row r="11" spans="1:2">
      <c r="A11" s="4" t="s">
        <v>386</v>
      </c>
      <c r="B11" s="5" t="n">
        <v>5977</v>
      </c>
    </row>
    <row r="12" spans="1:2">
      <c r="A12" s="4" t="s">
        <v>387</v>
      </c>
      <c r="B12" s="5" t="n">
        <v>-1</v>
      </c>
    </row>
    <row r="13" spans="1:2">
      <c r="A13" s="4" t="s">
        <v>388</v>
      </c>
      <c r="B13" s="5" t="n">
        <v>0</v>
      </c>
    </row>
    <row r="14" spans="1:2">
      <c r="A14" s="4" t="s">
        <v>389</v>
      </c>
      <c r="B14" s="5" t="n">
        <v>0</v>
      </c>
    </row>
    <row r="15" spans="1:2">
      <c r="A15" s="4" t="s">
        <v>390</v>
      </c>
      <c r="B15" s="5" t="n">
        <v>5977</v>
      </c>
    </row>
    <row r="16" spans="1:2">
      <c r="A16" s="4" t="s">
        <v>391</v>
      </c>
      <c r="B16" s="5" t="n">
        <v>-1</v>
      </c>
    </row>
    <row r="17" spans="1:2">
      <c r="A17" s="4" t="s">
        <v>378</v>
      </c>
    </row>
    <row r="18" spans="1:2">
      <c r="A18" s="3" t="s">
        <v>370</v>
      </c>
    </row>
    <row r="19" spans="1:2">
      <c r="A19" s="4" t="s">
        <v>386</v>
      </c>
      <c r="B19" s="5" t="n">
        <v>11521</v>
      </c>
    </row>
    <row r="20" spans="1:2">
      <c r="A20" s="4" t="s">
        <v>387</v>
      </c>
      <c r="B20" s="5" t="n">
        <v>-10</v>
      </c>
    </row>
    <row r="21" spans="1:2">
      <c r="A21" s="4" t="s">
        <v>388</v>
      </c>
      <c r="B21" s="5" t="n">
        <v>2993</v>
      </c>
    </row>
    <row r="22" spans="1:2">
      <c r="A22" s="4" t="s">
        <v>389</v>
      </c>
      <c r="B22" s="5" t="n">
        <v>-8</v>
      </c>
    </row>
    <row r="23" spans="1:2">
      <c r="A23" s="4" t="s">
        <v>390</v>
      </c>
      <c r="B23" s="5" t="n">
        <v>14514</v>
      </c>
    </row>
    <row r="24" spans="1:2">
      <c r="A24" s="4" t="s">
        <v>391</v>
      </c>
      <c r="B24" s="6"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392</v>
      </c>
      <c r="B1" s="2" t="s">
        <v>1</v>
      </c>
    </row>
    <row r="2" spans="1:2">
      <c r="B2" s="2" t="s">
        <v>393</v>
      </c>
    </row>
    <row r="3" spans="1:2">
      <c r="A3" s="3" t="s">
        <v>218</v>
      </c>
    </row>
    <row r="4" spans="1:2">
      <c r="A4" s="4" t="s">
        <v>394</v>
      </c>
      <c r="B4" s="4" t="s">
        <v>395</v>
      </c>
    </row>
    <row r="5" spans="1:2">
      <c r="A5" s="4" t="s">
        <v>396</v>
      </c>
      <c r="B5"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8</v>
      </c>
    </row>
    <row r="2" spans="1:3">
      <c r="A2" s="4" t="s">
        <v>398</v>
      </c>
    </row>
    <row r="3" spans="1:3">
      <c r="A3" s="3" t="s">
        <v>399</v>
      </c>
    </row>
    <row r="4" spans="1:3">
      <c r="A4" s="4" t="s">
        <v>400</v>
      </c>
      <c r="B4" s="9" t="n">
        <v>34.9</v>
      </c>
      <c r="C4" s="9" t="n">
        <v>34.9</v>
      </c>
    </row>
    <row r="5" spans="1:3">
      <c r="A5" s="4" t="s">
        <v>401</v>
      </c>
    </row>
    <row r="6" spans="1:3">
      <c r="A6" s="3" t="s">
        <v>399</v>
      </c>
    </row>
    <row r="7" spans="1:3">
      <c r="A7" s="4" t="s">
        <v>400</v>
      </c>
      <c r="B7" s="9" t="n">
        <v>35.2</v>
      </c>
      <c r="C7" s="9" t="n">
        <v>3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8</v>
      </c>
    </row>
    <row r="2" spans="1:3">
      <c r="A2" s="3" t="s">
        <v>399</v>
      </c>
    </row>
    <row r="3" spans="1:3">
      <c r="A3" s="4" t="s">
        <v>403</v>
      </c>
      <c r="B3" s="6" t="n">
        <v>159117</v>
      </c>
      <c r="C3" s="6" t="n">
        <v>73411</v>
      </c>
    </row>
    <row r="4" spans="1:3">
      <c r="A4" s="4" t="s">
        <v>404</v>
      </c>
    </row>
    <row r="5" spans="1:3">
      <c r="A5" s="3" t="s">
        <v>399</v>
      </c>
    </row>
    <row r="6" spans="1:3">
      <c r="A6" s="4" t="s">
        <v>403</v>
      </c>
      <c r="B6" s="5" t="n">
        <v>24034</v>
      </c>
      <c r="C6" s="5" t="n">
        <v>10606</v>
      </c>
    </row>
    <row r="7" spans="1:3">
      <c r="A7" s="4" t="s">
        <v>405</v>
      </c>
    </row>
    <row r="8" spans="1:3">
      <c r="A8" s="3" t="s">
        <v>399</v>
      </c>
    </row>
    <row r="9" spans="1:3">
      <c r="A9" s="4" t="s">
        <v>403</v>
      </c>
      <c r="B9" s="5" t="n">
        <v>135083</v>
      </c>
      <c r="C9" s="5" t="n">
        <v>62805</v>
      </c>
    </row>
    <row r="10" spans="1:3">
      <c r="A10" s="4" t="s">
        <v>406</v>
      </c>
    </row>
    <row r="11" spans="1:3">
      <c r="A11" s="3" t="s">
        <v>399</v>
      </c>
    </row>
    <row r="12" spans="1:3">
      <c r="A12" s="4" t="s">
        <v>403</v>
      </c>
      <c r="B12" s="5" t="n">
        <v>0</v>
      </c>
      <c r="C12" s="5" t="n">
        <v>0</v>
      </c>
    </row>
    <row r="13" spans="1:3">
      <c r="A13" s="4" t="s">
        <v>380</v>
      </c>
    </row>
    <row r="14" spans="1:3">
      <c r="A14" s="3" t="s">
        <v>399</v>
      </c>
    </row>
    <row r="15" spans="1:3">
      <c r="A15" s="4" t="s">
        <v>403</v>
      </c>
      <c r="B15" s="5" t="n">
        <v>24034</v>
      </c>
      <c r="C15" s="5" t="n">
        <v>10606</v>
      </c>
    </row>
    <row r="16" spans="1:3">
      <c r="A16" s="4" t="s">
        <v>407</v>
      </c>
    </row>
    <row r="17" spans="1:3">
      <c r="A17" s="3" t="s">
        <v>399</v>
      </c>
    </row>
    <row r="18" spans="1:3">
      <c r="A18" s="4" t="s">
        <v>403</v>
      </c>
      <c r="B18" s="5" t="n">
        <v>24034</v>
      </c>
      <c r="C18" s="5" t="n">
        <v>10606</v>
      </c>
    </row>
    <row r="19" spans="1:3">
      <c r="A19" s="4" t="s">
        <v>408</v>
      </c>
    </row>
    <row r="20" spans="1:3">
      <c r="A20" s="3" t="s">
        <v>399</v>
      </c>
    </row>
    <row r="21" spans="1:3">
      <c r="A21" s="4" t="s">
        <v>403</v>
      </c>
      <c r="B21" s="5" t="n">
        <v>0</v>
      </c>
      <c r="C21" s="5" t="n">
        <v>0</v>
      </c>
    </row>
    <row r="22" spans="1:3">
      <c r="A22" s="4" t="s">
        <v>409</v>
      </c>
    </row>
    <row r="23" spans="1:3">
      <c r="A23" s="3" t="s">
        <v>399</v>
      </c>
    </row>
    <row r="24" spans="1:3">
      <c r="A24" s="4" t="s">
        <v>403</v>
      </c>
      <c r="B24" s="5" t="n">
        <v>0</v>
      </c>
      <c r="C24" s="5" t="n">
        <v>0</v>
      </c>
    </row>
    <row r="25" spans="1:3">
      <c r="A25" s="4" t="s">
        <v>377</v>
      </c>
    </row>
    <row r="26" spans="1:3">
      <c r="A26" s="3" t="s">
        <v>399</v>
      </c>
    </row>
    <row r="27" spans="1:3">
      <c r="A27" s="4" t="s">
        <v>403</v>
      </c>
      <c r="B27" s="5" t="n">
        <v>85469</v>
      </c>
      <c r="C27" s="5" t="n">
        <v>9975</v>
      </c>
    </row>
    <row r="28" spans="1:3">
      <c r="A28" s="4" t="s">
        <v>410</v>
      </c>
    </row>
    <row r="29" spans="1:3">
      <c r="A29" s="3" t="s">
        <v>399</v>
      </c>
    </row>
    <row r="30" spans="1:3">
      <c r="A30" s="4" t="s">
        <v>403</v>
      </c>
      <c r="B30" s="5" t="n">
        <v>0</v>
      </c>
      <c r="C30" s="5" t="n">
        <v>0</v>
      </c>
    </row>
    <row r="31" spans="1:3">
      <c r="A31" s="4" t="s">
        <v>411</v>
      </c>
    </row>
    <row r="32" spans="1:3">
      <c r="A32" s="3" t="s">
        <v>399</v>
      </c>
    </row>
    <row r="33" spans="1:3">
      <c r="A33" s="4" t="s">
        <v>403</v>
      </c>
      <c r="B33" s="5" t="n">
        <v>85469</v>
      </c>
      <c r="C33" s="5" t="n">
        <v>9975</v>
      </c>
    </row>
    <row r="34" spans="1:3">
      <c r="A34" s="4" t="s">
        <v>412</v>
      </c>
    </row>
    <row r="35" spans="1:3">
      <c r="A35" s="3" t="s">
        <v>399</v>
      </c>
    </row>
    <row r="36" spans="1:3">
      <c r="A36" s="4" t="s">
        <v>403</v>
      </c>
      <c r="B36" s="5" t="n">
        <v>0</v>
      </c>
      <c r="C36" s="5" t="n">
        <v>0</v>
      </c>
    </row>
    <row r="37" spans="1:3">
      <c r="A37" s="4" t="s">
        <v>378</v>
      </c>
    </row>
    <row r="38" spans="1:3">
      <c r="A38" s="3" t="s">
        <v>399</v>
      </c>
    </row>
    <row r="39" spans="1:3">
      <c r="A39" s="4" t="s">
        <v>403</v>
      </c>
      <c r="B39" s="5" t="n">
        <v>15022</v>
      </c>
      <c r="C39" s="5" t="n">
        <v>16499</v>
      </c>
    </row>
    <row r="40" spans="1:3">
      <c r="A40" s="4" t="s">
        <v>413</v>
      </c>
    </row>
    <row r="41" spans="1:3">
      <c r="A41" s="3" t="s">
        <v>399</v>
      </c>
    </row>
    <row r="42" spans="1:3">
      <c r="A42" s="4" t="s">
        <v>403</v>
      </c>
      <c r="B42" s="5" t="n">
        <v>0</v>
      </c>
      <c r="C42" s="5" t="n">
        <v>0</v>
      </c>
    </row>
    <row r="43" spans="1:3">
      <c r="A43" s="4" t="s">
        <v>414</v>
      </c>
    </row>
    <row r="44" spans="1:3">
      <c r="A44" s="3" t="s">
        <v>399</v>
      </c>
    </row>
    <row r="45" spans="1:3">
      <c r="A45" s="4" t="s">
        <v>403</v>
      </c>
      <c r="B45" s="5" t="n">
        <v>15022</v>
      </c>
      <c r="C45" s="5" t="n">
        <v>16499</v>
      </c>
    </row>
    <row r="46" spans="1:3">
      <c r="A46" s="4" t="s">
        <v>415</v>
      </c>
    </row>
    <row r="47" spans="1:3">
      <c r="A47" s="3" t="s">
        <v>399</v>
      </c>
    </row>
    <row r="48" spans="1:3">
      <c r="A48" s="4" t="s">
        <v>403</v>
      </c>
      <c r="B48" s="5" t="n">
        <v>0</v>
      </c>
      <c r="C48" s="5" t="n">
        <v>0</v>
      </c>
    </row>
    <row r="49" spans="1:3">
      <c r="A49" s="4" t="s">
        <v>379</v>
      </c>
    </row>
    <row r="50" spans="1:3">
      <c r="A50" s="3" t="s">
        <v>399</v>
      </c>
    </row>
    <row r="51" spans="1:3">
      <c r="A51" s="4" t="s">
        <v>403</v>
      </c>
      <c r="B51" s="5" t="n">
        <v>34592</v>
      </c>
      <c r="C51" s="5" t="n">
        <v>36331</v>
      </c>
    </row>
    <row r="52" spans="1:3">
      <c r="A52" s="4" t="s">
        <v>416</v>
      </c>
    </row>
    <row r="53" spans="1:3">
      <c r="A53" s="3" t="s">
        <v>399</v>
      </c>
    </row>
    <row r="54" spans="1:3">
      <c r="A54" s="4" t="s">
        <v>403</v>
      </c>
      <c r="B54" s="5" t="n">
        <v>0</v>
      </c>
      <c r="C54" s="5" t="n">
        <v>0</v>
      </c>
    </row>
    <row r="55" spans="1:3">
      <c r="A55" s="4" t="s">
        <v>417</v>
      </c>
    </row>
    <row r="56" spans="1:3">
      <c r="A56" s="3" t="s">
        <v>399</v>
      </c>
    </row>
    <row r="57" spans="1:3">
      <c r="A57" s="4" t="s">
        <v>403</v>
      </c>
      <c r="B57" s="5" t="n">
        <v>34592</v>
      </c>
      <c r="C57" s="5" t="n">
        <v>36331</v>
      </c>
    </row>
    <row r="58" spans="1:3">
      <c r="A58" s="4" t="s">
        <v>418</v>
      </c>
    </row>
    <row r="59" spans="1:3">
      <c r="A59" s="3" t="s">
        <v>399</v>
      </c>
    </row>
    <row r="60" spans="1:3">
      <c r="A60" s="4" t="s">
        <v>403</v>
      </c>
      <c r="B60" s="6" t="n">
        <v>0</v>
      </c>
      <c r="C6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8</v>
      </c>
    </row>
    <row r="2" spans="1:3">
      <c r="A2" s="3" t="s">
        <v>420</v>
      </c>
    </row>
    <row r="3" spans="1:3">
      <c r="A3" s="4" t="s">
        <v>421</v>
      </c>
      <c r="B3" s="6" t="n">
        <v>3499</v>
      </c>
      <c r="C3" s="6" t="n">
        <v>2062</v>
      </c>
    </row>
    <row r="4" spans="1:3">
      <c r="A4" s="4" t="s">
        <v>422</v>
      </c>
    </row>
    <row r="5" spans="1:3">
      <c r="A5" s="3" t="s">
        <v>420</v>
      </c>
    </row>
    <row r="6" spans="1:3">
      <c r="A6" s="4" t="s">
        <v>421</v>
      </c>
      <c r="B6" s="5" t="n">
        <v>1341</v>
      </c>
      <c r="C6" s="5" t="n">
        <v>676</v>
      </c>
    </row>
    <row r="7" spans="1:3">
      <c r="A7" s="4" t="s">
        <v>423</v>
      </c>
    </row>
    <row r="8" spans="1:3">
      <c r="A8" s="3" t="s">
        <v>420</v>
      </c>
    </row>
    <row r="9" spans="1:3">
      <c r="A9" s="4" t="s">
        <v>421</v>
      </c>
      <c r="B9" s="6" t="n">
        <v>2158</v>
      </c>
      <c r="C9" s="6" t="n">
        <v>13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24</v>
      </c>
      <c r="B1" s="2" t="s">
        <v>104</v>
      </c>
      <c r="D1" s="2" t="s">
        <v>123</v>
      </c>
      <c r="E1" s="2" t="s">
        <v>1</v>
      </c>
    </row>
    <row r="2" spans="1:7">
      <c r="B2" s="2" t="s">
        <v>2</v>
      </c>
      <c r="C2" s="2" t="s">
        <v>105</v>
      </c>
      <c r="D2" s="2" t="s">
        <v>125</v>
      </c>
      <c r="E2" s="2" t="s">
        <v>2</v>
      </c>
      <c r="F2" s="2" t="s">
        <v>105</v>
      </c>
      <c r="G2" s="2" t="s">
        <v>58</v>
      </c>
    </row>
    <row r="3" spans="1:7">
      <c r="A3" s="3" t="s">
        <v>420</v>
      </c>
    </row>
    <row r="4" spans="1:7">
      <c r="A4" s="4" t="s">
        <v>63</v>
      </c>
      <c r="B4" s="6" t="n">
        <v>3499</v>
      </c>
      <c r="E4" s="6" t="n">
        <v>3499</v>
      </c>
      <c r="G4" s="6" t="n">
        <v>2062</v>
      </c>
    </row>
    <row r="5" spans="1:7">
      <c r="A5" s="4" t="s">
        <v>70</v>
      </c>
      <c r="B5" s="5" t="n">
        <v>5574</v>
      </c>
      <c r="D5" s="6" t="n">
        <v>4497</v>
      </c>
      <c r="E5" s="5" t="n">
        <v>5574</v>
      </c>
      <c r="G5" s="5" t="n">
        <v>3208</v>
      </c>
    </row>
    <row r="6" spans="1:7">
      <c r="A6" s="4" t="s">
        <v>137</v>
      </c>
      <c r="B6" s="5" t="n">
        <v>900</v>
      </c>
      <c r="C6" s="6" t="n">
        <v>600</v>
      </c>
      <c r="D6" s="6" t="n">
        <v>1310</v>
      </c>
      <c r="E6" s="5" t="n">
        <v>2257</v>
      </c>
      <c r="F6" s="6" t="n">
        <v>1673</v>
      </c>
    </row>
    <row r="7" spans="1:7">
      <c r="A7" s="4" t="s">
        <v>425</v>
      </c>
    </row>
    <row r="8" spans="1:7">
      <c r="A8" s="3" t="s">
        <v>420</v>
      </c>
    </row>
    <row r="9" spans="1:7">
      <c r="A9" s="4" t="s">
        <v>70</v>
      </c>
      <c r="B9" s="6" t="n">
        <v>4900</v>
      </c>
      <c r="E9" s="6" t="n">
        <v>4900</v>
      </c>
      <c r="G9" s="6" t="n">
        <v>25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6</v>
      </c>
      <c r="B1" s="2" t="s">
        <v>2</v>
      </c>
      <c r="C1" s="2" t="s">
        <v>125</v>
      </c>
      <c r="D1" s="2" t="s">
        <v>126</v>
      </c>
      <c r="E1" s="2" t="s">
        <v>58</v>
      </c>
      <c r="F1" s="2" t="s">
        <v>127</v>
      </c>
      <c r="G1" s="2" t="s">
        <v>129</v>
      </c>
    </row>
    <row r="2" spans="1:7">
      <c r="A2" s="3" t="s">
        <v>427</v>
      </c>
    </row>
    <row r="3" spans="1:7">
      <c r="A3" s="4" t="s">
        <v>428</v>
      </c>
      <c r="B3" s="6" t="n">
        <v>24518</v>
      </c>
      <c r="E3" s="6" t="n">
        <v>14388</v>
      </c>
    </row>
    <row r="4" spans="1:7">
      <c r="A4" s="4" t="s">
        <v>429</v>
      </c>
      <c r="B4" s="5" t="n">
        <v>-6715</v>
      </c>
      <c r="E4" s="5" t="n">
        <v>-5230</v>
      </c>
    </row>
    <row r="5" spans="1:7">
      <c r="A5" s="4" t="s">
        <v>430</v>
      </c>
      <c r="B5" s="5" t="n">
        <v>17803</v>
      </c>
      <c r="C5" s="6" t="n">
        <v>13444</v>
      </c>
      <c r="D5" s="6" t="n">
        <v>10278</v>
      </c>
      <c r="E5" s="5" t="n">
        <v>9158</v>
      </c>
      <c r="F5" s="6" t="n">
        <v>7594</v>
      </c>
      <c r="G5" s="6" t="n">
        <v>6296</v>
      </c>
    </row>
    <row r="6" spans="1:7">
      <c r="A6" s="4" t="s">
        <v>431</v>
      </c>
    </row>
    <row r="7" spans="1:7">
      <c r="A7" s="3" t="s">
        <v>427</v>
      </c>
    </row>
    <row r="8" spans="1:7">
      <c r="A8" s="4" t="s">
        <v>428</v>
      </c>
      <c r="B8" s="5" t="n">
        <v>4050</v>
      </c>
      <c r="E8" s="5" t="n">
        <v>2750</v>
      </c>
    </row>
    <row r="9" spans="1:7">
      <c r="A9" s="4" t="s">
        <v>432</v>
      </c>
    </row>
    <row r="10" spans="1:7">
      <c r="A10" s="3" t="s">
        <v>427</v>
      </c>
    </row>
    <row r="11" spans="1:7">
      <c r="A11" s="4" t="s">
        <v>428</v>
      </c>
      <c r="B11" s="5" t="n">
        <v>1062</v>
      </c>
      <c r="E11" s="5" t="n">
        <v>1062</v>
      </c>
    </row>
    <row r="12" spans="1:7">
      <c r="A12" s="4" t="s">
        <v>433</v>
      </c>
    </row>
    <row r="13" spans="1:7">
      <c r="A13" s="3" t="s">
        <v>427</v>
      </c>
    </row>
    <row r="14" spans="1:7">
      <c r="A14" s="4" t="s">
        <v>428</v>
      </c>
      <c r="B14" s="5" t="n">
        <v>724</v>
      </c>
      <c r="E14" s="5" t="n">
        <v>925</v>
      </c>
    </row>
    <row r="15" spans="1:7">
      <c r="A15" s="4" t="s">
        <v>434</v>
      </c>
    </row>
    <row r="16" spans="1:7">
      <c r="A16" s="3" t="s">
        <v>427</v>
      </c>
    </row>
    <row r="17" spans="1:7">
      <c r="A17" s="4" t="s">
        <v>428</v>
      </c>
      <c r="B17" s="5" t="n">
        <v>4921</v>
      </c>
      <c r="E17" s="5" t="n">
        <v>726</v>
      </c>
    </row>
    <row r="18" spans="1:7">
      <c r="A18" s="4" t="s">
        <v>435</v>
      </c>
    </row>
    <row r="19" spans="1:7">
      <c r="A19" s="3" t="s">
        <v>427</v>
      </c>
    </row>
    <row r="20" spans="1:7">
      <c r="A20" s="4" t="s">
        <v>428</v>
      </c>
      <c r="B20" s="6" t="n">
        <v>13761</v>
      </c>
      <c r="E20" s="6" t="n">
        <v>89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6</v>
      </c>
      <c r="B1" s="2" t="s">
        <v>2</v>
      </c>
      <c r="C1" s="2" t="s">
        <v>125</v>
      </c>
      <c r="D1" s="2" t="s">
        <v>126</v>
      </c>
      <c r="E1" s="2" t="s">
        <v>58</v>
      </c>
      <c r="F1" s="2" t="s">
        <v>105</v>
      </c>
      <c r="G1" s="2" t="s">
        <v>127</v>
      </c>
      <c r="H1" s="2" t="s">
        <v>128</v>
      </c>
      <c r="I1" s="2" t="s">
        <v>129</v>
      </c>
    </row>
    <row r="2" spans="1:9">
      <c r="A2" s="3" t="s">
        <v>224</v>
      </c>
    </row>
    <row r="3" spans="1:9">
      <c r="A3" s="4" t="s">
        <v>437</v>
      </c>
      <c r="B3" s="6" t="n">
        <v>3571</v>
      </c>
      <c r="E3" s="6" t="n">
        <v>2825</v>
      </c>
    </row>
    <row r="4" spans="1:9">
      <c r="A4" s="4" t="s">
        <v>438</v>
      </c>
      <c r="B4" s="5" t="n">
        <v>14107</v>
      </c>
      <c r="E4" s="5" t="n">
        <v>18188</v>
      </c>
    </row>
    <row r="5" spans="1:9">
      <c r="A5" s="4" t="s">
        <v>439</v>
      </c>
      <c r="B5" s="5" t="n">
        <v>1656</v>
      </c>
      <c r="E5" s="5" t="n">
        <v>373</v>
      </c>
    </row>
    <row r="6" spans="1:9">
      <c r="A6" s="4" t="s">
        <v>440</v>
      </c>
      <c r="B6" s="5" t="n">
        <v>820</v>
      </c>
      <c r="E6" s="5" t="n">
        <v>1249</v>
      </c>
    </row>
    <row r="7" spans="1:9">
      <c r="A7" s="4" t="s">
        <v>441</v>
      </c>
      <c r="B7" s="5" t="n">
        <v>2991</v>
      </c>
      <c r="E7" s="5" t="n">
        <v>2374</v>
      </c>
    </row>
    <row r="8" spans="1:9">
      <c r="A8" s="4" t="s">
        <v>442</v>
      </c>
      <c r="B8" s="5" t="n">
        <v>5000</v>
      </c>
      <c r="E8" s="5" t="n">
        <v>0</v>
      </c>
    </row>
    <row r="9" spans="1:9">
      <c r="A9" s="4" t="s">
        <v>443</v>
      </c>
      <c r="B9" s="5" t="n">
        <v>4082</v>
      </c>
      <c r="E9" s="5" t="n">
        <v>1679</v>
      </c>
    </row>
    <row r="10" spans="1:9">
      <c r="A10" s="4" t="s">
        <v>444</v>
      </c>
      <c r="B10" s="6" t="n">
        <v>32227</v>
      </c>
      <c r="C10" s="6" t="n">
        <v>23362</v>
      </c>
      <c r="D10" s="6" t="n">
        <v>20536</v>
      </c>
      <c r="E10" s="6" t="n">
        <v>26688</v>
      </c>
      <c r="F10" s="6" t="n">
        <v>19447</v>
      </c>
      <c r="G10" s="6" t="n">
        <v>16595</v>
      </c>
      <c r="H10" s="6" t="n">
        <v>12805</v>
      </c>
      <c r="I10" s="6" t="n">
        <v>161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21"/>
    <col customWidth="1" max="3" min="3" width="24"/>
    <col customWidth="1" max="4" min="4" width="26"/>
    <col customWidth="1" max="5" min="5" width="21"/>
  </cols>
  <sheetData>
    <row r="1" spans="1:5">
      <c r="A1" s="1" t="s">
        <v>445</v>
      </c>
      <c r="B1" s="2" t="s">
        <v>446</v>
      </c>
      <c r="C1" s="2" t="s">
        <v>447</v>
      </c>
      <c r="D1" s="2" t="s">
        <v>448</v>
      </c>
      <c r="E1" s="2" t="s">
        <v>385</v>
      </c>
    </row>
    <row r="2" spans="1:5">
      <c r="A2" s="3" t="s">
        <v>449</v>
      </c>
    </row>
    <row r="3" spans="1:5">
      <c r="A3" s="4" t="s">
        <v>450</v>
      </c>
      <c r="D3" s="6" t="n">
        <v>8100000</v>
      </c>
    </row>
    <row r="4" spans="1:5">
      <c r="A4" s="4" t="s">
        <v>451</v>
      </c>
      <c r="D4" s="6" t="n">
        <v>4900000</v>
      </c>
    </row>
    <row r="5" spans="1:5">
      <c r="A5" s="4" t="s">
        <v>452</v>
      </c>
      <c r="C5" s="5" t="n">
        <v>1</v>
      </c>
    </row>
    <row r="6" spans="1:5">
      <c r="A6" s="4" t="s">
        <v>453</v>
      </c>
      <c r="D6" s="4" t="s">
        <v>454</v>
      </c>
    </row>
    <row r="7" spans="1:5">
      <c r="A7" s="4" t="s">
        <v>455</v>
      </c>
      <c r="D7" s="4" t="s">
        <v>456</v>
      </c>
    </row>
    <row r="8" spans="1:5">
      <c r="A8" s="4" t="s">
        <v>442</v>
      </c>
      <c r="D8" s="6" t="n">
        <v>5000000</v>
      </c>
      <c r="E8" s="6" t="n">
        <v>0</v>
      </c>
    </row>
    <row r="9" spans="1:5">
      <c r="A9" s="4" t="s">
        <v>352</v>
      </c>
    </row>
    <row r="10" spans="1:5">
      <c r="A10" s="3" t="s">
        <v>449</v>
      </c>
    </row>
    <row r="11" spans="1:5">
      <c r="A11" s="4" t="s">
        <v>353</v>
      </c>
      <c r="C11" s="5" t="n">
        <v>117560</v>
      </c>
    </row>
    <row r="12" spans="1:5">
      <c r="A12" s="4" t="s">
        <v>457</v>
      </c>
      <c r="C12" s="4" t="s">
        <v>458</v>
      </c>
    </row>
    <row r="13" spans="1:5">
      <c r="A13" s="4" t="s">
        <v>459</v>
      </c>
    </row>
    <row r="14" spans="1:5">
      <c r="A14" s="3" t="s">
        <v>449</v>
      </c>
    </row>
    <row r="15" spans="1:5">
      <c r="A15" s="4" t="s">
        <v>460</v>
      </c>
      <c r="C15" s="6" t="n">
        <v>6900000</v>
      </c>
    </row>
    <row r="16" spans="1:5">
      <c r="A16" s="4" t="s">
        <v>461</v>
      </c>
    </row>
    <row r="17" spans="1:5">
      <c r="A17" s="3" t="s">
        <v>449</v>
      </c>
    </row>
    <row r="18" spans="1:5">
      <c r="A18" s="4" t="s">
        <v>462</v>
      </c>
      <c r="C18" s="6" t="n">
        <v>2400000</v>
      </c>
    </row>
    <row r="19" spans="1:5">
      <c r="A19" s="4" t="s">
        <v>463</v>
      </c>
    </row>
    <row r="20" spans="1:5">
      <c r="A20" s="3" t="s">
        <v>449</v>
      </c>
    </row>
    <row r="21" spans="1:5">
      <c r="A21" s="4" t="s">
        <v>442</v>
      </c>
      <c r="D21" s="6" t="n">
        <v>5000000</v>
      </c>
    </row>
    <row r="22" spans="1:5">
      <c r="A22" s="4" t="s">
        <v>464</v>
      </c>
      <c r="B22" s="6" t="n">
        <v>12750000</v>
      </c>
    </row>
    <row r="23" spans="1:5">
      <c r="A23" s="4" t="s">
        <v>465</v>
      </c>
      <c r="B23" s="4" t="s">
        <v>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48</v>
      </c>
    </row>
    <row r="2" spans="1:2">
      <c r="A2" s="3" t="s">
        <v>468</v>
      </c>
    </row>
    <row r="3" spans="1:2">
      <c r="A3" s="4" t="s">
        <v>469</v>
      </c>
      <c r="B3" s="6" t="n">
        <v>1558</v>
      </c>
    </row>
    <row r="4" spans="1:2">
      <c r="A4" s="4" t="s">
        <v>470</v>
      </c>
      <c r="B4" s="5" t="n">
        <v>11766</v>
      </c>
    </row>
    <row r="5" spans="1:2">
      <c r="A5" s="4" t="s">
        <v>471</v>
      </c>
      <c r="B5" s="5" t="n">
        <v>11680</v>
      </c>
    </row>
    <row r="6" spans="1:2">
      <c r="A6" s="4" t="s">
        <v>472</v>
      </c>
      <c r="B6" s="5" t="n">
        <v>11357</v>
      </c>
    </row>
    <row r="7" spans="1:2">
      <c r="A7" s="4" t="s">
        <v>473</v>
      </c>
      <c r="B7" s="5" t="n">
        <v>11696</v>
      </c>
    </row>
    <row r="8" spans="1:2">
      <c r="A8" s="4" t="s">
        <v>474</v>
      </c>
      <c r="B8" s="5" t="n">
        <v>98818</v>
      </c>
    </row>
    <row r="9" spans="1:2">
      <c r="A9" s="4" t="s">
        <v>475</v>
      </c>
      <c r="B9" s="5" t="n">
        <v>146875</v>
      </c>
    </row>
    <row r="10" spans="1:2">
      <c r="A10" s="4" t="s">
        <v>476</v>
      </c>
      <c r="B10" s="5" t="n">
        <v>-51740</v>
      </c>
    </row>
    <row r="11" spans="1:2">
      <c r="A11" s="4" t="s">
        <v>477</v>
      </c>
      <c r="B11" s="6" t="n">
        <v>951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122</v>
      </c>
      <c r="B1" s="2" t="s">
        <v>104</v>
      </c>
      <c r="H1" s="2" t="s">
        <v>123</v>
      </c>
      <c r="J1" s="2" t="s">
        <v>1</v>
      </c>
      <c r="L1" s="2" t="s">
        <v>124</v>
      </c>
    </row>
    <row r="2" spans="1:13">
      <c r="B2" s="2" t="s">
        <v>2</v>
      </c>
      <c r="C2" s="2" t="s">
        <v>125</v>
      </c>
      <c r="D2" s="2" t="s">
        <v>126</v>
      </c>
      <c r="E2" s="2" t="s">
        <v>105</v>
      </c>
      <c r="F2" s="2" t="s">
        <v>127</v>
      </c>
      <c r="G2" s="2" t="s">
        <v>128</v>
      </c>
      <c r="H2" s="2" t="s">
        <v>125</v>
      </c>
      <c r="I2" s="2" t="s">
        <v>127</v>
      </c>
      <c r="J2" s="2" t="s">
        <v>2</v>
      </c>
      <c r="K2" s="2" t="s">
        <v>105</v>
      </c>
      <c r="L2" s="2" t="s">
        <v>58</v>
      </c>
      <c r="M2" s="2" t="s">
        <v>129</v>
      </c>
    </row>
    <row r="3" spans="1:13">
      <c r="A3" s="3" t="s">
        <v>130</v>
      </c>
    </row>
    <row r="4" spans="1:13">
      <c r="A4" s="4" t="s">
        <v>119</v>
      </c>
      <c r="B4" s="6" t="n">
        <v>-18293</v>
      </c>
      <c r="C4" s="6" t="n">
        <v>-10725</v>
      </c>
      <c r="D4" s="6" t="n">
        <v>-8250</v>
      </c>
      <c r="E4" s="6" t="n">
        <v>-9727</v>
      </c>
      <c r="F4" s="6" t="n">
        <v>-13304</v>
      </c>
      <c r="G4" s="6" t="n">
        <v>-11077</v>
      </c>
      <c r="H4" s="6" t="n">
        <v>-18975</v>
      </c>
      <c r="I4" s="6" t="n">
        <v>-24381</v>
      </c>
      <c r="J4" s="6" t="n">
        <v>-37268</v>
      </c>
      <c r="K4" s="6" t="n">
        <v>-34108</v>
      </c>
      <c r="L4" s="6" t="n">
        <v>-50378</v>
      </c>
      <c r="M4" s="6" t="n">
        <v>-29740</v>
      </c>
    </row>
    <row r="5" spans="1:13">
      <c r="A5" s="3" t="s">
        <v>131</v>
      </c>
    </row>
    <row r="6" spans="1:13">
      <c r="A6" s="4" t="s">
        <v>132</v>
      </c>
      <c r="B6" s="5" t="n">
        <v>-21</v>
      </c>
      <c r="C6" s="5" t="n">
        <v>33</v>
      </c>
      <c r="D6" s="5" t="n">
        <v>43</v>
      </c>
      <c r="E6" s="5" t="n">
        <v>19</v>
      </c>
      <c r="F6" s="5" t="n">
        <v>47</v>
      </c>
      <c r="G6" s="5" t="n">
        <v>-20</v>
      </c>
      <c r="J6" s="5" t="n">
        <v>55</v>
      </c>
      <c r="K6" s="5" t="n">
        <v>46</v>
      </c>
      <c r="L6" s="5" t="n">
        <v>49</v>
      </c>
    </row>
    <row r="7" spans="1:13">
      <c r="A7" s="4" t="s">
        <v>133</v>
      </c>
      <c r="B7" s="6" t="n">
        <v>-18314</v>
      </c>
      <c r="C7" s="6" t="n">
        <v>-10692</v>
      </c>
      <c r="D7" s="6" t="n">
        <v>-8207</v>
      </c>
      <c r="E7" s="6" t="n">
        <v>-9708</v>
      </c>
      <c r="F7" s="6" t="n">
        <v>-13257</v>
      </c>
      <c r="G7" s="6" t="n">
        <v>-11097</v>
      </c>
      <c r="H7" s="6" t="n">
        <v>-18899</v>
      </c>
      <c r="I7" s="6" t="n">
        <v>-24354</v>
      </c>
      <c r="J7" s="6" t="n">
        <v>-37213</v>
      </c>
      <c r="K7" s="6" t="n">
        <v>-34062</v>
      </c>
      <c r="L7" s="6" t="n">
        <v>-50329</v>
      </c>
      <c r="M7" s="6" t="n">
        <v>-29796</v>
      </c>
    </row>
  </sheetData>
  <mergeCells count="5">
    <mergeCell ref="A1:A2"/>
    <mergeCell ref="B1:G1"/>
    <mergeCell ref="H1:I1"/>
    <mergeCell ref="J1:K1"/>
    <mergeCell ref="L1:M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85</v>
      </c>
    </row>
    <row r="2" spans="1:2">
      <c r="A2" s="3" t="s">
        <v>468</v>
      </c>
    </row>
    <row r="3" spans="1:2">
      <c r="A3" s="4" t="s">
        <v>50</v>
      </c>
      <c r="B3" s="6" t="n">
        <v>8135</v>
      </c>
    </row>
    <row r="4" spans="1:2">
      <c r="A4" s="4" t="s">
        <v>470</v>
      </c>
      <c r="B4" s="5" t="n">
        <v>10669</v>
      </c>
    </row>
    <row r="5" spans="1:2">
      <c r="A5" s="4" t="s">
        <v>471</v>
      </c>
      <c r="B5" s="5" t="n">
        <v>10828</v>
      </c>
    </row>
    <row r="6" spans="1:2">
      <c r="A6" s="4" t="s">
        <v>472</v>
      </c>
      <c r="B6" s="5" t="n">
        <v>11150</v>
      </c>
    </row>
    <row r="7" spans="1:2">
      <c r="A7" s="4" t="s">
        <v>473</v>
      </c>
      <c r="B7" s="5" t="n">
        <v>11483</v>
      </c>
    </row>
    <row r="8" spans="1:2">
      <c r="A8" s="4" t="s">
        <v>474</v>
      </c>
      <c r="B8" s="5" t="n">
        <v>98209</v>
      </c>
    </row>
    <row r="9" spans="1:2">
      <c r="A9" s="4" t="s">
        <v>171</v>
      </c>
      <c r="B9" s="6" t="n">
        <v>150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7"/>
    <col customWidth="1" max="7" min="7" width="21"/>
    <col customWidth="1" max="8" min="8" width="21"/>
    <col customWidth="1" max="9" min="9" width="21"/>
  </cols>
  <sheetData>
    <row r="1" spans="1:9">
      <c r="A1" s="1" t="s">
        <v>479</v>
      </c>
      <c r="B1" s="2" t="s">
        <v>480</v>
      </c>
      <c r="C1" s="2" t="s">
        <v>481</v>
      </c>
      <c r="D1" s="2" t="s">
        <v>482</v>
      </c>
      <c r="E1" s="2" t="s">
        <v>483</v>
      </c>
      <c r="F1" s="2" t="s">
        <v>484</v>
      </c>
      <c r="G1" s="2" t="s">
        <v>448</v>
      </c>
      <c r="H1" s="2" t="s">
        <v>485</v>
      </c>
      <c r="I1" s="2" t="s">
        <v>486</v>
      </c>
    </row>
    <row r="2" spans="1:9">
      <c r="A2" s="4" t="s">
        <v>487</v>
      </c>
    </row>
    <row r="3" spans="1:9">
      <c r="A3" s="3" t="s">
        <v>488</v>
      </c>
    </row>
    <row r="4" spans="1:9">
      <c r="A4" s="4" t="s">
        <v>489</v>
      </c>
      <c r="E4" s="6" t="n">
        <v>55000000</v>
      </c>
    </row>
    <row r="5" spans="1:9">
      <c r="A5" s="4" t="s">
        <v>490</v>
      </c>
      <c r="E5" s="5" t="n">
        <v>2</v>
      </c>
    </row>
    <row r="6" spans="1:9">
      <c r="A6" s="4" t="s">
        <v>491</v>
      </c>
      <c r="B6" s="6" t="n">
        <v>3000000</v>
      </c>
    </row>
    <row r="7" spans="1:9">
      <c r="A7" s="4" t="s">
        <v>492</v>
      </c>
      <c r="B7" s="5" t="n">
        <v>1000000</v>
      </c>
    </row>
    <row r="8" spans="1:9">
      <c r="A8" s="4" t="s">
        <v>493</v>
      </c>
      <c r="B8" s="5" t="n">
        <v>1500000</v>
      </c>
    </row>
    <row r="9" spans="1:9">
      <c r="A9" s="4" t="s">
        <v>156</v>
      </c>
      <c r="C9" s="6" t="n">
        <v>35800000</v>
      </c>
    </row>
    <row r="10" spans="1:9">
      <c r="A10" s="4" t="s">
        <v>494</v>
      </c>
    </row>
    <row r="11" spans="1:9">
      <c r="A11" s="3" t="s">
        <v>488</v>
      </c>
    </row>
    <row r="12" spans="1:9">
      <c r="A12" s="4" t="s">
        <v>156</v>
      </c>
      <c r="E12" s="6" t="n">
        <v>4900000</v>
      </c>
    </row>
    <row r="13" spans="1:9">
      <c r="A13" s="4" t="s">
        <v>495</v>
      </c>
    </row>
    <row r="14" spans="1:9">
      <c r="A14" s="3" t="s">
        <v>488</v>
      </c>
    </row>
    <row r="15" spans="1:9">
      <c r="A15" s="4" t="s">
        <v>489</v>
      </c>
      <c r="I15" s="6" t="n">
        <v>30000000</v>
      </c>
    </row>
    <row r="16" spans="1:9">
      <c r="A16" s="4" t="s">
        <v>496</v>
      </c>
      <c r="E16" s="4" t="s">
        <v>497</v>
      </c>
    </row>
    <row r="17" spans="1:9">
      <c r="A17" s="4" t="s">
        <v>498</v>
      </c>
      <c r="E17" s="4" t="s">
        <v>499</v>
      </c>
    </row>
    <row r="18" spans="1:9">
      <c r="A18" s="4" t="s">
        <v>156</v>
      </c>
      <c r="B18" s="5" t="n">
        <v>30000000</v>
      </c>
    </row>
    <row r="19" spans="1:9">
      <c r="A19" s="4" t="s">
        <v>500</v>
      </c>
      <c r="B19" s="6" t="n">
        <v>3300000</v>
      </c>
    </row>
    <row r="20" spans="1:9">
      <c r="A20" s="4" t="s">
        <v>501</v>
      </c>
    </row>
    <row r="21" spans="1:9">
      <c r="A21" s="3" t="s">
        <v>488</v>
      </c>
    </row>
    <row r="22" spans="1:9">
      <c r="A22" s="4" t="s">
        <v>489</v>
      </c>
      <c r="C22" s="5" t="n">
        <v>25000000</v>
      </c>
    </row>
    <row r="23" spans="1:9">
      <c r="A23" s="4" t="s">
        <v>502</v>
      </c>
    </row>
    <row r="24" spans="1:9">
      <c r="A24" s="3" t="s">
        <v>488</v>
      </c>
    </row>
    <row r="25" spans="1:9">
      <c r="A25" s="4" t="s">
        <v>489</v>
      </c>
      <c r="E25" s="6" t="n">
        <v>15000000</v>
      </c>
    </row>
    <row r="26" spans="1:9">
      <c r="A26" s="4" t="s">
        <v>503</v>
      </c>
    </row>
    <row r="27" spans="1:9">
      <c r="A27" s="3" t="s">
        <v>488</v>
      </c>
    </row>
    <row r="28" spans="1:9">
      <c r="A28" s="4" t="s">
        <v>504</v>
      </c>
      <c r="E28" s="4" t="s">
        <v>505</v>
      </c>
    </row>
    <row r="29" spans="1:9">
      <c r="A29" s="4" t="s">
        <v>506</v>
      </c>
    </row>
    <row r="30" spans="1:9">
      <c r="A30" s="3" t="s">
        <v>488</v>
      </c>
    </row>
    <row r="31" spans="1:9">
      <c r="A31" s="4" t="s">
        <v>507</v>
      </c>
      <c r="E31" s="4" t="s">
        <v>508</v>
      </c>
    </row>
    <row r="32" spans="1:9">
      <c r="A32" s="4" t="s">
        <v>509</v>
      </c>
    </row>
    <row r="33" spans="1:9">
      <c r="A33" s="3" t="s">
        <v>488</v>
      </c>
    </row>
    <row r="34" spans="1:9">
      <c r="A34" s="4" t="s">
        <v>510</v>
      </c>
      <c r="H34" s="6" t="n">
        <v>3100000</v>
      </c>
    </row>
    <row r="35" spans="1:9">
      <c r="A35" s="4" t="s">
        <v>511</v>
      </c>
    </row>
    <row r="36" spans="1:9">
      <c r="A36" s="3" t="s">
        <v>488</v>
      </c>
    </row>
    <row r="37" spans="1:9">
      <c r="A37" s="4" t="s">
        <v>489</v>
      </c>
      <c r="C37" s="5" t="n">
        <v>11000000</v>
      </c>
    </row>
    <row r="38" spans="1:9">
      <c r="A38" s="4" t="s">
        <v>512</v>
      </c>
      <c r="C38" s="5" t="n">
        <v>6900000</v>
      </c>
    </row>
    <row r="39" spans="1:9">
      <c r="A39" s="4" t="s">
        <v>513</v>
      </c>
    </row>
    <row r="40" spans="1:9">
      <c r="A40" s="3" t="s">
        <v>488</v>
      </c>
    </row>
    <row r="41" spans="1:9">
      <c r="A41" s="4" t="s">
        <v>489</v>
      </c>
      <c r="C41" s="6" t="n">
        <v>35000000</v>
      </c>
    </row>
    <row r="42" spans="1:9">
      <c r="A42" s="4" t="s">
        <v>514</v>
      </c>
      <c r="C42" s="4" t="s">
        <v>515</v>
      </c>
    </row>
    <row r="43" spans="1:9">
      <c r="A43" s="4" t="s">
        <v>516</v>
      </c>
    </row>
    <row r="44" spans="1:9">
      <c r="A44" s="3" t="s">
        <v>488</v>
      </c>
    </row>
    <row r="45" spans="1:9">
      <c r="A45" s="4" t="s">
        <v>517</v>
      </c>
      <c r="C45" s="4" t="s">
        <v>518</v>
      </c>
    </row>
    <row r="46" spans="1:9">
      <c r="A46" s="4" t="s">
        <v>519</v>
      </c>
    </row>
    <row r="47" spans="1:9">
      <c r="A47" s="3" t="s">
        <v>488</v>
      </c>
    </row>
    <row r="48" spans="1:9">
      <c r="A48" s="4" t="s">
        <v>520</v>
      </c>
      <c r="C48" s="4" t="s">
        <v>521</v>
      </c>
    </row>
    <row r="49" spans="1:9">
      <c r="A49" s="4" t="s">
        <v>522</v>
      </c>
    </row>
    <row r="50" spans="1:9">
      <c r="A50" s="3" t="s">
        <v>488</v>
      </c>
    </row>
    <row r="51" spans="1:9">
      <c r="A51" s="4" t="s">
        <v>510</v>
      </c>
      <c r="G51" s="6" t="n">
        <v>0</v>
      </c>
    </row>
    <row r="52" spans="1:9">
      <c r="A52" s="4" t="s">
        <v>523</v>
      </c>
    </row>
    <row r="53" spans="1:9">
      <c r="A53" s="3" t="s">
        <v>488</v>
      </c>
    </row>
    <row r="54" spans="1:9">
      <c r="A54" s="4" t="s">
        <v>517</v>
      </c>
      <c r="C54" s="4" t="s">
        <v>524</v>
      </c>
    </row>
    <row r="55" spans="1:9">
      <c r="A55" s="4" t="s">
        <v>525</v>
      </c>
    </row>
    <row r="56" spans="1:9">
      <c r="A56" s="3" t="s">
        <v>488</v>
      </c>
    </row>
    <row r="57" spans="1:9">
      <c r="A57" s="4" t="s">
        <v>504</v>
      </c>
      <c r="C57" s="4" t="s">
        <v>526</v>
      </c>
    </row>
    <row r="58" spans="1:9">
      <c r="A58" s="4" t="s">
        <v>527</v>
      </c>
    </row>
    <row r="59" spans="1:9">
      <c r="A59" s="3" t="s">
        <v>488</v>
      </c>
    </row>
    <row r="60" spans="1:9">
      <c r="A60" s="4" t="s">
        <v>156</v>
      </c>
      <c r="D60" s="6" t="n">
        <v>1500000</v>
      </c>
    </row>
    <row r="61" spans="1:9">
      <c r="A61" s="4" t="s">
        <v>500</v>
      </c>
      <c r="D61" s="6" t="n">
        <v>200000</v>
      </c>
    </row>
    <row r="62" spans="1:9">
      <c r="A62" s="4" t="s">
        <v>528</v>
      </c>
      <c r="F62" s="6" t="n">
        <v>1500000</v>
      </c>
    </row>
    <row r="63" spans="1:9">
      <c r="A63" s="4" t="s">
        <v>529</v>
      </c>
      <c r="F63" s="4" t="s">
        <v>530</v>
      </c>
    </row>
    <row r="64" spans="1:9">
      <c r="A64" s="4" t="s">
        <v>531</v>
      </c>
    </row>
    <row r="65" spans="1:9">
      <c r="A65" s="3" t="s">
        <v>488</v>
      </c>
    </row>
    <row r="66" spans="1:9">
      <c r="A66" s="4" t="s">
        <v>532</v>
      </c>
      <c r="F66" s="5" t="n">
        <v>228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33</v>
      </c>
      <c r="B1" s="2" t="s">
        <v>1</v>
      </c>
    </row>
    <row r="2" spans="1:3">
      <c r="B2" s="2" t="s">
        <v>2</v>
      </c>
      <c r="C2" s="2" t="s">
        <v>58</v>
      </c>
    </row>
    <row r="3" spans="1:3">
      <c r="A3" s="3" t="s">
        <v>235</v>
      </c>
    </row>
    <row r="4" spans="1:3">
      <c r="A4" s="4" t="s">
        <v>534</v>
      </c>
      <c r="B4" s="5" t="n">
        <v>100000000</v>
      </c>
      <c r="C4" s="5" t="n">
        <v>100000000</v>
      </c>
    </row>
    <row r="5" spans="1:3">
      <c r="A5" s="4" t="s">
        <v>99</v>
      </c>
      <c r="B5" s="7" t="n">
        <v>0.001</v>
      </c>
      <c r="C5" s="7" t="n">
        <v>0.001</v>
      </c>
    </row>
    <row r="6" spans="1:3">
      <c r="A6" s="4" t="s">
        <v>535</v>
      </c>
      <c r="B6" s="5" t="n">
        <v>5000000</v>
      </c>
      <c r="C6" s="5" t="n">
        <v>5000000</v>
      </c>
    </row>
    <row r="7" spans="1:3">
      <c r="A7" s="4" t="s">
        <v>95</v>
      </c>
      <c r="B7" s="7" t="n">
        <v>0.001</v>
      </c>
      <c r="C7" s="7" t="n">
        <v>0.001</v>
      </c>
    </row>
    <row r="8" spans="1:3">
      <c r="A8" s="4" t="s">
        <v>536</v>
      </c>
      <c r="B8"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8</v>
      </c>
    </row>
    <row r="2" spans="1:3">
      <c r="A2" s="3" t="s">
        <v>538</v>
      </c>
    </row>
    <row r="3" spans="1:3">
      <c r="A3" s="4" t="s">
        <v>539</v>
      </c>
      <c r="B3" s="5" t="n">
        <v>9256035</v>
      </c>
      <c r="C3" s="5" t="n">
        <v>8253899</v>
      </c>
    </row>
    <row r="4" spans="1:3">
      <c r="A4" s="4" t="s">
        <v>540</v>
      </c>
    </row>
    <row r="5" spans="1:3">
      <c r="A5" s="3" t="s">
        <v>538</v>
      </c>
    </row>
    <row r="6" spans="1:3">
      <c r="A6" s="4" t="s">
        <v>539</v>
      </c>
      <c r="B6" s="5" t="n">
        <v>2006</v>
      </c>
      <c r="C6" s="5" t="n">
        <v>4857</v>
      </c>
    </row>
    <row r="7" spans="1:3">
      <c r="A7" s="4" t="s">
        <v>541</v>
      </c>
    </row>
    <row r="8" spans="1:3">
      <c r="A8" s="3" t="s">
        <v>538</v>
      </c>
    </row>
    <row r="9" spans="1:3">
      <c r="A9" s="4" t="s">
        <v>539</v>
      </c>
      <c r="B9" s="5" t="n">
        <v>1625627</v>
      </c>
      <c r="C9" s="5" t="n">
        <v>2094137</v>
      </c>
    </row>
    <row r="10" spans="1:3">
      <c r="A10" s="4" t="s">
        <v>542</v>
      </c>
    </row>
    <row r="11" spans="1:3">
      <c r="A11" s="3" t="s">
        <v>538</v>
      </c>
    </row>
    <row r="12" spans="1:3">
      <c r="A12" s="4" t="s">
        <v>539</v>
      </c>
      <c r="B12" s="5" t="n">
        <v>881516</v>
      </c>
      <c r="C12" s="5" t="n">
        <v>547891</v>
      </c>
    </row>
    <row r="13" spans="1:3">
      <c r="A13" s="4" t="s">
        <v>543</v>
      </c>
    </row>
    <row r="14" spans="1:3">
      <c r="A14" s="3" t="s">
        <v>538</v>
      </c>
    </row>
    <row r="15" spans="1:3">
      <c r="A15" s="4" t="s">
        <v>539</v>
      </c>
      <c r="B15" s="5" t="n">
        <v>6746886</v>
      </c>
      <c r="C15" s="5" t="n">
        <v>56070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124</v>
      </c>
    </row>
    <row r="2" spans="1:3">
      <c r="B2" s="2" t="s">
        <v>2</v>
      </c>
      <c r="C2" s="2" t="s">
        <v>58</v>
      </c>
    </row>
    <row r="3" spans="1:3">
      <c r="A3" s="3" t="s">
        <v>545</v>
      </c>
    </row>
    <row r="4" spans="1:3">
      <c r="A4" s="4" t="s">
        <v>546</v>
      </c>
      <c r="B4" s="5" t="n">
        <v>4717292</v>
      </c>
      <c r="C4" s="5" t="n">
        <v>4034152</v>
      </c>
    </row>
    <row r="5" spans="1:3">
      <c r="A5" s="4" t="s">
        <v>547</v>
      </c>
      <c r="B5" s="5" t="n">
        <v>1218402</v>
      </c>
      <c r="C5" s="5" t="n">
        <v>1168865</v>
      </c>
    </row>
    <row r="6" spans="1:3">
      <c r="A6" s="4" t="s">
        <v>548</v>
      </c>
      <c r="B6" s="5" t="n">
        <v>-620624</v>
      </c>
      <c r="C6" s="5" t="n">
        <v>-666913</v>
      </c>
    </row>
    <row r="7" spans="1:3">
      <c r="A7" s="4" t="s">
        <v>549</v>
      </c>
      <c r="B7" s="5" t="n">
        <v>155253</v>
      </c>
      <c r="C7" s="5" t="n">
        <v>124478</v>
      </c>
    </row>
    <row r="8" spans="1:3">
      <c r="A8" s="4" t="s">
        <v>550</v>
      </c>
      <c r="B8" s="5" t="n">
        <v>58341</v>
      </c>
      <c r="C8" s="5" t="n">
        <v>56710</v>
      </c>
    </row>
    <row r="9" spans="1:3">
      <c r="A9" s="4" t="s">
        <v>551</v>
      </c>
      <c r="B9" s="5" t="n">
        <v>5528664</v>
      </c>
      <c r="C9" s="5" t="n">
        <v>47172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3"/>
  </cols>
  <sheetData>
    <row r="1" spans="1:4">
      <c r="A1" s="1" t="s">
        <v>552</v>
      </c>
      <c r="B1" s="2" t="s">
        <v>1</v>
      </c>
      <c r="C1" s="2" t="s">
        <v>124</v>
      </c>
    </row>
    <row r="2" spans="1:4">
      <c r="B2" s="2" t="s">
        <v>2</v>
      </c>
      <c r="C2" s="2" t="s">
        <v>58</v>
      </c>
      <c r="D2" s="2" t="s">
        <v>129</v>
      </c>
    </row>
    <row r="3" spans="1:4">
      <c r="A3" s="3" t="s">
        <v>553</v>
      </c>
    </row>
    <row r="4" spans="1:4">
      <c r="A4" s="4" t="s">
        <v>546</v>
      </c>
      <c r="B4" s="5" t="n">
        <v>2094137</v>
      </c>
      <c r="C4" s="5" t="n">
        <v>2601181</v>
      </c>
    </row>
    <row r="5" spans="1:4">
      <c r="A5" s="4" t="s">
        <v>554</v>
      </c>
      <c r="B5" s="5" t="n">
        <v>20010</v>
      </c>
      <c r="C5" s="5" t="n">
        <v>366928</v>
      </c>
    </row>
    <row r="6" spans="1:4">
      <c r="A6" s="4" t="s">
        <v>555</v>
      </c>
      <c r="B6" s="5" t="n">
        <v>-426655</v>
      </c>
      <c r="C6" s="5" t="n">
        <v>-798424</v>
      </c>
    </row>
    <row r="7" spans="1:4">
      <c r="A7" s="4" t="s">
        <v>556</v>
      </c>
      <c r="B7" s="5" t="n">
        <v>-61865</v>
      </c>
      <c r="C7" s="5" t="n">
        <v>-75548</v>
      </c>
    </row>
    <row r="8" spans="1:4">
      <c r="A8" s="4" t="s">
        <v>551</v>
      </c>
      <c r="B8" s="5" t="n">
        <v>1625627</v>
      </c>
      <c r="C8" s="5" t="n">
        <v>2094137</v>
      </c>
      <c r="D8" s="5" t="n">
        <v>2601181</v>
      </c>
    </row>
    <row r="9" spans="1:4">
      <c r="A9" s="4" t="s">
        <v>557</v>
      </c>
      <c r="B9" s="5" t="n">
        <v>1191485</v>
      </c>
    </row>
    <row r="10" spans="1:4">
      <c r="A10" s="4" t="s">
        <v>558</v>
      </c>
      <c r="B10" s="5" t="n">
        <v>1605077</v>
      </c>
    </row>
    <row r="11" spans="1:4">
      <c r="A11" s="3" t="s">
        <v>559</v>
      </c>
    </row>
    <row r="12" spans="1:4">
      <c r="A12" s="4" t="s">
        <v>560</v>
      </c>
      <c r="B12" s="8" t="n">
        <v>23.2</v>
      </c>
      <c r="C12" s="8" t="n">
        <v>12.24</v>
      </c>
    </row>
    <row r="13" spans="1:4">
      <c r="A13" s="4" t="s">
        <v>561</v>
      </c>
      <c r="B13" s="10" t="n">
        <v>82.77</v>
      </c>
      <c r="C13" s="10" t="n">
        <v>68.31999999999999</v>
      </c>
    </row>
    <row r="14" spans="1:4">
      <c r="A14" s="4" t="s">
        <v>562</v>
      </c>
      <c r="B14" s="10" t="n">
        <v>9.98</v>
      </c>
      <c r="C14" s="10" t="n">
        <v>7.19</v>
      </c>
    </row>
    <row r="15" spans="1:4">
      <c r="A15" s="4" t="s">
        <v>563</v>
      </c>
      <c r="B15" s="10" t="n">
        <v>53.96</v>
      </c>
      <c r="C15" s="10" t="n">
        <v>34.3</v>
      </c>
    </row>
    <row r="16" spans="1:4">
      <c r="A16" s="4" t="s">
        <v>564</v>
      </c>
      <c r="B16" s="10" t="n">
        <v>26.23</v>
      </c>
      <c r="C16" s="8" t="n">
        <v>23.2</v>
      </c>
      <c r="D16" s="8" t="n">
        <v>12.24</v>
      </c>
    </row>
    <row r="17" spans="1:4">
      <c r="A17" s="4" t="s">
        <v>565</v>
      </c>
      <c r="B17" s="10" t="n">
        <v>17.54</v>
      </c>
    </row>
    <row r="18" spans="1:4">
      <c r="A18" s="4" t="s">
        <v>566</v>
      </c>
      <c r="B18" s="8" t="n">
        <v>25.82</v>
      </c>
    </row>
    <row r="19" spans="1:4">
      <c r="A19" s="3" t="s">
        <v>567</v>
      </c>
    </row>
    <row r="20" spans="1:4">
      <c r="A20" s="4" t="s">
        <v>568</v>
      </c>
      <c r="B20" s="4" t="s">
        <v>569</v>
      </c>
      <c r="C20" s="4" t="s">
        <v>570</v>
      </c>
      <c r="D20" s="4" t="s">
        <v>571</v>
      </c>
    </row>
    <row r="21" spans="1:4">
      <c r="A21" s="4" t="s">
        <v>572</v>
      </c>
      <c r="B21" s="4" t="s">
        <v>569</v>
      </c>
      <c r="C21" s="4" t="s">
        <v>570</v>
      </c>
      <c r="D21" s="4" t="s">
        <v>571</v>
      </c>
    </row>
    <row r="22" spans="1:4">
      <c r="A22" s="4" t="s">
        <v>557</v>
      </c>
      <c r="B22" s="4" t="s">
        <v>573</v>
      </c>
    </row>
    <row r="23" spans="1:4">
      <c r="A23" s="4" t="s">
        <v>558</v>
      </c>
      <c r="B23" s="4" t="s">
        <v>574</v>
      </c>
    </row>
    <row r="24" spans="1:4">
      <c r="A24" s="3" t="s">
        <v>575</v>
      </c>
    </row>
    <row r="25" spans="1:4">
      <c r="A25" s="4" t="s">
        <v>576</v>
      </c>
      <c r="B25" s="6" t="n">
        <v>97976</v>
      </c>
      <c r="C25" s="6" t="n">
        <v>113958</v>
      </c>
    </row>
    <row r="26" spans="1:4">
      <c r="A26" s="4" t="s">
        <v>577</v>
      </c>
      <c r="B26" s="5" t="n">
        <v>78664</v>
      </c>
      <c r="C26" s="6" t="n">
        <v>97976</v>
      </c>
      <c r="D26" s="6" t="n">
        <v>113958</v>
      </c>
    </row>
    <row r="27" spans="1:4">
      <c r="A27" s="4" t="s">
        <v>578</v>
      </c>
      <c r="B27" s="5" t="n">
        <v>67568</v>
      </c>
    </row>
    <row r="28" spans="1:4">
      <c r="A28" s="4" t="s">
        <v>579</v>
      </c>
      <c r="B28" s="6" t="n">
        <v>7828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0</v>
      </c>
      <c r="B1" s="2" t="s">
        <v>1</v>
      </c>
    </row>
    <row r="2" spans="1:3">
      <c r="B2" s="2" t="s">
        <v>2</v>
      </c>
      <c r="C2" s="2" t="s">
        <v>105</v>
      </c>
    </row>
    <row r="3" spans="1:3">
      <c r="A3" s="3" t="s">
        <v>581</v>
      </c>
    </row>
    <row r="4" spans="1:3">
      <c r="A4" s="4" t="s">
        <v>582</v>
      </c>
      <c r="B4" s="8" t="n">
        <v>38.29</v>
      </c>
      <c r="C4" s="8" t="n">
        <v>32.23</v>
      </c>
    </row>
    <row r="5" spans="1:3">
      <c r="A5" s="4" t="s">
        <v>542</v>
      </c>
    </row>
    <row r="6" spans="1:3">
      <c r="A6" s="3" t="s">
        <v>581</v>
      </c>
    </row>
    <row r="7" spans="1:3">
      <c r="A7" s="4" t="s">
        <v>583</v>
      </c>
      <c r="B7" s="5" t="n">
        <v>600614</v>
      </c>
    </row>
    <row r="8" spans="1:3">
      <c r="A8" s="4" t="s">
        <v>584</v>
      </c>
      <c r="B8" s="5" t="n">
        <v>115260</v>
      </c>
    </row>
    <row r="9" spans="1:3">
      <c r="A9" s="4" t="s">
        <v>585</v>
      </c>
      <c r="B9" s="5" t="n">
        <v>1517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3"/>
    <col customWidth="1" max="5" min="5" width="23"/>
  </cols>
  <sheetData>
    <row r="1" spans="1:5">
      <c r="A1" s="1" t="s">
        <v>586</v>
      </c>
      <c r="B1" s="2" t="s">
        <v>104</v>
      </c>
      <c r="D1" s="2" t="s">
        <v>1</v>
      </c>
    </row>
    <row r="2" spans="1:5">
      <c r="B2" s="2" t="s">
        <v>2</v>
      </c>
      <c r="C2" s="2" t="s">
        <v>105</v>
      </c>
      <c r="D2" s="2" t="s">
        <v>2</v>
      </c>
      <c r="E2" s="2" t="s">
        <v>105</v>
      </c>
    </row>
    <row r="3" spans="1:5">
      <c r="A3" s="3" t="s">
        <v>238</v>
      </c>
    </row>
    <row r="4" spans="1:5">
      <c r="A4" s="4" t="s">
        <v>587</v>
      </c>
      <c r="B4" s="4" t="s">
        <v>588</v>
      </c>
      <c r="C4" s="4" t="s">
        <v>589</v>
      </c>
      <c r="D4" s="4" t="s">
        <v>589</v>
      </c>
      <c r="E4" s="4" t="s">
        <v>589</v>
      </c>
    </row>
    <row r="5" spans="1:5">
      <c r="A5" s="4" t="s">
        <v>590</v>
      </c>
      <c r="B5" s="4" t="s">
        <v>591</v>
      </c>
      <c r="C5" s="4" t="s">
        <v>592</v>
      </c>
      <c r="D5" s="4" t="s">
        <v>593</v>
      </c>
      <c r="E5" s="4" t="s">
        <v>594</v>
      </c>
    </row>
    <row r="6" spans="1:5">
      <c r="A6" s="4" t="s">
        <v>595</v>
      </c>
      <c r="B6" s="4" t="s">
        <v>591</v>
      </c>
      <c r="C6" s="4" t="s">
        <v>596</v>
      </c>
      <c r="D6" s="4" t="s">
        <v>597</v>
      </c>
      <c r="E6" s="4" t="s">
        <v>598</v>
      </c>
    </row>
    <row r="7" spans="1:5">
      <c r="A7" s="4" t="s">
        <v>599</v>
      </c>
      <c r="B7" s="4" t="s">
        <v>591</v>
      </c>
      <c r="C7" s="4" t="s">
        <v>591</v>
      </c>
      <c r="D7" s="4" t="s">
        <v>591</v>
      </c>
      <c r="E7" s="4" t="s">
        <v>5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4</v>
      </c>
      <c r="D1" s="2" t="s">
        <v>1</v>
      </c>
    </row>
    <row r="2" spans="1:5">
      <c r="B2" s="2" t="s">
        <v>2</v>
      </c>
      <c r="C2" s="2" t="s">
        <v>105</v>
      </c>
      <c r="D2" s="2" t="s">
        <v>2</v>
      </c>
      <c r="E2" s="2" t="s">
        <v>105</v>
      </c>
    </row>
    <row r="3" spans="1:5">
      <c r="A3" s="3" t="s">
        <v>601</v>
      </c>
    </row>
    <row r="4" spans="1:5">
      <c r="A4" s="4" t="s">
        <v>602</v>
      </c>
      <c r="B4" s="6" t="n">
        <v>7401</v>
      </c>
      <c r="C4" s="6" t="n">
        <v>4211</v>
      </c>
      <c r="D4" s="6" t="n">
        <v>19064</v>
      </c>
      <c r="E4" s="6" t="n">
        <v>11534</v>
      </c>
    </row>
    <row r="5" spans="1:5">
      <c r="A5" s="4" t="s">
        <v>108</v>
      </c>
    </row>
    <row r="6" spans="1:5">
      <c r="A6" s="3" t="s">
        <v>601</v>
      </c>
    </row>
    <row r="7" spans="1:5">
      <c r="A7" s="4" t="s">
        <v>602</v>
      </c>
      <c r="B7" s="5" t="n">
        <v>0</v>
      </c>
      <c r="C7" s="5" t="n">
        <v>86</v>
      </c>
      <c r="D7" s="5" t="n">
        <v>225</v>
      </c>
      <c r="E7" s="5" t="n">
        <v>224</v>
      </c>
    </row>
    <row r="8" spans="1:5">
      <c r="A8" s="4" t="s">
        <v>111</v>
      </c>
    </row>
    <row r="9" spans="1:5">
      <c r="A9" s="3" t="s">
        <v>601</v>
      </c>
    </row>
    <row r="10" spans="1:5">
      <c r="A10" s="4" t="s">
        <v>602</v>
      </c>
      <c r="B10" s="5" t="n">
        <v>1242</v>
      </c>
      <c r="C10" s="5" t="n">
        <v>801</v>
      </c>
      <c r="D10" s="5" t="n">
        <v>3366</v>
      </c>
      <c r="E10" s="5" t="n">
        <v>2158</v>
      </c>
    </row>
    <row r="11" spans="1:5">
      <c r="A11" s="4" t="s">
        <v>112</v>
      </c>
    </row>
    <row r="12" spans="1:5">
      <c r="A12" s="3" t="s">
        <v>601</v>
      </c>
    </row>
    <row r="13" spans="1:5">
      <c r="A13" s="4" t="s">
        <v>602</v>
      </c>
      <c r="B13" s="6" t="n">
        <v>6159</v>
      </c>
      <c r="C13" s="6" t="n">
        <v>3324</v>
      </c>
      <c r="D13" s="6" t="n">
        <v>15473</v>
      </c>
      <c r="E13" s="6" t="n">
        <v>91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03</v>
      </c>
      <c r="B1" s="2" t="s">
        <v>604</v>
      </c>
      <c r="C1" s="2" t="s">
        <v>1</v>
      </c>
    </row>
    <row r="2" spans="1:3">
      <c r="B2" s="2" t="s">
        <v>605</v>
      </c>
      <c r="C2" s="2" t="s">
        <v>2</v>
      </c>
    </row>
    <row r="3" spans="1:3">
      <c r="A3" s="3" t="s">
        <v>581</v>
      </c>
    </row>
    <row r="4" spans="1:3">
      <c r="A4" s="4" t="s">
        <v>606</v>
      </c>
      <c r="C4" s="9" t="n">
        <v>10.3</v>
      </c>
    </row>
    <row r="5" spans="1:3">
      <c r="A5" s="4" t="s">
        <v>607</v>
      </c>
      <c r="C5" s="4" t="s">
        <v>608</v>
      </c>
    </row>
    <row r="6" spans="1:3">
      <c r="A6" s="4" t="s">
        <v>609</v>
      </c>
    </row>
    <row r="7" spans="1:3">
      <c r="A7" s="3" t="s">
        <v>581</v>
      </c>
    </row>
    <row r="8" spans="1:3">
      <c r="A8" s="4" t="s">
        <v>607</v>
      </c>
      <c r="C8" s="4" t="s">
        <v>610</v>
      </c>
    </row>
    <row r="9" spans="1:3">
      <c r="A9" s="4" t="s">
        <v>611</v>
      </c>
      <c r="C9" s="9" t="n">
        <v>47.9</v>
      </c>
    </row>
    <row r="10" spans="1:3">
      <c r="A10" s="4" t="s">
        <v>612</v>
      </c>
    </row>
    <row r="11" spans="1:3">
      <c r="A11" s="3" t="s">
        <v>581</v>
      </c>
    </row>
    <row r="12" spans="1:3">
      <c r="A12" s="4" t="s">
        <v>613</v>
      </c>
      <c r="B12" s="4" t="s">
        <v>614</v>
      </c>
    </row>
    <row r="13" spans="1:3">
      <c r="A13" s="4" t="s">
        <v>615</v>
      </c>
      <c r="C13" s="9" t="n">
        <v>3.3</v>
      </c>
    </row>
    <row r="14" spans="1:3">
      <c r="A14" s="4" t="s">
        <v>616</v>
      </c>
    </row>
    <row r="15" spans="1:3">
      <c r="A15" s="3" t="s">
        <v>581</v>
      </c>
    </row>
    <row r="16" spans="1:3">
      <c r="A16" s="4" t="s">
        <v>617</v>
      </c>
      <c r="B16" s="4" t="s">
        <v>526</v>
      </c>
    </row>
    <row r="17" spans="1:3">
      <c r="A17" s="4" t="s">
        <v>618</v>
      </c>
      <c r="B17" s="4" t="s">
        <v>499</v>
      </c>
    </row>
    <row r="18" spans="1:3">
      <c r="A18" s="4" t="s">
        <v>619</v>
      </c>
    </row>
    <row r="19" spans="1:3">
      <c r="A19" s="3" t="s">
        <v>581</v>
      </c>
    </row>
    <row r="20" spans="1:3">
      <c r="A20" s="4" t="s">
        <v>617</v>
      </c>
      <c r="B20" s="4" t="s">
        <v>620</v>
      </c>
      <c r="C20" s="4" t="s">
        <v>621</v>
      </c>
    </row>
    <row r="21" spans="1:3">
      <c r="A21" s="4" t="s">
        <v>618</v>
      </c>
      <c r="B21" s="4" t="s">
        <v>622</v>
      </c>
    </row>
    <row r="22" spans="1:3">
      <c r="A22" s="4" t="s">
        <v>623</v>
      </c>
      <c r="B22" s="9" t="n">
        <v>18.5</v>
      </c>
    </row>
    <row r="23" spans="1:3">
      <c r="A23" s="4" t="s">
        <v>624</v>
      </c>
    </row>
    <row r="24" spans="1:3">
      <c r="A24" s="3" t="s">
        <v>581</v>
      </c>
    </row>
    <row r="25" spans="1:3">
      <c r="A25" s="4" t="s">
        <v>606</v>
      </c>
      <c r="C25" s="9" t="n">
        <v>1.4</v>
      </c>
    </row>
    <row r="26" spans="1:3">
      <c r="A26" s="4" t="s">
        <v>607</v>
      </c>
      <c r="C26" s="4" t="s">
        <v>6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5</v>
      </c>
    </row>
    <row r="3" spans="1:3">
      <c r="A3" s="3" t="s">
        <v>135</v>
      </c>
    </row>
    <row r="4" spans="1:3">
      <c r="A4" s="4" t="s">
        <v>119</v>
      </c>
      <c r="B4" s="6" t="n">
        <v>-37268</v>
      </c>
      <c r="C4" s="6" t="n">
        <v>-34108</v>
      </c>
    </row>
    <row r="5" spans="1:3">
      <c r="A5" s="3" t="s">
        <v>136</v>
      </c>
    </row>
    <row r="6" spans="1:3">
      <c r="A6" s="4" t="s">
        <v>137</v>
      </c>
      <c r="B6" s="5" t="n">
        <v>2257</v>
      </c>
      <c r="C6" s="5" t="n">
        <v>1673</v>
      </c>
    </row>
    <row r="7" spans="1:3">
      <c r="A7" s="4" t="s">
        <v>138</v>
      </c>
      <c r="B7" s="5" t="n">
        <v>19064</v>
      </c>
      <c r="C7" s="5" t="n">
        <v>11534</v>
      </c>
    </row>
    <row r="8" spans="1:3">
      <c r="A8" s="4" t="s">
        <v>139</v>
      </c>
      <c r="B8" s="5" t="n">
        <v>33</v>
      </c>
      <c r="C8" s="5" t="n">
        <v>118</v>
      </c>
    </row>
    <row r="9" spans="1:3">
      <c r="A9" s="4" t="s">
        <v>140</v>
      </c>
      <c r="B9" s="5" t="n">
        <v>-616</v>
      </c>
      <c r="C9" s="5" t="n">
        <v>-633</v>
      </c>
    </row>
    <row r="10" spans="1:3">
      <c r="A10" s="4" t="s">
        <v>141</v>
      </c>
      <c r="B10" s="5" t="n">
        <v>0</v>
      </c>
      <c r="C10" s="5" t="n">
        <v>71</v>
      </c>
    </row>
    <row r="11" spans="1:3">
      <c r="A11" s="4" t="s">
        <v>142</v>
      </c>
      <c r="B11" s="5" t="n">
        <v>17581</v>
      </c>
      <c r="C11" s="5" t="n">
        <v>9592</v>
      </c>
    </row>
    <row r="12" spans="1:3">
      <c r="A12" s="4" t="s">
        <v>143</v>
      </c>
      <c r="B12" s="5" t="n">
        <v>7452</v>
      </c>
    </row>
    <row r="13" spans="1:3">
      <c r="A13" s="3" t="s">
        <v>144</v>
      </c>
    </row>
    <row r="14" spans="1:3">
      <c r="A14" s="4" t="s">
        <v>145</v>
      </c>
      <c r="B14" s="5" t="n">
        <v>-22795</v>
      </c>
      <c r="C14" s="5" t="n">
        <v>-15078</v>
      </c>
    </row>
    <row r="15" spans="1:3">
      <c r="A15" s="4" t="s">
        <v>63</v>
      </c>
      <c r="B15" s="5" t="n">
        <v>-1436</v>
      </c>
      <c r="C15" s="5" t="n">
        <v>-637</v>
      </c>
    </row>
    <row r="16" spans="1:3">
      <c r="A16" s="4" t="s">
        <v>64</v>
      </c>
      <c r="B16" s="5" t="n">
        <v>-12</v>
      </c>
      <c r="C16" s="5" t="n">
        <v>-231</v>
      </c>
    </row>
    <row r="17" spans="1:3">
      <c r="A17" s="4" t="s">
        <v>70</v>
      </c>
      <c r="B17" s="5" t="n">
        <v>-2366</v>
      </c>
      <c r="C17" s="5" t="n">
        <v>319</v>
      </c>
    </row>
    <row r="18" spans="1:3">
      <c r="A18" s="4" t="s">
        <v>73</v>
      </c>
      <c r="B18" s="5" t="n">
        <v>-119</v>
      </c>
      <c r="C18" s="5" t="n">
        <v>-524</v>
      </c>
    </row>
    <row r="19" spans="1:3">
      <c r="A19" s="4" t="s">
        <v>74</v>
      </c>
      <c r="B19" s="5" t="n">
        <v>5635</v>
      </c>
      <c r="C19" s="5" t="n">
        <v>3210</v>
      </c>
    </row>
    <row r="20" spans="1:3">
      <c r="A20" s="4" t="s">
        <v>146</v>
      </c>
      <c r="C20" s="5" t="n">
        <v>53</v>
      </c>
    </row>
    <row r="21" spans="1:3">
      <c r="A21" s="4" t="s">
        <v>75</v>
      </c>
      <c r="B21" s="5" t="n">
        <v>-334</v>
      </c>
      <c r="C21" s="5" t="n">
        <v>-79</v>
      </c>
    </row>
    <row r="22" spans="1:3">
      <c r="A22" s="4" t="s">
        <v>147</v>
      </c>
      <c r="B22" s="5" t="n">
        <v>-4079</v>
      </c>
    </row>
    <row r="23" spans="1:3">
      <c r="A23" s="4" t="s">
        <v>148</v>
      </c>
      <c r="B23" s="5" t="n">
        <v>-17003</v>
      </c>
      <c r="C23" s="5" t="n">
        <v>-24720</v>
      </c>
    </row>
    <row r="24" spans="1:3">
      <c r="A24" s="3" t="s">
        <v>149</v>
      </c>
    </row>
    <row r="25" spans="1:3">
      <c r="A25" s="4" t="s">
        <v>150</v>
      </c>
      <c r="B25" s="5" t="n">
        <v>-8640</v>
      </c>
      <c r="C25" s="5" t="n">
        <v>-3687</v>
      </c>
    </row>
    <row r="26" spans="1:3">
      <c r="A26" s="4" t="s">
        <v>151</v>
      </c>
      <c r="B26" s="5" t="n">
        <v>-146026</v>
      </c>
      <c r="C26" s="5" t="n">
        <v>-74070</v>
      </c>
    </row>
    <row r="27" spans="1:3">
      <c r="A27" s="4" t="s">
        <v>152</v>
      </c>
      <c r="B27" s="5" t="n">
        <v>77900</v>
      </c>
      <c r="C27" s="5" t="n">
        <v>107605</v>
      </c>
    </row>
    <row r="28" spans="1:3">
      <c r="A28" s="4" t="s">
        <v>153</v>
      </c>
      <c r="B28" s="5" t="n">
        <v>-76766</v>
      </c>
      <c r="C28" s="5" t="n">
        <v>29848</v>
      </c>
    </row>
    <row r="29" spans="1:3">
      <c r="A29" s="3" t="s">
        <v>154</v>
      </c>
    </row>
    <row r="30" spans="1:3">
      <c r="A30" s="4" t="s">
        <v>155</v>
      </c>
      <c r="B30" s="5" t="n">
        <v>6409</v>
      </c>
      <c r="C30" s="5" t="n">
        <v>6684</v>
      </c>
    </row>
    <row r="31" spans="1:3">
      <c r="A31" s="4" t="s">
        <v>156</v>
      </c>
      <c r="B31" s="5" t="n">
        <v>0</v>
      </c>
      <c r="C31" s="5" t="n">
        <v>-1500</v>
      </c>
    </row>
    <row r="32" spans="1:3">
      <c r="A32" s="4" t="s">
        <v>157</v>
      </c>
      <c r="B32" s="5" t="n">
        <v>6409</v>
      </c>
      <c r="C32" s="5" t="n">
        <v>6684</v>
      </c>
    </row>
    <row r="33" spans="1:3">
      <c r="A33" s="4" t="s">
        <v>158</v>
      </c>
      <c r="B33" s="5" t="n">
        <v>-5111</v>
      </c>
      <c r="C33" s="5" t="n">
        <v>-1638</v>
      </c>
    </row>
    <row r="34" spans="1:3">
      <c r="A34" s="4" t="s">
        <v>159</v>
      </c>
      <c r="B34" s="5" t="n">
        <v>108380</v>
      </c>
      <c r="C34" s="5" t="n">
        <v>3546</v>
      </c>
    </row>
    <row r="35" spans="1:3">
      <c r="A35" s="4" t="s">
        <v>160</v>
      </c>
      <c r="B35" s="5" t="n">
        <v>14611</v>
      </c>
      <c r="C35" s="5" t="n">
        <v>8674</v>
      </c>
    </row>
    <row r="36" spans="1:3">
      <c r="A36" s="4" t="s">
        <v>161</v>
      </c>
      <c r="B36" s="5" t="n">
        <v>20023</v>
      </c>
      <c r="C36" s="5" t="n">
        <v>8671</v>
      </c>
    </row>
    <row r="37" spans="1:3">
      <c r="A37" s="4" t="s">
        <v>162</v>
      </c>
      <c r="B37" s="5" t="n">
        <v>34634</v>
      </c>
      <c r="C37" s="5" t="n">
        <v>17345</v>
      </c>
    </row>
    <row r="38" spans="1:3">
      <c r="A38" s="3" t="s">
        <v>163</v>
      </c>
    </row>
    <row r="39" spans="1:3">
      <c r="A39" s="4" t="s">
        <v>164</v>
      </c>
      <c r="B39" s="5" t="n">
        <v>1246</v>
      </c>
      <c r="C39" s="5" t="n">
        <v>2552</v>
      </c>
    </row>
    <row r="40" spans="1:3">
      <c r="A40" s="3" t="s">
        <v>165</v>
      </c>
    </row>
    <row r="41" spans="1:3">
      <c r="A41" s="4" t="s">
        <v>166</v>
      </c>
      <c r="B41" s="5" t="n">
        <v>2259</v>
      </c>
      <c r="C41" s="5" t="n">
        <v>86</v>
      </c>
    </row>
    <row r="42" spans="1:3">
      <c r="A42" s="4" t="s">
        <v>167</v>
      </c>
      <c r="B42" s="5" t="n">
        <v>217</v>
      </c>
      <c r="C42" s="5" t="n">
        <v>0</v>
      </c>
    </row>
    <row r="43" spans="1:3">
      <c r="A43" s="4" t="s">
        <v>168</v>
      </c>
      <c r="B43" s="5" t="n">
        <v>89170</v>
      </c>
    </row>
    <row r="44" spans="1:3">
      <c r="A44" s="4" t="s">
        <v>169</v>
      </c>
    </row>
    <row r="45" spans="1:3">
      <c r="A45" s="3" t="s">
        <v>154</v>
      </c>
    </row>
    <row r="46" spans="1:3">
      <c r="A46" s="4" t="s">
        <v>155</v>
      </c>
      <c r="B46" s="5" t="n">
        <v>107082</v>
      </c>
      <c r="C46" s="5" t="n">
        <v>0</v>
      </c>
    </row>
    <row r="47" spans="1:3">
      <c r="A47" s="4" t="s">
        <v>157</v>
      </c>
      <c r="B47" s="6" t="n">
        <v>107082</v>
      </c>
      <c r="C4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626</v>
      </c>
      <c r="B1" s="2" t="s">
        <v>104</v>
      </c>
      <c r="H1" s="2" t="s">
        <v>123</v>
      </c>
      <c r="J1" s="2" t="s">
        <v>1</v>
      </c>
      <c r="L1" s="2" t="s">
        <v>124</v>
      </c>
    </row>
    <row r="2" spans="1:13">
      <c r="B2" s="2" t="s">
        <v>2</v>
      </c>
      <c r="C2" s="2" t="s">
        <v>125</v>
      </c>
      <c r="D2" s="2" t="s">
        <v>126</v>
      </c>
      <c r="E2" s="2" t="s">
        <v>105</v>
      </c>
      <c r="F2" s="2" t="s">
        <v>127</v>
      </c>
      <c r="G2" s="2" t="s">
        <v>128</v>
      </c>
      <c r="H2" s="2" t="s">
        <v>125</v>
      </c>
      <c r="I2" s="2" t="s">
        <v>127</v>
      </c>
      <c r="J2" s="2" t="s">
        <v>2</v>
      </c>
      <c r="K2" s="2" t="s">
        <v>105</v>
      </c>
      <c r="L2" s="2" t="s">
        <v>58</v>
      </c>
      <c r="M2" s="2" t="s">
        <v>129</v>
      </c>
    </row>
    <row r="3" spans="1:13">
      <c r="A3" s="3" t="s">
        <v>627</v>
      </c>
    </row>
    <row r="4" spans="1:13">
      <c r="A4" s="4" t="s">
        <v>119</v>
      </c>
      <c r="B4" s="6" t="n">
        <v>-18293</v>
      </c>
      <c r="C4" s="6" t="n">
        <v>-10725</v>
      </c>
      <c r="D4" s="6" t="n">
        <v>-8250</v>
      </c>
      <c r="E4" s="6" t="n">
        <v>-9727</v>
      </c>
      <c r="F4" s="6" t="n">
        <v>-13304</v>
      </c>
      <c r="G4" s="6" t="n">
        <v>-11077</v>
      </c>
      <c r="H4" s="6" t="n">
        <v>-18975</v>
      </c>
      <c r="I4" s="6" t="n">
        <v>-24381</v>
      </c>
      <c r="J4" s="6" t="n">
        <v>-37268</v>
      </c>
      <c r="K4" s="6" t="n">
        <v>-34108</v>
      </c>
      <c r="L4" s="6" t="n">
        <v>-50378</v>
      </c>
      <c r="M4" s="6" t="n">
        <v>-29740</v>
      </c>
    </row>
    <row r="5" spans="1:13">
      <c r="A5" s="3" t="s">
        <v>628</v>
      </c>
    </row>
    <row r="6" spans="1:13">
      <c r="A6" s="4" t="s">
        <v>629</v>
      </c>
      <c r="B6" s="5" t="n">
        <v>25247831</v>
      </c>
      <c r="E6" s="5" t="n">
        <v>24059010</v>
      </c>
      <c r="J6" s="5" t="n">
        <v>24818482</v>
      </c>
      <c r="K6" s="5" t="n">
        <v>23764153</v>
      </c>
    </row>
    <row r="7" spans="1:13">
      <c r="A7" s="4" t="s">
        <v>630</v>
      </c>
      <c r="B7" s="8" t="n">
        <v>-0.72</v>
      </c>
      <c r="C7" s="8" t="n">
        <v>-0.43</v>
      </c>
      <c r="D7" s="8" t="n">
        <v>-0.34</v>
      </c>
      <c r="E7" s="8" t="n">
        <v>-0.4</v>
      </c>
      <c r="F7" s="8" t="n">
        <v>-0.5600000000000001</v>
      </c>
      <c r="H7" s="8" t="n">
        <v>-0.77</v>
      </c>
      <c r="I7" s="8" t="n">
        <v>-1.03</v>
      </c>
      <c r="J7" s="8" t="n">
        <v>-1.5</v>
      </c>
      <c r="K7" s="8" t="n">
        <v>-1.44</v>
      </c>
      <c r="L7" s="8" t="n">
        <v>-2.11</v>
      </c>
      <c r="M7" s="8" t="n">
        <v>-1.31</v>
      </c>
    </row>
  </sheetData>
  <mergeCells count="5">
    <mergeCell ref="A1:A2"/>
    <mergeCell ref="B1:G1"/>
    <mergeCell ref="H1:I1"/>
    <mergeCell ref="J1:K1"/>
    <mergeCell ref="L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105</v>
      </c>
    </row>
    <row r="3" spans="1:3">
      <c r="A3" s="3" t="s">
        <v>632</v>
      </c>
    </row>
    <row r="4" spans="1:3">
      <c r="A4" s="4" t="s">
        <v>633</v>
      </c>
      <c r="B4" s="5" t="n">
        <v>2509149</v>
      </c>
      <c r="C4" s="5" t="n">
        <v>2815968</v>
      </c>
    </row>
    <row r="5" spans="1:3">
      <c r="A5" s="4" t="s">
        <v>634</v>
      </c>
    </row>
    <row r="6" spans="1:3">
      <c r="A6" s="3" t="s">
        <v>632</v>
      </c>
    </row>
    <row r="7" spans="1:3">
      <c r="A7" s="4" t="s">
        <v>633</v>
      </c>
      <c r="B7" s="5" t="n">
        <v>1625627</v>
      </c>
      <c r="C7" s="5" t="n">
        <v>2205126</v>
      </c>
    </row>
    <row r="8" spans="1:3">
      <c r="A8" s="4" t="s">
        <v>635</v>
      </c>
    </row>
    <row r="9" spans="1:3">
      <c r="A9" s="3" t="s">
        <v>632</v>
      </c>
    </row>
    <row r="10" spans="1:3">
      <c r="A10" s="4" t="s">
        <v>633</v>
      </c>
      <c r="B10" s="5" t="n">
        <v>881516</v>
      </c>
      <c r="C10" s="5" t="n">
        <v>605985</v>
      </c>
    </row>
    <row r="11" spans="1:3">
      <c r="A11" s="4" t="s">
        <v>636</v>
      </c>
    </row>
    <row r="12" spans="1:3">
      <c r="A12" s="3" t="s">
        <v>632</v>
      </c>
    </row>
    <row r="13" spans="1:3">
      <c r="A13" s="4" t="s">
        <v>633</v>
      </c>
      <c r="B13" s="5" t="n">
        <v>2006</v>
      </c>
      <c r="C13" s="5" t="n">
        <v>48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7</v>
      </c>
      <c r="B1" s="2" t="s">
        <v>2</v>
      </c>
      <c r="C1" s="2" t="s">
        <v>125</v>
      </c>
      <c r="D1" s="2" t="s">
        <v>126</v>
      </c>
      <c r="E1" s="2" t="s">
        <v>58</v>
      </c>
      <c r="F1" s="2" t="s">
        <v>105</v>
      </c>
      <c r="G1" s="2" t="s">
        <v>127</v>
      </c>
      <c r="H1" s="2" t="s">
        <v>128</v>
      </c>
      <c r="I1" s="2" t="s">
        <v>129</v>
      </c>
    </row>
    <row r="2" spans="1:9">
      <c r="A2" s="3" t="s">
        <v>403</v>
      </c>
    </row>
    <row r="3" spans="1:9">
      <c r="A3" s="4" t="s">
        <v>60</v>
      </c>
      <c r="B3" s="6" t="n">
        <v>34634</v>
      </c>
      <c r="C3" s="6" t="n">
        <v>15984</v>
      </c>
      <c r="D3" s="6" t="n">
        <v>28101</v>
      </c>
      <c r="E3" s="6" t="n">
        <v>20023</v>
      </c>
    </row>
    <row r="4" spans="1:9">
      <c r="A4" s="4" t="s">
        <v>62</v>
      </c>
      <c r="B4" s="5" t="n">
        <v>25003</v>
      </c>
      <c r="C4" s="5" t="n">
        <v>26693</v>
      </c>
      <c r="D4" s="5" t="n">
        <v>26771</v>
      </c>
      <c r="E4" s="5" t="n">
        <v>19790</v>
      </c>
      <c r="F4" s="6" t="n">
        <v>19975</v>
      </c>
      <c r="G4" s="6" t="n">
        <v>18001</v>
      </c>
      <c r="H4" s="6" t="n">
        <v>17140</v>
      </c>
      <c r="I4" s="6" t="n">
        <v>13134</v>
      </c>
    </row>
    <row r="5" spans="1:9">
      <c r="A5" s="4" t="s">
        <v>64</v>
      </c>
      <c r="B5" s="5" t="n">
        <v>3653</v>
      </c>
      <c r="C5" s="5" t="n">
        <v>3528</v>
      </c>
      <c r="D5" s="5" t="n">
        <v>3670</v>
      </c>
      <c r="E5" s="5" t="n">
        <v>4100</v>
      </c>
    </row>
    <row r="6" spans="1:9">
      <c r="A6" s="4" t="s">
        <v>65</v>
      </c>
      <c r="B6" s="5" t="n">
        <v>184880</v>
      </c>
      <c r="C6" s="5" t="n">
        <v>92219</v>
      </c>
      <c r="D6" s="5" t="n">
        <v>91553</v>
      </c>
      <c r="E6" s="5" t="n">
        <v>104295</v>
      </c>
      <c r="F6" s="5" t="n">
        <v>106241</v>
      </c>
      <c r="G6" s="5" t="n">
        <v>108592</v>
      </c>
      <c r="H6" s="5" t="n">
        <v>111517</v>
      </c>
      <c r="I6" s="5" t="n">
        <v>119762</v>
      </c>
    </row>
    <row r="7" spans="1:9">
      <c r="A7" s="4" t="s">
        <v>67</v>
      </c>
      <c r="B7" s="5" t="n">
        <v>17803</v>
      </c>
      <c r="C7" s="5" t="n">
        <v>13444</v>
      </c>
      <c r="D7" s="5" t="n">
        <v>10278</v>
      </c>
      <c r="E7" s="5" t="n">
        <v>9158</v>
      </c>
      <c r="G7" s="5" t="n">
        <v>7594</v>
      </c>
      <c r="I7" s="5" t="n">
        <v>6296</v>
      </c>
    </row>
    <row r="8" spans="1:9">
      <c r="A8" s="4" t="s">
        <v>68</v>
      </c>
      <c r="B8" s="5" t="n">
        <v>91935</v>
      </c>
      <c r="C8" s="5" t="n">
        <v>94243</v>
      </c>
      <c r="D8" s="5" t="n">
        <v>8962</v>
      </c>
    </row>
    <row r="9" spans="1:9">
      <c r="A9" s="4" t="s">
        <v>70</v>
      </c>
      <c r="B9" s="5" t="n">
        <v>5574</v>
      </c>
      <c r="C9" s="5" t="n">
        <v>4497</v>
      </c>
      <c r="E9" s="5" t="n">
        <v>3208</v>
      </c>
    </row>
    <row r="10" spans="1:9">
      <c r="A10" s="4" t="s">
        <v>71</v>
      </c>
      <c r="B10" s="5" t="n">
        <v>310080</v>
      </c>
      <c r="C10" s="5" t="n">
        <v>205265</v>
      </c>
      <c r="D10" s="5" t="n">
        <v>115229</v>
      </c>
      <c r="E10" s="5" t="n">
        <v>117523</v>
      </c>
      <c r="F10" s="5" t="n">
        <v>118499</v>
      </c>
      <c r="G10" s="5" t="n">
        <v>119888</v>
      </c>
      <c r="H10" s="5" t="n">
        <v>122296</v>
      </c>
      <c r="I10" s="5" t="n">
        <v>133379</v>
      </c>
    </row>
    <row r="11" spans="1:9">
      <c r="A11" s="3" t="s">
        <v>72</v>
      </c>
    </row>
    <row r="12" spans="1:9">
      <c r="A12" s="4" t="s">
        <v>74</v>
      </c>
      <c r="B12" s="5" t="n">
        <v>32227</v>
      </c>
      <c r="C12" s="5" t="n">
        <v>23362</v>
      </c>
      <c r="D12" s="5" t="n">
        <v>20536</v>
      </c>
      <c r="E12" s="5" t="n">
        <v>26688</v>
      </c>
      <c r="F12" s="5" t="n">
        <v>19447</v>
      </c>
      <c r="G12" s="5" t="n">
        <v>16595</v>
      </c>
      <c r="H12" s="5" t="n">
        <v>12805</v>
      </c>
      <c r="I12" s="5" t="n">
        <v>16112</v>
      </c>
    </row>
    <row r="13" spans="1:9">
      <c r="A13" s="4" t="s">
        <v>75</v>
      </c>
      <c r="B13" s="5" t="n">
        <v>889</v>
      </c>
      <c r="C13" s="5" t="n">
        <v>1081</v>
      </c>
      <c r="D13" s="5" t="n">
        <v>1262</v>
      </c>
      <c r="E13" s="5" t="n">
        <v>1223</v>
      </c>
      <c r="F13" s="5" t="n">
        <v>1159</v>
      </c>
    </row>
    <row r="14" spans="1:9">
      <c r="A14" s="4" t="s">
        <v>77</v>
      </c>
      <c r="B14" s="5" t="n">
        <v>8036</v>
      </c>
      <c r="C14" s="5" t="n">
        <v>7160</v>
      </c>
      <c r="D14" s="5" t="n">
        <v>4841</v>
      </c>
    </row>
    <row r="15" spans="1:9">
      <c r="A15" s="4" t="s">
        <v>78</v>
      </c>
      <c r="B15" s="5" t="n">
        <v>45467</v>
      </c>
      <c r="C15" s="5" t="n">
        <v>35370</v>
      </c>
      <c r="D15" s="5" t="n">
        <v>28728</v>
      </c>
      <c r="E15" s="5" t="n">
        <v>30334</v>
      </c>
      <c r="F15" s="5" t="n">
        <v>22517</v>
      </c>
      <c r="G15" s="5" t="n">
        <v>19895</v>
      </c>
      <c r="H15" s="5" t="n">
        <v>17085</v>
      </c>
      <c r="I15" s="5" t="n">
        <v>21386</v>
      </c>
    </row>
    <row r="16" spans="1:9">
      <c r="A16" s="4" t="s">
        <v>81</v>
      </c>
      <c r="B16" s="5" t="n">
        <v>87099</v>
      </c>
      <c r="C16" s="5" t="n">
        <v>88216</v>
      </c>
      <c r="D16" s="5" t="n">
        <v>3931</v>
      </c>
    </row>
    <row r="17" spans="1:9">
      <c r="A17" s="4" t="s">
        <v>82</v>
      </c>
      <c r="B17" s="5" t="n">
        <v>167495</v>
      </c>
      <c r="C17" s="5" t="n">
        <v>158513</v>
      </c>
      <c r="D17" s="5" t="n">
        <v>67581</v>
      </c>
      <c r="E17" s="5" t="n">
        <v>65386</v>
      </c>
      <c r="F17" s="5" t="n">
        <v>55285</v>
      </c>
      <c r="G17" s="5" t="n">
        <v>52692</v>
      </c>
      <c r="H17" s="5" t="n">
        <v>49845</v>
      </c>
      <c r="I17" s="5" t="n">
        <v>54038</v>
      </c>
    </row>
    <row r="18" spans="1:9">
      <c r="A18" s="4" t="s">
        <v>88</v>
      </c>
      <c r="B18" s="5" t="n">
        <v>385614</v>
      </c>
      <c r="C18" s="5" t="n">
        <v>271469</v>
      </c>
      <c r="D18" s="5" t="n">
        <v>261672</v>
      </c>
      <c r="E18" s="5" t="n">
        <v>257955</v>
      </c>
    </row>
    <row r="19" spans="1:9">
      <c r="A19" s="4" t="s">
        <v>638</v>
      </c>
      <c r="B19" s="5" t="n">
        <v>39</v>
      </c>
      <c r="C19" s="5" t="n">
        <v>60</v>
      </c>
      <c r="D19" s="5" t="n">
        <v>27</v>
      </c>
      <c r="E19" s="5" t="n">
        <v>-16</v>
      </c>
      <c r="F19" s="5" t="n">
        <v>-19</v>
      </c>
    </row>
    <row r="20" spans="1:9">
      <c r="A20" s="4" t="s">
        <v>90</v>
      </c>
      <c r="B20" s="5" t="n">
        <v>-243093</v>
      </c>
      <c r="C20" s="5" t="n">
        <v>-224800</v>
      </c>
      <c r="D20" s="5" t="n">
        <v>-214075</v>
      </c>
      <c r="E20" s="5" t="n">
        <v>-205825</v>
      </c>
      <c r="F20" s="5" t="n">
        <v>-189555</v>
      </c>
      <c r="G20" s="5" t="n">
        <v>-179828</v>
      </c>
      <c r="H20" s="5" t="n">
        <v>-166524</v>
      </c>
      <c r="I20" s="5" t="n">
        <v>-156801</v>
      </c>
    </row>
    <row r="21" spans="1:9">
      <c r="A21" s="4" t="s">
        <v>91</v>
      </c>
      <c r="B21" s="5" t="n">
        <v>142585</v>
      </c>
      <c r="C21" s="5" t="n">
        <v>46752</v>
      </c>
      <c r="D21" s="5" t="n">
        <v>47648</v>
      </c>
      <c r="E21" s="5" t="n">
        <v>52137</v>
      </c>
      <c r="F21" s="5" t="n">
        <v>63214</v>
      </c>
      <c r="G21" s="5" t="n">
        <v>67196</v>
      </c>
      <c r="H21" s="5" t="n">
        <v>72451</v>
      </c>
      <c r="I21" s="5" t="n">
        <v>79341</v>
      </c>
    </row>
    <row r="22" spans="1:9">
      <c r="A22" s="4" t="s">
        <v>92</v>
      </c>
      <c r="B22" s="6" t="n">
        <v>310080</v>
      </c>
      <c r="C22" s="5" t="n">
        <v>205265</v>
      </c>
      <c r="D22" s="5" t="n">
        <v>115229</v>
      </c>
      <c r="E22" s="5" t="n">
        <v>117523</v>
      </c>
      <c r="F22" s="5" t="n">
        <v>118499</v>
      </c>
      <c r="G22" s="5" t="n">
        <v>119888</v>
      </c>
      <c r="H22" s="5" t="n">
        <v>122296</v>
      </c>
      <c r="I22" s="5" t="n">
        <v>133379</v>
      </c>
    </row>
    <row r="23" spans="1:9">
      <c r="A23" s="4" t="s">
        <v>639</v>
      </c>
    </row>
    <row r="24" spans="1:9">
      <c r="A24" s="3" t="s">
        <v>403</v>
      </c>
    </row>
    <row r="25" spans="1:9">
      <c r="A25" s="4" t="s">
        <v>60</v>
      </c>
      <c r="C25" s="5" t="n">
        <v>16154</v>
      </c>
      <c r="D25" s="5" t="n">
        <v>28235</v>
      </c>
    </row>
    <row r="26" spans="1:9">
      <c r="A26" s="4" t="s">
        <v>62</v>
      </c>
      <c r="C26" s="5" t="n">
        <v>29137</v>
      </c>
      <c r="D26" s="5" t="n">
        <v>28252</v>
      </c>
      <c r="E26" s="5" t="n">
        <v>21977</v>
      </c>
      <c r="F26" s="5" t="n">
        <v>20465</v>
      </c>
      <c r="G26" s="5" t="n">
        <v>19065</v>
      </c>
      <c r="H26" s="5" t="n">
        <v>17165</v>
      </c>
      <c r="I26" s="5" t="n">
        <v>12953</v>
      </c>
    </row>
    <row r="27" spans="1:9">
      <c r="A27" s="4" t="s">
        <v>64</v>
      </c>
      <c r="C27" s="5" t="n">
        <v>3669</v>
      </c>
      <c r="D27" s="5" t="n">
        <v>3810</v>
      </c>
    </row>
    <row r="28" spans="1:9">
      <c r="A28" s="4" t="s">
        <v>65</v>
      </c>
      <c r="C28" s="5" t="n">
        <v>94974</v>
      </c>
      <c r="D28" s="5" t="n">
        <v>93308</v>
      </c>
      <c r="E28" s="5" t="n">
        <v>106482</v>
      </c>
      <c r="F28" s="5" t="n">
        <v>106731</v>
      </c>
      <c r="G28" s="5" t="n">
        <v>109656</v>
      </c>
      <c r="H28" s="5" t="n">
        <v>111542</v>
      </c>
      <c r="I28" s="5" t="n">
        <v>119581</v>
      </c>
    </row>
    <row r="29" spans="1:9">
      <c r="A29" s="4" t="s">
        <v>67</v>
      </c>
      <c r="C29" s="5" t="n">
        <v>12618</v>
      </c>
      <c r="D29" s="5" t="n">
        <v>10208</v>
      </c>
      <c r="G29" s="5" t="n">
        <v>7560</v>
      </c>
      <c r="I29" s="5" t="n">
        <v>6221</v>
      </c>
    </row>
    <row r="30" spans="1:9">
      <c r="A30" s="4" t="s">
        <v>68</v>
      </c>
      <c r="C30" s="5" t="n">
        <v>94326</v>
      </c>
      <c r="D30" s="5" t="n">
        <v>9232</v>
      </c>
    </row>
    <row r="31" spans="1:9">
      <c r="A31" s="4" t="s">
        <v>70</v>
      </c>
      <c r="C31" s="5" t="n">
        <v>4515</v>
      </c>
    </row>
    <row r="32" spans="1:9">
      <c r="A32" s="4" t="s">
        <v>71</v>
      </c>
      <c r="C32" s="5" t="n">
        <v>207295</v>
      </c>
      <c r="D32" s="5" t="n">
        <v>117184</v>
      </c>
      <c r="E32" s="5" t="n">
        <v>119710</v>
      </c>
      <c r="F32" s="5" t="n">
        <v>118989</v>
      </c>
      <c r="G32" s="5" t="n">
        <v>120918</v>
      </c>
      <c r="H32" s="5" t="n">
        <v>122321</v>
      </c>
      <c r="I32" s="5" t="n">
        <v>133123</v>
      </c>
    </row>
    <row r="33" spans="1:9">
      <c r="A33" s="3" t="s">
        <v>72</v>
      </c>
    </row>
    <row r="34" spans="1:9">
      <c r="A34" s="4" t="s">
        <v>74</v>
      </c>
      <c r="C34" s="5" t="n">
        <v>23304</v>
      </c>
      <c r="D34" s="5" t="n">
        <v>20099</v>
      </c>
      <c r="E34" s="5" t="n">
        <v>26570</v>
      </c>
      <c r="F34" s="5" t="n">
        <v>19178</v>
      </c>
      <c r="G34" s="5" t="n">
        <v>16355</v>
      </c>
      <c r="H34" s="5" t="n">
        <v>12658</v>
      </c>
      <c r="I34" s="5" t="n">
        <v>15644</v>
      </c>
    </row>
    <row r="35" spans="1:9">
      <c r="A35" s="4" t="s">
        <v>75</v>
      </c>
      <c r="C35" s="5" t="n">
        <v>1199</v>
      </c>
      <c r="D35" s="5" t="n">
        <v>1309</v>
      </c>
      <c r="E35" s="5" t="n">
        <v>1243</v>
      </c>
      <c r="F35" s="5" t="n">
        <v>1174</v>
      </c>
    </row>
    <row r="36" spans="1:9">
      <c r="A36" s="4" t="s">
        <v>77</v>
      </c>
      <c r="C36" s="5" t="n">
        <v>7384</v>
      </c>
      <c r="D36" s="5" t="n">
        <v>5052</v>
      </c>
    </row>
    <row r="37" spans="1:9">
      <c r="A37" s="4" t="s">
        <v>78</v>
      </c>
      <c r="C37" s="5" t="n">
        <v>35654</v>
      </c>
      <c r="D37" s="5" t="n">
        <v>28549</v>
      </c>
      <c r="E37" s="5" t="n">
        <v>30236</v>
      </c>
      <c r="F37" s="5" t="n">
        <v>22263</v>
      </c>
      <c r="G37" s="5" t="n">
        <v>19655</v>
      </c>
      <c r="H37" s="5" t="n">
        <v>16938</v>
      </c>
      <c r="I37" s="5" t="n">
        <v>20918</v>
      </c>
    </row>
    <row r="38" spans="1:9">
      <c r="A38" s="4" t="s">
        <v>81</v>
      </c>
      <c r="C38" s="5" t="n">
        <v>88106</v>
      </c>
      <c r="D38" s="5" t="n">
        <v>3990</v>
      </c>
    </row>
    <row r="39" spans="1:9">
      <c r="A39" s="4" t="s">
        <v>82</v>
      </c>
      <c r="C39" s="5" t="n">
        <v>158687</v>
      </c>
      <c r="D39" s="5" t="n">
        <v>67461</v>
      </c>
      <c r="E39" s="5" t="n">
        <v>65288</v>
      </c>
      <c r="F39" s="5" t="n">
        <v>55031</v>
      </c>
      <c r="G39" s="5" t="n">
        <v>52452</v>
      </c>
      <c r="H39" s="5" t="n">
        <v>49698</v>
      </c>
      <c r="I39" s="5" t="n">
        <v>53570</v>
      </c>
    </row>
    <row r="40" spans="1:9">
      <c r="A40" s="4" t="s">
        <v>88</v>
      </c>
      <c r="C40" s="5" t="n">
        <v>271551</v>
      </c>
      <c r="D40" s="5" t="n">
        <v>261231</v>
      </c>
    </row>
    <row r="41" spans="1:9">
      <c r="A41" s="4" t="s">
        <v>638</v>
      </c>
      <c r="C41" s="5" t="n">
        <v>35</v>
      </c>
      <c r="D41" s="5" t="n">
        <v>2</v>
      </c>
      <c r="E41" s="5" t="n">
        <v>-41</v>
      </c>
      <c r="F41" s="5" t="n">
        <v>-29</v>
      </c>
    </row>
    <row r="42" spans="1:9">
      <c r="A42" s="4" t="s">
        <v>90</v>
      </c>
      <c r="C42" s="5" t="n">
        <v>-223001</v>
      </c>
      <c r="D42" s="5" t="n">
        <v>-211534</v>
      </c>
      <c r="E42" s="5" t="n">
        <v>-203515</v>
      </c>
      <c r="F42" s="5" t="n">
        <v>-188801</v>
      </c>
      <c r="G42" s="5" t="n">
        <v>-178558</v>
      </c>
      <c r="H42" s="5" t="n">
        <v>-166352</v>
      </c>
      <c r="I42" s="5" t="n">
        <v>-156589</v>
      </c>
    </row>
    <row r="43" spans="1:9">
      <c r="A43" s="4" t="s">
        <v>91</v>
      </c>
      <c r="C43" s="5" t="n">
        <v>48608</v>
      </c>
      <c r="D43" s="5" t="n">
        <v>49723</v>
      </c>
      <c r="E43" s="5" t="n">
        <v>54422</v>
      </c>
      <c r="F43" s="5" t="n">
        <v>63958</v>
      </c>
      <c r="G43" s="5" t="n">
        <v>68466</v>
      </c>
      <c r="H43" s="5" t="n">
        <v>72623</v>
      </c>
      <c r="I43" s="5" t="n">
        <v>79553</v>
      </c>
    </row>
    <row r="44" spans="1:9">
      <c r="A44" s="4" t="s">
        <v>92</v>
      </c>
      <c r="C44" s="5" t="n">
        <v>207295</v>
      </c>
      <c r="D44" s="5" t="n">
        <v>117184</v>
      </c>
      <c r="E44" s="5" t="n">
        <v>119710</v>
      </c>
      <c r="F44" s="5" t="n">
        <v>118989</v>
      </c>
      <c r="G44" s="5" t="n">
        <v>120918</v>
      </c>
      <c r="H44" s="5" t="n">
        <v>122321</v>
      </c>
      <c r="I44" s="5" t="n">
        <v>133123</v>
      </c>
    </row>
    <row r="45" spans="1:9">
      <c r="A45" s="4" t="s">
        <v>640</v>
      </c>
    </row>
    <row r="46" spans="1:9">
      <c r="A46" s="3" t="s">
        <v>403</v>
      </c>
    </row>
    <row r="47" spans="1:9">
      <c r="A47" s="4" t="s">
        <v>60</v>
      </c>
      <c r="C47" s="5" t="n">
        <v>-170</v>
      </c>
      <c r="D47" s="5" t="n">
        <v>-134</v>
      </c>
    </row>
    <row r="48" spans="1:9">
      <c r="A48" s="4" t="s">
        <v>62</v>
      </c>
      <c r="C48" s="5" t="n">
        <v>-2444</v>
      </c>
      <c r="D48" s="5" t="n">
        <v>-1481</v>
      </c>
      <c r="E48" s="5" t="n">
        <v>-2187</v>
      </c>
      <c r="F48" s="5" t="n">
        <v>-490</v>
      </c>
      <c r="G48" s="5" t="n">
        <v>-1064</v>
      </c>
      <c r="H48" s="5" t="n">
        <v>-25</v>
      </c>
      <c r="I48" s="5" t="n">
        <v>181</v>
      </c>
    </row>
    <row r="49" spans="1:9">
      <c r="A49" s="4" t="s">
        <v>64</v>
      </c>
      <c r="C49" s="5" t="n">
        <v>-141</v>
      </c>
      <c r="D49" s="5" t="n">
        <v>-140</v>
      </c>
    </row>
    <row r="50" spans="1:9">
      <c r="A50" s="4" t="s">
        <v>65</v>
      </c>
      <c r="C50" s="5" t="n">
        <v>-2755</v>
      </c>
      <c r="D50" s="5" t="n">
        <v>-1755</v>
      </c>
      <c r="E50" s="5" t="n">
        <v>-2187</v>
      </c>
      <c r="F50" s="5" t="n">
        <v>-490</v>
      </c>
      <c r="G50" s="5" t="n">
        <v>-1064</v>
      </c>
      <c r="H50" s="5" t="n">
        <v>-25</v>
      </c>
      <c r="I50" s="5" t="n">
        <v>181</v>
      </c>
    </row>
    <row r="51" spans="1:9">
      <c r="A51" s="4" t="s">
        <v>67</v>
      </c>
      <c r="C51" s="5" t="n">
        <v>826</v>
      </c>
      <c r="D51" s="5" t="n">
        <v>70</v>
      </c>
      <c r="G51" s="5" t="n">
        <v>34</v>
      </c>
      <c r="I51" s="5" t="n">
        <v>75</v>
      </c>
    </row>
    <row r="52" spans="1:9">
      <c r="A52" s="4" t="s">
        <v>68</v>
      </c>
      <c r="C52" s="5" t="n">
        <v>-83</v>
      </c>
      <c r="D52" s="5" t="n">
        <v>-270</v>
      </c>
    </row>
    <row r="53" spans="1:9">
      <c r="A53" s="4" t="s">
        <v>70</v>
      </c>
      <c r="C53" s="5" t="n">
        <v>-18</v>
      </c>
    </row>
    <row r="54" spans="1:9">
      <c r="A54" s="4" t="s">
        <v>71</v>
      </c>
      <c r="C54" s="5" t="n">
        <v>-2030</v>
      </c>
      <c r="D54" s="5" t="n">
        <v>-1955</v>
      </c>
      <c r="E54" s="5" t="n">
        <v>-2187</v>
      </c>
      <c r="F54" s="5" t="n">
        <v>-490</v>
      </c>
      <c r="G54" s="5" t="n">
        <v>-1030</v>
      </c>
      <c r="H54" s="5" t="n">
        <v>-25</v>
      </c>
      <c r="I54" s="5" t="n">
        <v>256</v>
      </c>
    </row>
    <row r="55" spans="1:9">
      <c r="A55" s="3" t="s">
        <v>72</v>
      </c>
    </row>
    <row r="56" spans="1:9">
      <c r="A56" s="4" t="s">
        <v>74</v>
      </c>
      <c r="C56" s="5" t="n">
        <v>58</v>
      </c>
      <c r="D56" s="5" t="n">
        <v>437</v>
      </c>
      <c r="E56" s="5" t="n">
        <v>118</v>
      </c>
      <c r="F56" s="5" t="n">
        <v>269</v>
      </c>
      <c r="G56" s="5" t="n">
        <v>240</v>
      </c>
      <c r="H56" s="5" t="n">
        <v>147</v>
      </c>
      <c r="I56" s="5" t="n">
        <v>468</v>
      </c>
    </row>
    <row r="57" spans="1:9">
      <c r="A57" s="4" t="s">
        <v>75</v>
      </c>
      <c r="C57" s="5" t="n">
        <v>-118</v>
      </c>
      <c r="D57" s="5" t="n">
        <v>-47</v>
      </c>
      <c r="E57" s="5" t="n">
        <v>-20</v>
      </c>
      <c r="F57" s="5" t="n">
        <v>-15</v>
      </c>
    </row>
    <row r="58" spans="1:9">
      <c r="A58" s="4" t="s">
        <v>77</v>
      </c>
      <c r="C58" s="5" t="n">
        <v>-224</v>
      </c>
      <c r="D58" s="5" t="n">
        <v>-211</v>
      </c>
    </row>
    <row r="59" spans="1:9">
      <c r="A59" s="4" t="s">
        <v>78</v>
      </c>
      <c r="C59" s="5" t="n">
        <v>-284</v>
      </c>
      <c r="D59" s="5" t="n">
        <v>179</v>
      </c>
      <c r="E59" s="5" t="n">
        <v>98</v>
      </c>
      <c r="F59" s="5" t="n">
        <v>254</v>
      </c>
      <c r="G59" s="5" t="n">
        <v>240</v>
      </c>
      <c r="H59" s="5" t="n">
        <v>147</v>
      </c>
      <c r="I59" s="5" t="n">
        <v>468</v>
      </c>
    </row>
    <row r="60" spans="1:9">
      <c r="A60" s="4" t="s">
        <v>81</v>
      </c>
      <c r="C60" s="5" t="n">
        <v>110</v>
      </c>
      <c r="D60" s="5" t="n">
        <v>-59</v>
      </c>
    </row>
    <row r="61" spans="1:9">
      <c r="A61" s="4" t="s">
        <v>82</v>
      </c>
      <c r="C61" s="5" t="n">
        <v>-174</v>
      </c>
      <c r="D61" s="5" t="n">
        <v>120</v>
      </c>
      <c r="E61" s="5" t="n">
        <v>98</v>
      </c>
      <c r="F61" s="5" t="n">
        <v>254</v>
      </c>
      <c r="G61" s="5" t="n">
        <v>240</v>
      </c>
      <c r="H61" s="5" t="n">
        <v>147</v>
      </c>
      <c r="I61" s="5" t="n">
        <v>468</v>
      </c>
    </row>
    <row r="62" spans="1:9">
      <c r="A62" s="4" t="s">
        <v>88</v>
      </c>
      <c r="C62" s="5" t="n">
        <v>-82</v>
      </c>
      <c r="D62" s="5" t="n">
        <v>441</v>
      </c>
    </row>
    <row r="63" spans="1:9">
      <c r="A63" s="4" t="s">
        <v>638</v>
      </c>
      <c r="C63" s="5" t="n">
        <v>25</v>
      </c>
      <c r="D63" s="5" t="n">
        <v>25</v>
      </c>
      <c r="E63" s="5" t="n">
        <v>25</v>
      </c>
      <c r="F63" s="5" t="n">
        <v>10</v>
      </c>
    </row>
    <row r="64" spans="1:9">
      <c r="A64" s="4" t="s">
        <v>90</v>
      </c>
      <c r="C64" s="5" t="n">
        <v>-1799</v>
      </c>
      <c r="D64" s="5" t="n">
        <v>-2541</v>
      </c>
      <c r="E64" s="5" t="n">
        <v>-2310</v>
      </c>
      <c r="F64" s="5" t="n">
        <v>-754</v>
      </c>
      <c r="G64" s="5" t="n">
        <v>-1270</v>
      </c>
      <c r="H64" s="5" t="n">
        <v>-172</v>
      </c>
      <c r="I64" s="5" t="n">
        <v>-212</v>
      </c>
    </row>
    <row r="65" spans="1:9">
      <c r="A65" s="4" t="s">
        <v>91</v>
      </c>
      <c r="C65" s="5" t="n">
        <v>-1856</v>
      </c>
      <c r="D65" s="5" t="n">
        <v>-2075</v>
      </c>
      <c r="E65" s="5" t="n">
        <v>-2285</v>
      </c>
      <c r="F65" s="5" t="n">
        <v>-744</v>
      </c>
      <c r="G65" s="5" t="n">
        <v>-1270</v>
      </c>
      <c r="H65" s="5" t="n">
        <v>-172</v>
      </c>
      <c r="I65" s="5" t="n">
        <v>-212</v>
      </c>
    </row>
    <row r="66" spans="1:9">
      <c r="A66" s="4" t="s">
        <v>92</v>
      </c>
      <c r="C66" s="6" t="n">
        <v>-2030</v>
      </c>
      <c r="D66" s="6" t="n">
        <v>-1955</v>
      </c>
      <c r="E66" s="6" t="n">
        <v>-2187</v>
      </c>
      <c r="F66" s="6" t="n">
        <v>-490</v>
      </c>
      <c r="G66" s="6" t="n">
        <v>-1030</v>
      </c>
      <c r="H66" s="6" t="n">
        <v>-25</v>
      </c>
      <c r="I66" s="6" t="n">
        <v>2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641</v>
      </c>
      <c r="B1" s="2" t="s">
        <v>104</v>
      </c>
      <c r="H1" s="2" t="s">
        <v>123</v>
      </c>
      <c r="J1" s="2" t="s">
        <v>1</v>
      </c>
      <c r="L1" s="2" t="s">
        <v>124</v>
      </c>
    </row>
    <row r="2" spans="1:13">
      <c r="B2" s="2" t="s">
        <v>2</v>
      </c>
      <c r="C2" s="2" t="s">
        <v>125</v>
      </c>
      <c r="D2" s="2" t="s">
        <v>126</v>
      </c>
      <c r="E2" s="2" t="s">
        <v>105</v>
      </c>
      <c r="F2" s="2" t="s">
        <v>127</v>
      </c>
      <c r="G2" s="2" t="s">
        <v>128</v>
      </c>
      <c r="H2" s="2" t="s">
        <v>125</v>
      </c>
      <c r="I2" s="2" t="s">
        <v>127</v>
      </c>
      <c r="J2" s="2" t="s">
        <v>2</v>
      </c>
      <c r="K2" s="2" t="s">
        <v>105</v>
      </c>
      <c r="L2" s="2" t="s">
        <v>58</v>
      </c>
      <c r="M2" s="2" t="s">
        <v>129</v>
      </c>
    </row>
    <row r="3" spans="1:13">
      <c r="A3" s="3" t="s">
        <v>642</v>
      </c>
    </row>
    <row r="4" spans="1:13">
      <c r="A4" s="4" t="s">
        <v>643</v>
      </c>
      <c r="B4" s="6" t="n">
        <v>54673</v>
      </c>
      <c r="C4" s="6" t="n">
        <v>52441</v>
      </c>
      <c r="D4" s="6" t="n">
        <v>48334</v>
      </c>
      <c r="E4" s="6" t="n">
        <v>38441</v>
      </c>
      <c r="F4" s="6" t="n">
        <v>35292</v>
      </c>
      <c r="G4" s="6" t="n">
        <v>31762</v>
      </c>
      <c r="H4" s="6" t="n">
        <v>100775</v>
      </c>
      <c r="I4" s="6" t="n">
        <v>67054</v>
      </c>
      <c r="J4" s="6" t="n">
        <v>155448</v>
      </c>
      <c r="K4" s="6" t="n">
        <v>105495</v>
      </c>
      <c r="L4" s="6" t="n">
        <v>147277</v>
      </c>
      <c r="M4" s="6" t="n">
        <v>99129</v>
      </c>
    </row>
    <row r="5" spans="1:13">
      <c r="A5" s="4" t="s">
        <v>108</v>
      </c>
      <c r="B5" s="5" t="n">
        <v>13785</v>
      </c>
      <c r="C5" s="5" t="n">
        <v>13012</v>
      </c>
      <c r="D5" s="5" t="n">
        <v>11773</v>
      </c>
      <c r="E5" s="5" t="n">
        <v>9953</v>
      </c>
      <c r="F5" s="5" t="n">
        <v>9486</v>
      </c>
      <c r="G5" s="5" t="n">
        <v>8550</v>
      </c>
      <c r="H5" s="5" t="n">
        <v>24785</v>
      </c>
      <c r="I5" s="5" t="n">
        <v>18036</v>
      </c>
      <c r="J5" s="5" t="n">
        <v>38570</v>
      </c>
      <c r="K5" s="5" t="n">
        <v>27989</v>
      </c>
      <c r="L5" s="5" t="n">
        <v>38795</v>
      </c>
      <c r="M5" s="5" t="n">
        <v>28203</v>
      </c>
    </row>
    <row r="6" spans="1:13">
      <c r="A6" s="4" t="s">
        <v>109</v>
      </c>
      <c r="B6" s="5" t="n">
        <v>40888</v>
      </c>
      <c r="C6" s="5" t="n">
        <v>39429</v>
      </c>
      <c r="D6" s="5" t="n">
        <v>36561</v>
      </c>
      <c r="E6" s="5" t="n">
        <v>28488</v>
      </c>
      <c r="F6" s="5" t="n">
        <v>25806</v>
      </c>
      <c r="G6" s="5" t="n">
        <v>23212</v>
      </c>
      <c r="H6" s="5" t="n">
        <v>75990</v>
      </c>
      <c r="I6" s="5" t="n">
        <v>49018</v>
      </c>
      <c r="J6" s="5" t="n">
        <v>116878</v>
      </c>
      <c r="K6" s="5" t="n">
        <v>77506</v>
      </c>
      <c r="L6" s="5" t="n">
        <v>108482</v>
      </c>
      <c r="M6" s="5" t="n">
        <v>70926</v>
      </c>
    </row>
    <row r="7" spans="1:13">
      <c r="A7" s="4" t="s">
        <v>111</v>
      </c>
      <c r="B7" s="5" t="n">
        <v>13499</v>
      </c>
      <c r="C7" s="5" t="n">
        <v>7833</v>
      </c>
      <c r="D7" s="5" t="n">
        <v>6699</v>
      </c>
      <c r="E7" s="5" t="n">
        <v>5086</v>
      </c>
      <c r="F7" s="5" t="n">
        <v>4647</v>
      </c>
      <c r="G7" s="5" t="n">
        <v>4043</v>
      </c>
      <c r="H7" s="5" t="n">
        <v>14532</v>
      </c>
      <c r="I7" s="5" t="n">
        <v>8690</v>
      </c>
      <c r="J7" s="5" t="n">
        <v>28031</v>
      </c>
      <c r="K7" s="5" t="n">
        <v>13776</v>
      </c>
      <c r="L7" s="5" t="n">
        <v>20860</v>
      </c>
      <c r="M7" s="5" t="n">
        <v>13265</v>
      </c>
    </row>
    <row r="8" spans="1:13">
      <c r="A8" s="4" t="s">
        <v>112</v>
      </c>
      <c r="B8" s="5" t="n">
        <v>45649</v>
      </c>
      <c r="C8" s="5" t="n">
        <v>42161</v>
      </c>
      <c r="D8" s="5" t="n">
        <v>38066</v>
      </c>
      <c r="E8" s="5" t="n">
        <v>32623</v>
      </c>
      <c r="F8" s="5" t="n">
        <v>33940</v>
      </c>
      <c r="G8" s="5" t="n">
        <v>29767</v>
      </c>
      <c r="H8" s="5" t="n">
        <v>80227</v>
      </c>
      <c r="I8" s="5" t="n">
        <v>63707</v>
      </c>
      <c r="J8" s="5" t="n">
        <v>125876</v>
      </c>
      <c r="K8" s="5" t="n">
        <v>96330</v>
      </c>
      <c r="L8" s="5" t="n">
        <v>133313</v>
      </c>
      <c r="M8" s="5" t="n">
        <v>85252</v>
      </c>
    </row>
    <row r="9" spans="1:13">
      <c r="A9" s="4" t="s">
        <v>113</v>
      </c>
      <c r="B9" s="5" t="n">
        <v>59148</v>
      </c>
      <c r="C9" s="5" t="n">
        <v>49994</v>
      </c>
      <c r="D9" s="5" t="n">
        <v>44765</v>
      </c>
      <c r="E9" s="5" t="n">
        <v>37709</v>
      </c>
      <c r="F9" s="5" t="n">
        <v>38587</v>
      </c>
      <c r="G9" s="5" t="n">
        <v>33810</v>
      </c>
      <c r="H9" s="5" t="n">
        <v>94759</v>
      </c>
      <c r="I9" s="5" t="n">
        <v>72397</v>
      </c>
      <c r="J9" s="5" t="n">
        <v>153907</v>
      </c>
      <c r="K9" s="5" t="n">
        <v>110106</v>
      </c>
      <c r="L9" s="5" t="n">
        <v>154173</v>
      </c>
      <c r="M9" s="5" t="n">
        <v>98517</v>
      </c>
    </row>
    <row r="10" spans="1:13">
      <c r="A10" s="4" t="s">
        <v>114</v>
      </c>
      <c r="B10" s="5" t="n">
        <v>-18260</v>
      </c>
      <c r="C10" s="5" t="n">
        <v>-10565</v>
      </c>
      <c r="D10" s="5" t="n">
        <v>-8204</v>
      </c>
      <c r="E10" s="5" t="n">
        <v>-9221</v>
      </c>
      <c r="F10" s="5" t="n">
        <v>-12781</v>
      </c>
      <c r="G10" s="5" t="n">
        <v>-10598</v>
      </c>
      <c r="H10" s="5" t="n">
        <v>-18769</v>
      </c>
      <c r="I10" s="5" t="n">
        <v>-23379</v>
      </c>
      <c r="J10" s="5" t="n">
        <v>-37029</v>
      </c>
      <c r="K10" s="5" t="n">
        <v>-32600</v>
      </c>
      <c r="L10" s="5" t="n">
        <v>-45691</v>
      </c>
      <c r="M10" s="5" t="n">
        <v>-27591</v>
      </c>
    </row>
    <row r="11" spans="1:13">
      <c r="A11" s="4" t="s">
        <v>116</v>
      </c>
      <c r="B11" s="5" t="n">
        <v>396</v>
      </c>
      <c r="C11" s="5" t="n">
        <v>295</v>
      </c>
      <c r="D11" s="5" t="n">
        <v>375</v>
      </c>
      <c r="E11" s="5" t="n">
        <v>355</v>
      </c>
      <c r="F11" s="5" t="n">
        <v>338</v>
      </c>
      <c r="G11" s="5" t="n">
        <v>379</v>
      </c>
      <c r="H11" s="5" t="n">
        <v>670</v>
      </c>
      <c r="I11" s="5" t="n">
        <v>717</v>
      </c>
      <c r="J11" s="5" t="n">
        <v>1066</v>
      </c>
      <c r="K11" s="5" t="n">
        <v>1072</v>
      </c>
      <c r="L11" s="5" t="n">
        <v>1501</v>
      </c>
    </row>
    <row r="12" spans="1:13">
      <c r="A12" s="4" t="s">
        <v>117</v>
      </c>
      <c r="B12" s="5" t="n">
        <v>-18273</v>
      </c>
      <c r="C12" s="5" t="n">
        <v>-10710</v>
      </c>
      <c r="D12" s="5" t="n">
        <v>-8238</v>
      </c>
      <c r="E12" s="5" t="n">
        <v>-9727</v>
      </c>
      <c r="H12" s="5" t="n">
        <v>-18948</v>
      </c>
      <c r="J12" s="5" t="n">
        <v>-37221</v>
      </c>
      <c r="K12" s="5" t="n">
        <v>-34108</v>
      </c>
      <c r="L12" s="5" t="n">
        <v>-50334</v>
      </c>
    </row>
    <row r="13" spans="1:13">
      <c r="A13" s="4" t="s">
        <v>119</v>
      </c>
      <c r="B13" s="6" t="n">
        <v>-18293</v>
      </c>
      <c r="C13" s="6" t="n">
        <v>-10725</v>
      </c>
      <c r="D13" s="6" t="n">
        <v>-8250</v>
      </c>
      <c r="E13" s="6" t="n">
        <v>-9727</v>
      </c>
      <c r="F13" s="6" t="n">
        <v>-13304</v>
      </c>
      <c r="G13" s="5" t="n">
        <v>-11077</v>
      </c>
      <c r="H13" s="6" t="n">
        <v>-18975</v>
      </c>
      <c r="I13" s="6" t="n">
        <v>-24381</v>
      </c>
      <c r="J13" s="6" t="n">
        <v>-37268</v>
      </c>
      <c r="K13" s="6" t="n">
        <v>-34108</v>
      </c>
      <c r="L13" s="6" t="n">
        <v>-50378</v>
      </c>
      <c r="M13" s="6" t="n">
        <v>-29740</v>
      </c>
    </row>
    <row r="14" spans="1:13">
      <c r="A14" s="4" t="s">
        <v>630</v>
      </c>
      <c r="B14" s="8" t="n">
        <v>-0.72</v>
      </c>
      <c r="C14" s="8" t="n">
        <v>-0.43</v>
      </c>
      <c r="D14" s="8" t="n">
        <v>-0.34</v>
      </c>
      <c r="E14" s="8" t="n">
        <v>-0.4</v>
      </c>
      <c r="F14" s="8" t="n">
        <v>-0.5600000000000001</v>
      </c>
      <c r="H14" s="8" t="n">
        <v>-0.77</v>
      </c>
      <c r="I14" s="8" t="n">
        <v>-1.03</v>
      </c>
      <c r="J14" s="8" t="n">
        <v>-1.5</v>
      </c>
      <c r="K14" s="8" t="n">
        <v>-1.44</v>
      </c>
      <c r="L14" s="8" t="n">
        <v>-2.11</v>
      </c>
      <c r="M14" s="8" t="n">
        <v>-1.31</v>
      </c>
    </row>
    <row r="15" spans="1:13">
      <c r="A15" s="4" t="s">
        <v>639</v>
      </c>
    </row>
    <row r="16" spans="1:13">
      <c r="A16" s="3" t="s">
        <v>642</v>
      </c>
    </row>
    <row r="17" spans="1:13">
      <c r="A17" s="4" t="s">
        <v>643</v>
      </c>
      <c r="C17" s="6" t="n">
        <v>53331</v>
      </c>
      <c r="D17" s="6" t="n">
        <v>47214</v>
      </c>
      <c r="E17" s="6" t="n">
        <v>38104</v>
      </c>
      <c r="F17" s="6" t="n">
        <v>35469</v>
      </c>
      <c r="G17" s="5" t="n">
        <v>30565</v>
      </c>
      <c r="H17" s="6" t="n">
        <v>100545</v>
      </c>
      <c r="I17" s="6" t="n">
        <v>66034</v>
      </c>
      <c r="K17" s="6" t="n">
        <v>104138</v>
      </c>
      <c r="L17" s="6" t="n">
        <v>147293</v>
      </c>
      <c r="M17" s="6" t="n">
        <v>98509</v>
      </c>
    </row>
    <row r="18" spans="1:13">
      <c r="A18" s="4" t="s">
        <v>108</v>
      </c>
      <c r="C18" s="5" t="n">
        <v>12825</v>
      </c>
      <c r="D18" s="5" t="n">
        <v>11730</v>
      </c>
      <c r="E18" s="5" t="n">
        <v>9949</v>
      </c>
      <c r="F18" s="5" t="n">
        <v>9490</v>
      </c>
      <c r="G18" s="5" t="n">
        <v>8611</v>
      </c>
      <c r="H18" s="5" t="n">
        <v>24555</v>
      </c>
      <c r="I18" s="5" t="n">
        <v>18101</v>
      </c>
      <c r="K18" s="5" t="n">
        <v>28050</v>
      </c>
      <c r="L18" s="5" t="n">
        <v>38579</v>
      </c>
      <c r="M18" s="5" t="n">
        <v>27708</v>
      </c>
    </row>
    <row r="19" spans="1:13">
      <c r="A19" s="4" t="s">
        <v>109</v>
      </c>
      <c r="C19" s="5" t="n">
        <v>40506</v>
      </c>
      <c r="D19" s="5" t="n">
        <v>35484</v>
      </c>
      <c r="E19" s="5" t="n">
        <v>28155</v>
      </c>
      <c r="F19" s="5" t="n">
        <v>25979</v>
      </c>
      <c r="G19" s="5" t="n">
        <v>21954</v>
      </c>
      <c r="H19" s="5" t="n">
        <v>75990</v>
      </c>
      <c r="I19" s="5" t="n">
        <v>47933</v>
      </c>
      <c r="K19" s="5" t="n">
        <v>76088</v>
      </c>
      <c r="L19" s="5" t="n">
        <v>108714</v>
      </c>
      <c r="M19" s="5" t="n">
        <v>70801</v>
      </c>
    </row>
    <row r="20" spans="1:13">
      <c r="A20" s="4" t="s">
        <v>111</v>
      </c>
      <c r="C20" s="5" t="n">
        <v>8639</v>
      </c>
      <c r="D20" s="5" t="n">
        <v>6756</v>
      </c>
      <c r="E20" s="5" t="n">
        <v>5164</v>
      </c>
      <c r="F20" s="5" t="n">
        <v>4564</v>
      </c>
      <c r="G20" s="5" t="n">
        <v>4019</v>
      </c>
      <c r="H20" s="5" t="n">
        <v>15395</v>
      </c>
      <c r="I20" s="5" t="n">
        <v>8583</v>
      </c>
      <c r="K20" s="5" t="n">
        <v>13747</v>
      </c>
      <c r="L20" s="5" t="n">
        <v>20750</v>
      </c>
      <c r="M20" s="5" t="n">
        <v>13335</v>
      </c>
    </row>
    <row r="21" spans="1:13">
      <c r="A21" s="4" t="s">
        <v>112</v>
      </c>
      <c r="C21" s="5" t="n">
        <v>43189</v>
      </c>
      <c r="D21" s="5" t="n">
        <v>36705</v>
      </c>
      <c r="E21" s="5" t="n">
        <v>32739</v>
      </c>
      <c r="F21" s="5" t="n">
        <v>33094</v>
      </c>
      <c r="G21" s="5" t="n">
        <v>28577</v>
      </c>
      <c r="H21" s="5" t="n">
        <v>79894</v>
      </c>
      <c r="I21" s="5" t="n">
        <v>61671</v>
      </c>
      <c r="K21" s="5" t="n">
        <v>94410</v>
      </c>
      <c r="L21" s="5" t="n">
        <v>131582</v>
      </c>
      <c r="M21" s="5" t="n">
        <v>84737</v>
      </c>
    </row>
    <row r="22" spans="1:13">
      <c r="A22" s="4" t="s">
        <v>113</v>
      </c>
      <c r="C22" s="5" t="n">
        <v>51828</v>
      </c>
      <c r="D22" s="5" t="n">
        <v>43461</v>
      </c>
      <c r="E22" s="5" t="n">
        <v>37903</v>
      </c>
      <c r="F22" s="5" t="n">
        <v>37658</v>
      </c>
      <c r="G22" s="5" t="n">
        <v>32596</v>
      </c>
      <c r="H22" s="5" t="n">
        <v>95289</v>
      </c>
      <c r="I22" s="5" t="n">
        <v>70254</v>
      </c>
      <c r="K22" s="5" t="n">
        <v>108157</v>
      </c>
      <c r="L22" s="5" t="n">
        <v>152332</v>
      </c>
      <c r="M22" s="5" t="n">
        <v>98072</v>
      </c>
    </row>
    <row r="23" spans="1:13">
      <c r="A23" s="4" t="s">
        <v>114</v>
      </c>
      <c r="C23" s="5" t="n">
        <v>-11322</v>
      </c>
      <c r="D23" s="5" t="n">
        <v>-7977</v>
      </c>
      <c r="E23" s="5" t="n">
        <v>-9748</v>
      </c>
      <c r="F23" s="5" t="n">
        <v>-11679</v>
      </c>
      <c r="G23" s="5" t="n">
        <v>-10642</v>
      </c>
      <c r="H23" s="5" t="n">
        <v>-19299</v>
      </c>
      <c r="I23" s="5" t="n">
        <v>-22321</v>
      </c>
      <c r="K23" s="5" t="n">
        <v>-32069</v>
      </c>
      <c r="L23" s="5" t="n">
        <v>-43618</v>
      </c>
      <c r="M23" s="5" t="n">
        <v>-27271</v>
      </c>
    </row>
    <row r="24" spans="1:13">
      <c r="A24" s="4" t="s">
        <v>116</v>
      </c>
      <c r="C24" s="5" t="n">
        <v>310</v>
      </c>
      <c r="D24" s="5" t="n">
        <v>379</v>
      </c>
      <c r="E24" s="5" t="n">
        <v>365</v>
      </c>
      <c r="F24" s="5" t="n">
        <v>334</v>
      </c>
      <c r="G24" s="5" t="n">
        <v>383</v>
      </c>
      <c r="H24" s="5" t="n">
        <v>689</v>
      </c>
      <c r="I24" s="5" t="n">
        <v>717</v>
      </c>
      <c r="K24" s="5" t="n">
        <v>1082</v>
      </c>
      <c r="L24" s="5" t="n">
        <v>1526</v>
      </c>
    </row>
    <row r="25" spans="1:13">
      <c r="A25" s="4" t="s">
        <v>117</v>
      </c>
      <c r="C25" s="5" t="n">
        <v>-11452</v>
      </c>
      <c r="D25" s="5" t="n">
        <v>-8007</v>
      </c>
      <c r="E25" s="5" t="n">
        <v>-10244</v>
      </c>
      <c r="H25" s="5" t="n">
        <v>-19459</v>
      </c>
      <c r="K25" s="5" t="n">
        <v>-33567</v>
      </c>
      <c r="L25" s="5" t="n">
        <v>-48236</v>
      </c>
    </row>
    <row r="26" spans="1:13">
      <c r="A26" s="4" t="s">
        <v>119</v>
      </c>
      <c r="C26" s="6" t="n">
        <v>-11467</v>
      </c>
      <c r="D26" s="6" t="n">
        <v>-8019</v>
      </c>
      <c r="E26" s="6" t="n">
        <v>-10244</v>
      </c>
      <c r="F26" s="6" t="n">
        <v>-12206</v>
      </c>
      <c r="G26" s="5" t="n">
        <v>-11117</v>
      </c>
      <c r="H26" s="6" t="n">
        <v>-19486</v>
      </c>
      <c r="I26" s="6" t="n">
        <v>-23323</v>
      </c>
      <c r="K26" s="6" t="n">
        <v>-33567</v>
      </c>
      <c r="L26" s="6" t="n">
        <v>-48280</v>
      </c>
      <c r="M26" s="6" t="n">
        <v>-29420</v>
      </c>
    </row>
    <row r="27" spans="1:13">
      <c r="A27" s="4" t="s">
        <v>630</v>
      </c>
      <c r="C27" s="8" t="n">
        <v>-0.46</v>
      </c>
      <c r="D27" s="8" t="n">
        <v>-0.33</v>
      </c>
      <c r="E27" s="8" t="n">
        <v>-0.43</v>
      </c>
      <c r="F27" s="8" t="n">
        <v>-0.51</v>
      </c>
      <c r="H27" s="8" t="n">
        <v>-0.79</v>
      </c>
      <c r="I27" s="8" t="n">
        <v>-0.99</v>
      </c>
      <c r="K27" s="8" t="n">
        <v>-1.41</v>
      </c>
      <c r="L27" s="8" t="n">
        <v>-2.02</v>
      </c>
      <c r="M27" s="8" t="n">
        <v>-1.3</v>
      </c>
    </row>
    <row r="28" spans="1:13">
      <c r="A28" s="4" t="s">
        <v>640</v>
      </c>
    </row>
    <row r="29" spans="1:13">
      <c r="A29" s="3" t="s">
        <v>642</v>
      </c>
    </row>
    <row r="30" spans="1:13">
      <c r="A30" s="4" t="s">
        <v>643</v>
      </c>
      <c r="C30" s="6" t="n">
        <v>-890</v>
      </c>
      <c r="D30" s="6" t="n">
        <v>1120</v>
      </c>
      <c r="E30" s="6" t="n">
        <v>337</v>
      </c>
      <c r="F30" s="6" t="n">
        <v>-177</v>
      </c>
      <c r="G30" s="5" t="n">
        <v>1197</v>
      </c>
      <c r="H30" s="6" t="n">
        <v>230</v>
      </c>
      <c r="I30" s="6" t="n">
        <v>1020</v>
      </c>
      <c r="K30" s="6" t="n">
        <v>1357</v>
      </c>
      <c r="L30" s="6" t="n">
        <v>-16</v>
      </c>
      <c r="M30" s="6" t="n">
        <v>620</v>
      </c>
    </row>
    <row r="31" spans="1:13">
      <c r="A31" s="4" t="s">
        <v>108</v>
      </c>
      <c r="C31" s="5" t="n">
        <v>187</v>
      </c>
      <c r="D31" s="5" t="n">
        <v>43</v>
      </c>
      <c r="E31" s="5" t="n">
        <v>4</v>
      </c>
      <c r="F31" s="5" t="n">
        <v>-4</v>
      </c>
      <c r="G31" s="5" t="n">
        <v>-61</v>
      </c>
      <c r="H31" s="5" t="n">
        <v>230</v>
      </c>
      <c r="I31" s="5" t="n">
        <v>-65</v>
      </c>
      <c r="K31" s="5" t="n">
        <v>-61</v>
      </c>
      <c r="L31" s="5" t="n">
        <v>216</v>
      </c>
      <c r="M31" s="5" t="n">
        <v>495</v>
      </c>
    </row>
    <row r="32" spans="1:13">
      <c r="A32" s="4" t="s">
        <v>109</v>
      </c>
      <c r="C32" s="5" t="n">
        <v>-1077</v>
      </c>
      <c r="D32" s="5" t="n">
        <v>1077</v>
      </c>
      <c r="E32" s="5" t="n">
        <v>333</v>
      </c>
      <c r="F32" s="5" t="n">
        <v>-173</v>
      </c>
      <c r="G32" s="5" t="n">
        <v>1258</v>
      </c>
      <c r="H32" s="5" t="n">
        <v>0</v>
      </c>
      <c r="I32" s="5" t="n">
        <v>1085</v>
      </c>
      <c r="K32" s="5" t="n">
        <v>1418</v>
      </c>
      <c r="L32" s="5" t="n">
        <v>-232</v>
      </c>
      <c r="M32" s="5" t="n">
        <v>125</v>
      </c>
    </row>
    <row r="33" spans="1:13">
      <c r="A33" s="4" t="s">
        <v>111</v>
      </c>
      <c r="C33" s="5" t="n">
        <v>-806</v>
      </c>
      <c r="D33" s="5" t="n">
        <v>-57</v>
      </c>
      <c r="E33" s="5" t="n">
        <v>-78</v>
      </c>
      <c r="F33" s="5" t="n">
        <v>83</v>
      </c>
      <c r="G33" s="5" t="n">
        <v>24</v>
      </c>
      <c r="H33" s="5" t="n">
        <v>-863</v>
      </c>
      <c r="I33" s="5" t="n">
        <v>107</v>
      </c>
      <c r="K33" s="5" t="n">
        <v>29</v>
      </c>
      <c r="L33" s="5" t="n">
        <v>110</v>
      </c>
      <c r="M33" s="5" t="n">
        <v>-70</v>
      </c>
    </row>
    <row r="34" spans="1:13">
      <c r="A34" s="4" t="s">
        <v>112</v>
      </c>
      <c r="C34" s="5" t="n">
        <v>-1028</v>
      </c>
      <c r="D34" s="5" t="n">
        <v>1361</v>
      </c>
      <c r="E34" s="5" t="n">
        <v>-116</v>
      </c>
      <c r="F34" s="5" t="n">
        <v>846</v>
      </c>
      <c r="G34" s="5" t="n">
        <v>1190</v>
      </c>
      <c r="H34" s="5" t="n">
        <v>333</v>
      </c>
      <c r="I34" s="5" t="n">
        <v>2036</v>
      </c>
      <c r="K34" s="5" t="n">
        <v>1920</v>
      </c>
      <c r="L34" s="5" t="n">
        <v>1731</v>
      </c>
      <c r="M34" s="5" t="n">
        <v>515</v>
      </c>
    </row>
    <row r="35" spans="1:13">
      <c r="A35" s="4" t="s">
        <v>113</v>
      </c>
      <c r="C35" s="5" t="n">
        <v>-1834</v>
      </c>
      <c r="D35" s="5" t="n">
        <v>1304</v>
      </c>
      <c r="E35" s="5" t="n">
        <v>-194</v>
      </c>
      <c r="F35" s="5" t="n">
        <v>929</v>
      </c>
      <c r="G35" s="5" t="n">
        <v>1214</v>
      </c>
      <c r="H35" s="5" t="n">
        <v>-530</v>
      </c>
      <c r="I35" s="5" t="n">
        <v>2143</v>
      </c>
      <c r="K35" s="5" t="n">
        <v>1949</v>
      </c>
      <c r="L35" s="5" t="n">
        <v>1841</v>
      </c>
      <c r="M35" s="5" t="n">
        <v>445</v>
      </c>
    </row>
    <row r="36" spans="1:13">
      <c r="A36" s="4" t="s">
        <v>114</v>
      </c>
      <c r="C36" s="5" t="n">
        <v>757</v>
      </c>
      <c r="D36" s="5" t="n">
        <v>-227</v>
      </c>
      <c r="E36" s="5" t="n">
        <v>527</v>
      </c>
      <c r="F36" s="5" t="n">
        <v>-1102</v>
      </c>
      <c r="G36" s="5" t="n">
        <v>44</v>
      </c>
      <c r="H36" s="5" t="n">
        <v>530</v>
      </c>
      <c r="I36" s="5" t="n">
        <v>-1058</v>
      </c>
      <c r="K36" s="5" t="n">
        <v>-531</v>
      </c>
      <c r="L36" s="5" t="n">
        <v>-2073</v>
      </c>
      <c r="M36" s="5" t="n">
        <v>-320</v>
      </c>
    </row>
    <row r="37" spans="1:13">
      <c r="A37" s="4" t="s">
        <v>116</v>
      </c>
      <c r="C37" s="5" t="n">
        <v>-15</v>
      </c>
      <c r="D37" s="5" t="n">
        <v>-4</v>
      </c>
      <c r="E37" s="5" t="n">
        <v>-10</v>
      </c>
      <c r="F37" s="5" t="n">
        <v>4</v>
      </c>
      <c r="G37" s="5" t="n">
        <v>-4</v>
      </c>
      <c r="H37" s="5" t="n">
        <v>-19</v>
      </c>
      <c r="I37" s="5" t="n">
        <v>0</v>
      </c>
      <c r="K37" s="5" t="n">
        <v>-10</v>
      </c>
      <c r="L37" s="5" t="n">
        <v>-25</v>
      </c>
    </row>
    <row r="38" spans="1:13">
      <c r="A38" s="4" t="s">
        <v>117</v>
      </c>
      <c r="C38" s="5" t="n">
        <v>742</v>
      </c>
      <c r="D38" s="5" t="n">
        <v>-231</v>
      </c>
      <c r="E38" s="5" t="n">
        <v>517</v>
      </c>
      <c r="H38" s="5" t="n">
        <v>511</v>
      </c>
      <c r="K38" s="5" t="n">
        <v>-541</v>
      </c>
      <c r="L38" s="5" t="n">
        <v>-2098</v>
      </c>
    </row>
    <row r="39" spans="1:13">
      <c r="A39" s="4" t="s">
        <v>119</v>
      </c>
      <c r="C39" s="6" t="n">
        <v>742</v>
      </c>
      <c r="D39" s="6" t="n">
        <v>-231</v>
      </c>
      <c r="E39" s="6" t="n">
        <v>517</v>
      </c>
      <c r="F39" s="6" t="n">
        <v>-1098</v>
      </c>
      <c r="G39" s="6" t="n">
        <v>40</v>
      </c>
      <c r="H39" s="6" t="n">
        <v>511</v>
      </c>
      <c r="I39" s="6" t="n">
        <v>-1058</v>
      </c>
      <c r="K39" s="6" t="n">
        <v>-541</v>
      </c>
      <c r="L39" s="6" t="n">
        <v>-2098</v>
      </c>
      <c r="M39" s="6" t="n">
        <v>-320</v>
      </c>
    </row>
    <row r="40" spans="1:13">
      <c r="A40" s="4" t="s">
        <v>630</v>
      </c>
      <c r="C40" s="8" t="n">
        <v>0.03</v>
      </c>
      <c r="D40" s="8" t="n">
        <v>-0.01</v>
      </c>
      <c r="E40" s="8" t="n">
        <v>0.03</v>
      </c>
      <c r="F40" s="8" t="n">
        <v>-0.05</v>
      </c>
      <c r="H40" s="8" t="n">
        <v>0.02</v>
      </c>
      <c r="I40" s="8" t="n">
        <v>-0.04</v>
      </c>
      <c r="K40" s="8" t="n">
        <v>-0.03</v>
      </c>
      <c r="L40" s="8" t="n">
        <v>-0.09</v>
      </c>
      <c r="M40" s="8" t="n">
        <v>-0.01</v>
      </c>
    </row>
  </sheetData>
  <mergeCells count="5">
    <mergeCell ref="A1:A2"/>
    <mergeCell ref="B1:G1"/>
    <mergeCell ref="H1:I1"/>
    <mergeCell ref="J1:K1"/>
    <mergeCell ref="L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644</v>
      </c>
      <c r="B1" s="2" t="s">
        <v>104</v>
      </c>
      <c r="H1" s="2" t="s">
        <v>123</v>
      </c>
      <c r="J1" s="2" t="s">
        <v>1</v>
      </c>
      <c r="L1" s="2" t="s">
        <v>124</v>
      </c>
    </row>
    <row r="2" spans="1:13">
      <c r="B2" s="2" t="s">
        <v>2</v>
      </c>
      <c r="C2" s="2" t="s">
        <v>125</v>
      </c>
      <c r="D2" s="2" t="s">
        <v>126</v>
      </c>
      <c r="E2" s="2" t="s">
        <v>105</v>
      </c>
      <c r="F2" s="2" t="s">
        <v>127</v>
      </c>
      <c r="G2" s="2" t="s">
        <v>128</v>
      </c>
      <c r="H2" s="2" t="s">
        <v>125</v>
      </c>
      <c r="I2" s="2" t="s">
        <v>127</v>
      </c>
      <c r="J2" s="2" t="s">
        <v>2</v>
      </c>
      <c r="K2" s="2" t="s">
        <v>105</v>
      </c>
      <c r="L2" s="2" t="s">
        <v>58</v>
      </c>
      <c r="M2" s="2" t="s">
        <v>129</v>
      </c>
    </row>
    <row r="3" spans="1:13">
      <c r="A3" s="3" t="s">
        <v>642</v>
      </c>
    </row>
    <row r="4" spans="1:13">
      <c r="A4" s="4" t="s">
        <v>119</v>
      </c>
      <c r="B4" s="6" t="n">
        <v>-18293</v>
      </c>
      <c r="C4" s="6" t="n">
        <v>-10725</v>
      </c>
      <c r="D4" s="6" t="n">
        <v>-8250</v>
      </c>
      <c r="E4" s="6" t="n">
        <v>-9727</v>
      </c>
      <c r="F4" s="6" t="n">
        <v>-13304</v>
      </c>
      <c r="G4" s="6" t="n">
        <v>-11077</v>
      </c>
      <c r="H4" s="6" t="n">
        <v>-18975</v>
      </c>
      <c r="I4" s="6" t="n">
        <v>-24381</v>
      </c>
      <c r="J4" s="6" t="n">
        <v>-37268</v>
      </c>
      <c r="K4" s="6" t="n">
        <v>-34108</v>
      </c>
      <c r="L4" s="6" t="n">
        <v>-50378</v>
      </c>
      <c r="M4" s="6" t="n">
        <v>-29740</v>
      </c>
    </row>
    <row r="5" spans="1:13">
      <c r="A5" s="4" t="s">
        <v>186</v>
      </c>
      <c r="B5" s="5" t="n">
        <v>-21</v>
      </c>
      <c r="C5" s="5" t="n">
        <v>33</v>
      </c>
      <c r="D5" s="5" t="n">
        <v>43</v>
      </c>
      <c r="E5" s="5" t="n">
        <v>19</v>
      </c>
      <c r="F5" s="5" t="n">
        <v>47</v>
      </c>
      <c r="G5" s="5" t="n">
        <v>-20</v>
      </c>
      <c r="J5" s="5" t="n">
        <v>55</v>
      </c>
      <c r="K5" s="5" t="n">
        <v>46</v>
      </c>
      <c r="L5" s="5" t="n">
        <v>49</v>
      </c>
    </row>
    <row r="6" spans="1:13">
      <c r="A6" s="4" t="s">
        <v>645</v>
      </c>
      <c r="E6" s="5" t="n">
        <v>0</v>
      </c>
      <c r="K6" s="5" t="n">
        <v>0</v>
      </c>
    </row>
    <row r="7" spans="1:13">
      <c r="A7" s="4" t="s">
        <v>133</v>
      </c>
      <c r="B7" s="6" t="n">
        <v>-18314</v>
      </c>
      <c r="C7" s="5" t="n">
        <v>-10692</v>
      </c>
      <c r="D7" s="5" t="n">
        <v>-8207</v>
      </c>
      <c r="E7" s="5" t="n">
        <v>-9708</v>
      </c>
      <c r="F7" s="5" t="n">
        <v>-13257</v>
      </c>
      <c r="G7" s="5" t="n">
        <v>-11097</v>
      </c>
      <c r="H7" s="5" t="n">
        <v>-18899</v>
      </c>
      <c r="I7" s="5" t="n">
        <v>-24354</v>
      </c>
      <c r="J7" s="6" t="n">
        <v>-37213</v>
      </c>
      <c r="K7" s="5" t="n">
        <v>-34062</v>
      </c>
      <c r="L7" s="5" t="n">
        <v>-50329</v>
      </c>
      <c r="M7" s="5" t="n">
        <v>-29796</v>
      </c>
    </row>
    <row r="8" spans="1:13">
      <c r="A8" s="4" t="s">
        <v>639</v>
      </c>
    </row>
    <row r="9" spans="1:13">
      <c r="A9" s="3" t="s">
        <v>642</v>
      </c>
    </row>
    <row r="10" spans="1:13">
      <c r="A10" s="4" t="s">
        <v>119</v>
      </c>
      <c r="C10" s="5" t="n">
        <v>-11467</v>
      </c>
      <c r="D10" s="5" t="n">
        <v>-8019</v>
      </c>
      <c r="E10" s="5" t="n">
        <v>-10244</v>
      </c>
      <c r="F10" s="5" t="n">
        <v>-12206</v>
      </c>
      <c r="G10" s="5" t="n">
        <v>-11117</v>
      </c>
      <c r="H10" s="5" t="n">
        <v>-19486</v>
      </c>
      <c r="I10" s="5" t="n">
        <v>-23323</v>
      </c>
      <c r="K10" s="5" t="n">
        <v>-33567</v>
      </c>
      <c r="L10" s="5" t="n">
        <v>-48280</v>
      </c>
      <c r="M10" s="5" t="n">
        <v>-29420</v>
      </c>
    </row>
    <row r="11" spans="1:13">
      <c r="A11" s="4" t="s">
        <v>186</v>
      </c>
      <c r="E11" s="5" t="n">
        <v>19</v>
      </c>
      <c r="K11" s="5" t="n">
        <v>-83</v>
      </c>
      <c r="L11" s="5" t="n">
        <v>24</v>
      </c>
    </row>
    <row r="12" spans="1:13">
      <c r="A12" s="4" t="s">
        <v>645</v>
      </c>
      <c r="E12" s="5" t="n">
        <v>-10</v>
      </c>
      <c r="K12" s="5" t="n">
        <v>-10</v>
      </c>
    </row>
    <row r="13" spans="1:13">
      <c r="A13" s="4" t="s">
        <v>133</v>
      </c>
      <c r="C13" s="5" t="n">
        <v>-11434</v>
      </c>
      <c r="D13" s="5" t="n">
        <v>-7976</v>
      </c>
      <c r="E13" s="5" t="n">
        <v>-10235</v>
      </c>
      <c r="F13" s="5" t="n">
        <v>-12159</v>
      </c>
      <c r="G13" s="5" t="n">
        <v>-11137</v>
      </c>
      <c r="H13" s="5" t="n">
        <v>-19410</v>
      </c>
      <c r="I13" s="5" t="n">
        <v>-23296</v>
      </c>
      <c r="K13" s="5" t="n">
        <v>-33660</v>
      </c>
      <c r="L13" s="5" t="n">
        <v>-48256</v>
      </c>
      <c r="M13" s="5" t="n">
        <v>-29476</v>
      </c>
    </row>
    <row r="14" spans="1:13">
      <c r="A14" s="4" t="s">
        <v>640</v>
      </c>
    </row>
    <row r="15" spans="1:13">
      <c r="A15" s="3" t="s">
        <v>642</v>
      </c>
    </row>
    <row r="16" spans="1:13">
      <c r="A16" s="4" t="s">
        <v>119</v>
      </c>
      <c r="C16" s="5" t="n">
        <v>742</v>
      </c>
      <c r="D16" s="5" t="n">
        <v>-231</v>
      </c>
      <c r="E16" s="5" t="n">
        <v>517</v>
      </c>
      <c r="F16" s="5" t="n">
        <v>-1098</v>
      </c>
      <c r="G16" s="5" t="n">
        <v>40</v>
      </c>
      <c r="H16" s="5" t="n">
        <v>511</v>
      </c>
      <c r="I16" s="5" t="n">
        <v>-1058</v>
      </c>
      <c r="K16" s="5" t="n">
        <v>-541</v>
      </c>
      <c r="L16" s="5" t="n">
        <v>-2098</v>
      </c>
      <c r="M16" s="5" t="n">
        <v>-320</v>
      </c>
    </row>
    <row r="17" spans="1:13">
      <c r="A17" s="4" t="s">
        <v>186</v>
      </c>
      <c r="E17" s="5" t="n">
        <v>0</v>
      </c>
      <c r="K17" s="5" t="n">
        <v>129</v>
      </c>
      <c r="L17" s="5" t="n">
        <v>25</v>
      </c>
    </row>
    <row r="18" spans="1:13">
      <c r="A18" s="4" t="s">
        <v>645</v>
      </c>
      <c r="E18" s="5" t="n">
        <v>10</v>
      </c>
      <c r="K18" s="5" t="n">
        <v>10</v>
      </c>
    </row>
    <row r="19" spans="1:13">
      <c r="A19" s="4" t="s">
        <v>133</v>
      </c>
      <c r="C19" s="6" t="n">
        <v>742</v>
      </c>
      <c r="D19" s="6" t="n">
        <v>-231</v>
      </c>
      <c r="E19" s="6" t="n">
        <v>527</v>
      </c>
      <c r="F19" s="6" t="n">
        <v>-1098</v>
      </c>
      <c r="G19" s="6" t="n">
        <v>40</v>
      </c>
      <c r="H19" s="6" t="n">
        <v>511</v>
      </c>
      <c r="I19" s="6" t="n">
        <v>-1058</v>
      </c>
      <c r="K19" s="6" t="n">
        <v>-402</v>
      </c>
      <c r="L19" s="6" t="n">
        <v>-2073</v>
      </c>
      <c r="M19" s="6" t="n">
        <v>-320</v>
      </c>
    </row>
  </sheetData>
  <mergeCells count="5">
    <mergeCell ref="A1:A2"/>
    <mergeCell ref="B1:G1"/>
    <mergeCell ref="H1:I1"/>
    <mergeCell ref="J1:K1"/>
    <mergeCell ref="L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646</v>
      </c>
      <c r="B1" s="2" t="s">
        <v>104</v>
      </c>
      <c r="F1" s="2" t="s">
        <v>123</v>
      </c>
      <c r="H1" s="2" t="s">
        <v>1</v>
      </c>
      <c r="J1" s="2" t="s">
        <v>124</v>
      </c>
    </row>
    <row r="2" spans="1:11">
      <c r="B2" s="2" t="s">
        <v>2</v>
      </c>
      <c r="C2" s="2" t="s">
        <v>126</v>
      </c>
      <c r="D2" s="2" t="s">
        <v>105</v>
      </c>
      <c r="E2" s="2" t="s">
        <v>128</v>
      </c>
      <c r="F2" s="2" t="s">
        <v>125</v>
      </c>
      <c r="G2" s="2" t="s">
        <v>127</v>
      </c>
      <c r="H2" s="2" t="s">
        <v>2</v>
      </c>
      <c r="I2" s="2" t="s">
        <v>105</v>
      </c>
      <c r="J2" s="2" t="s">
        <v>58</v>
      </c>
      <c r="K2" s="2" t="s">
        <v>129</v>
      </c>
    </row>
    <row r="3" spans="1:11">
      <c r="A3" s="3" t="s">
        <v>135</v>
      </c>
    </row>
    <row r="4" spans="1:11">
      <c r="A4" s="4" t="s">
        <v>119</v>
      </c>
      <c r="C4" s="6" t="n">
        <v>-8250</v>
      </c>
      <c r="E4" s="6" t="n">
        <v>-11077</v>
      </c>
      <c r="F4" s="6" t="n">
        <v>-18975</v>
      </c>
      <c r="G4" s="6" t="n">
        <v>-24381</v>
      </c>
      <c r="H4" s="6" t="n">
        <v>-37268</v>
      </c>
      <c r="I4" s="6" t="n">
        <v>-34108</v>
      </c>
      <c r="J4" s="6" t="n">
        <v>-50378</v>
      </c>
      <c r="K4" s="6" t="n">
        <v>-29740</v>
      </c>
    </row>
    <row r="5" spans="1:11">
      <c r="A5" s="3" t="s">
        <v>136</v>
      </c>
    </row>
    <row r="6" spans="1:11">
      <c r="A6" s="4" t="s">
        <v>137</v>
      </c>
      <c r="B6" s="6" t="n">
        <v>900</v>
      </c>
      <c r="D6" s="6" t="n">
        <v>600</v>
      </c>
      <c r="F6" s="5" t="n">
        <v>1310</v>
      </c>
      <c r="H6" s="5" t="n">
        <v>2257</v>
      </c>
      <c r="I6" s="5" t="n">
        <v>1673</v>
      </c>
    </row>
    <row r="7" spans="1:11">
      <c r="A7" s="4" t="s">
        <v>138</v>
      </c>
      <c r="C7" s="5" t="n">
        <v>4856</v>
      </c>
      <c r="F7" s="5" t="n">
        <v>11663</v>
      </c>
      <c r="H7" s="5" t="n">
        <v>19064</v>
      </c>
      <c r="I7" s="5" t="n">
        <v>11534</v>
      </c>
      <c r="K7" s="5" t="n">
        <v>9752</v>
      </c>
    </row>
    <row r="8" spans="1:11">
      <c r="A8" s="4" t="s">
        <v>142</v>
      </c>
      <c r="C8" s="5" t="n">
        <v>5411</v>
      </c>
      <c r="E8" s="5" t="n">
        <v>2886</v>
      </c>
      <c r="F8" s="5" t="n">
        <v>12370</v>
      </c>
      <c r="G8" s="5" t="n">
        <v>7685</v>
      </c>
      <c r="H8" s="5" t="n">
        <v>17581</v>
      </c>
      <c r="I8" s="5" t="n">
        <v>9592</v>
      </c>
      <c r="J8" s="5" t="n">
        <v>16448</v>
      </c>
      <c r="K8" s="5" t="n">
        <v>9222</v>
      </c>
    </row>
    <row r="9" spans="1:11">
      <c r="A9" s="4" t="s">
        <v>143</v>
      </c>
      <c r="F9" s="5" t="n">
        <v>5144</v>
      </c>
      <c r="H9" s="5" t="n">
        <v>7452</v>
      </c>
    </row>
    <row r="10" spans="1:11">
      <c r="A10" s="4" t="s">
        <v>145</v>
      </c>
      <c r="C10" s="5" t="n">
        <v>-12392</v>
      </c>
      <c r="F10" s="5" t="n">
        <v>-19414</v>
      </c>
      <c r="H10" s="5" t="n">
        <v>-22795</v>
      </c>
      <c r="I10" s="5" t="n">
        <v>-15078</v>
      </c>
      <c r="J10" s="5" t="n">
        <v>-21747</v>
      </c>
      <c r="K10" s="5" t="n">
        <v>-12471</v>
      </c>
    </row>
    <row r="11" spans="1:11">
      <c r="A11" s="4" t="s">
        <v>64</v>
      </c>
      <c r="C11" s="5" t="n">
        <v>-29</v>
      </c>
      <c r="F11" s="5" t="n">
        <v>236</v>
      </c>
      <c r="H11" s="5" t="n">
        <v>-12</v>
      </c>
      <c r="I11" s="5" t="n">
        <v>-231</v>
      </c>
    </row>
    <row r="12" spans="1:11">
      <c r="A12" s="4" t="s">
        <v>70</v>
      </c>
      <c r="F12" s="5" t="n">
        <v>-1156</v>
      </c>
      <c r="H12" s="5" t="n">
        <v>-2366</v>
      </c>
      <c r="I12" s="5" t="n">
        <v>319</v>
      </c>
    </row>
    <row r="13" spans="1:11">
      <c r="A13" s="4" t="s">
        <v>73</v>
      </c>
      <c r="F13" s="5" t="n">
        <v>1019</v>
      </c>
      <c r="H13" s="5" t="n">
        <v>-119</v>
      </c>
      <c r="I13" s="5" t="n">
        <v>-524</v>
      </c>
    </row>
    <row r="14" spans="1:11">
      <c r="A14" s="4" t="s">
        <v>74</v>
      </c>
      <c r="C14" s="5" t="n">
        <v>-6061</v>
      </c>
      <c r="E14" s="5" t="n">
        <v>-3223</v>
      </c>
      <c r="F14" s="5" t="n">
        <v>-3257</v>
      </c>
      <c r="G14" s="5" t="n">
        <v>311</v>
      </c>
      <c r="H14" s="5" t="n">
        <v>5635</v>
      </c>
      <c r="I14" s="5" t="n">
        <v>3210</v>
      </c>
      <c r="J14" s="5" t="n">
        <v>10501</v>
      </c>
      <c r="K14" s="5" t="n">
        <v>5757</v>
      </c>
    </row>
    <row r="15" spans="1:11">
      <c r="A15" s="4" t="s">
        <v>75</v>
      </c>
      <c r="C15" s="5" t="n">
        <v>39</v>
      </c>
      <c r="F15" s="5" t="n">
        <v>-143</v>
      </c>
      <c r="H15" s="5" t="n">
        <v>-334</v>
      </c>
      <c r="I15" s="5" t="n">
        <v>-79</v>
      </c>
      <c r="J15" s="5" t="n">
        <v>-15</v>
      </c>
    </row>
    <row r="16" spans="1:11">
      <c r="A16" s="4" t="s">
        <v>147</v>
      </c>
      <c r="F16" s="5" t="n">
        <v>-3838</v>
      </c>
      <c r="H16" s="5" t="n">
        <v>-4079</v>
      </c>
    </row>
    <row r="17" spans="1:11">
      <c r="A17" s="4" t="s">
        <v>148</v>
      </c>
      <c r="C17" s="5" t="n">
        <v>17163</v>
      </c>
      <c r="F17" s="5" t="n">
        <v>-16142</v>
      </c>
      <c r="H17" s="5" t="n">
        <v>-17003</v>
      </c>
      <c r="I17" s="5" t="n">
        <v>-24720</v>
      </c>
      <c r="J17" s="5" t="n">
        <v>29093</v>
      </c>
    </row>
    <row r="18" spans="1:11">
      <c r="A18" s="3" t="s">
        <v>149</v>
      </c>
    </row>
    <row r="19" spans="1:11">
      <c r="A19" s="4" t="s">
        <v>150</v>
      </c>
      <c r="C19" s="5" t="n">
        <v>-1705</v>
      </c>
      <c r="F19" s="5" t="n">
        <v>-5277</v>
      </c>
      <c r="H19" s="5" t="n">
        <v>-8640</v>
      </c>
      <c r="I19" s="5" t="n">
        <v>-3687</v>
      </c>
    </row>
    <row r="20" spans="1:11">
      <c r="A20" s="4" t="s">
        <v>151</v>
      </c>
      <c r="J20" s="5" t="n">
        <v>-93133</v>
      </c>
    </row>
    <row r="21" spans="1:11">
      <c r="A21" s="4" t="s">
        <v>647</v>
      </c>
      <c r="C21" s="5" t="n">
        <v>26379</v>
      </c>
      <c r="F21" s="5" t="n">
        <v>10297</v>
      </c>
      <c r="H21" s="5" t="n">
        <v>-76766</v>
      </c>
      <c r="I21" s="5" t="n">
        <v>29848</v>
      </c>
      <c r="J21" s="5" t="n">
        <v>34142</v>
      </c>
    </row>
    <row r="22" spans="1:11">
      <c r="A22" s="4" t="s">
        <v>648</v>
      </c>
      <c r="C22" s="5" t="n">
        <v>8078</v>
      </c>
      <c r="F22" s="5" t="n">
        <v>-4039</v>
      </c>
      <c r="H22" s="5" t="n">
        <v>14611</v>
      </c>
      <c r="I22" s="5" t="n">
        <v>8674</v>
      </c>
    </row>
    <row r="23" spans="1:11">
      <c r="A23" s="4" t="s">
        <v>649</v>
      </c>
      <c r="B23" s="6" t="n">
        <v>34634</v>
      </c>
      <c r="C23" s="5" t="n">
        <v>28101</v>
      </c>
      <c r="D23" s="6" t="n">
        <v>17345</v>
      </c>
      <c r="F23" s="5" t="n">
        <v>15984</v>
      </c>
      <c r="H23" s="5" t="n">
        <v>34634</v>
      </c>
      <c r="I23" s="5" t="n">
        <v>17345</v>
      </c>
      <c r="J23" s="5" t="n">
        <v>20023</v>
      </c>
      <c r="K23" s="5" t="n">
        <v>8671</v>
      </c>
    </row>
    <row r="24" spans="1:11">
      <c r="A24" s="3" t="s">
        <v>163</v>
      </c>
    </row>
    <row r="25" spans="1:11">
      <c r="A25" s="4" t="s">
        <v>650</v>
      </c>
      <c r="F25" s="5" t="n">
        <v>300</v>
      </c>
      <c r="G25" s="5" t="n">
        <v>252</v>
      </c>
      <c r="H25" s="6" t="n">
        <v>2259</v>
      </c>
      <c r="I25" s="5" t="n">
        <v>86</v>
      </c>
      <c r="J25" s="5" t="n">
        <v>135</v>
      </c>
      <c r="K25" s="5" t="n">
        <v>110</v>
      </c>
    </row>
    <row r="26" spans="1:11">
      <c r="A26" s="4" t="s">
        <v>639</v>
      </c>
    </row>
    <row r="27" spans="1:11">
      <c r="A27" s="3" t="s">
        <v>135</v>
      </c>
    </row>
    <row r="28" spans="1:11">
      <c r="A28" s="4" t="s">
        <v>119</v>
      </c>
      <c r="C28" s="5" t="n">
        <v>-8019</v>
      </c>
      <c r="E28" s="5" t="n">
        <v>-11117</v>
      </c>
      <c r="F28" s="5" t="n">
        <v>-19486</v>
      </c>
      <c r="G28" s="5" t="n">
        <v>-23323</v>
      </c>
      <c r="I28" s="5" t="n">
        <v>-33567</v>
      </c>
      <c r="J28" s="5" t="n">
        <v>-48280</v>
      </c>
      <c r="K28" s="5" t="n">
        <v>-29420</v>
      </c>
    </row>
    <row r="29" spans="1:11">
      <c r="A29" s="3" t="s">
        <v>136</v>
      </c>
    </row>
    <row r="30" spans="1:11">
      <c r="A30" s="4" t="s">
        <v>137</v>
      </c>
      <c r="F30" s="5" t="n">
        <v>1292</v>
      </c>
    </row>
    <row r="31" spans="1:11">
      <c r="A31" s="4" t="s">
        <v>138</v>
      </c>
      <c r="C31" s="5" t="n">
        <v>4415</v>
      </c>
      <c r="F31" s="5" t="n">
        <v>11745</v>
      </c>
      <c r="K31" s="5" t="n">
        <v>10123</v>
      </c>
    </row>
    <row r="32" spans="1:11">
      <c r="A32" s="4" t="s">
        <v>142</v>
      </c>
      <c r="C32" s="5" t="n">
        <v>4709</v>
      </c>
      <c r="E32" s="5" t="n">
        <v>2680</v>
      </c>
      <c r="F32" s="5" t="n">
        <v>10683</v>
      </c>
      <c r="G32" s="5" t="n">
        <v>6440</v>
      </c>
      <c r="I32" s="5" t="n">
        <v>8921</v>
      </c>
      <c r="J32" s="5" t="n">
        <v>15218</v>
      </c>
      <c r="K32" s="5" t="n">
        <v>9403</v>
      </c>
    </row>
    <row r="33" spans="1:11">
      <c r="A33" s="4" t="s">
        <v>143</v>
      </c>
      <c r="F33" s="5" t="n">
        <v>5061</v>
      </c>
    </row>
    <row r="34" spans="1:11">
      <c r="A34" s="4" t="s">
        <v>145</v>
      </c>
      <c r="C34" s="5" t="n">
        <v>-10984</v>
      </c>
      <c r="F34" s="5" t="n">
        <v>-17844</v>
      </c>
      <c r="I34" s="5" t="n">
        <v>-15088</v>
      </c>
      <c r="J34" s="5" t="n">
        <v>-22885</v>
      </c>
      <c r="K34" s="5" t="n">
        <v>-12950</v>
      </c>
    </row>
    <row r="35" spans="1:11">
      <c r="A35" s="4" t="s">
        <v>64</v>
      </c>
      <c r="C35" s="5" t="n">
        <v>-169</v>
      </c>
      <c r="F35" s="5" t="n">
        <v>-27</v>
      </c>
    </row>
    <row r="36" spans="1:11">
      <c r="A36" s="4" t="s">
        <v>70</v>
      </c>
      <c r="F36" s="5" t="n">
        <v>-1174</v>
      </c>
    </row>
    <row r="37" spans="1:11">
      <c r="A37" s="4" t="s">
        <v>73</v>
      </c>
      <c r="F37" s="5" t="n">
        <v>1025</v>
      </c>
    </row>
    <row r="38" spans="1:11">
      <c r="A38" s="4" t="s">
        <v>74</v>
      </c>
      <c r="C38" s="5" t="n">
        <v>-6380</v>
      </c>
      <c r="E38" s="5" t="n">
        <v>-2977</v>
      </c>
      <c r="F38" s="5" t="n">
        <v>-3187</v>
      </c>
      <c r="G38" s="5" t="n">
        <v>497</v>
      </c>
      <c r="I38" s="5" t="n">
        <v>3335</v>
      </c>
      <c r="J38" s="5" t="n">
        <v>10776</v>
      </c>
      <c r="K38" s="5" t="n">
        <v>5364</v>
      </c>
    </row>
    <row r="39" spans="1:11">
      <c r="A39" s="4" t="s">
        <v>75</v>
      </c>
      <c r="C39" s="5" t="n">
        <v>66</v>
      </c>
      <c r="F39" s="5" t="n">
        <v>-45</v>
      </c>
      <c r="I39" s="5" t="n">
        <v>-64</v>
      </c>
      <c r="J39" s="5" t="n">
        <v>5</v>
      </c>
    </row>
    <row r="40" spans="1:11">
      <c r="A40" s="4" t="s">
        <v>147</v>
      </c>
      <c r="F40" s="5" t="n">
        <v>-3724</v>
      </c>
    </row>
    <row r="41" spans="1:11">
      <c r="A41" s="4" t="s">
        <v>148</v>
      </c>
      <c r="C41" s="5" t="n">
        <v>17099</v>
      </c>
      <c r="F41" s="5" t="n">
        <v>-16781</v>
      </c>
      <c r="J41" s="5" t="n">
        <v>29068</v>
      </c>
    </row>
    <row r="42" spans="1:11">
      <c r="A42" s="3" t="s">
        <v>149</v>
      </c>
    </row>
    <row r="43" spans="1:11">
      <c r="A43" s="4" t="s">
        <v>150</v>
      </c>
      <c r="C43" s="5" t="n">
        <v>-1635</v>
      </c>
      <c r="F43" s="5" t="n">
        <v>-4468</v>
      </c>
    </row>
    <row r="44" spans="1:11">
      <c r="A44" s="4" t="s">
        <v>151</v>
      </c>
      <c r="J44" s="5" t="n">
        <v>-93158</v>
      </c>
    </row>
    <row r="45" spans="1:11">
      <c r="A45" s="4" t="s">
        <v>647</v>
      </c>
      <c r="C45" s="5" t="n">
        <v>26449</v>
      </c>
      <c r="F45" s="5" t="n">
        <v>11106</v>
      </c>
      <c r="J45" s="5" t="n">
        <v>34117</v>
      </c>
    </row>
    <row r="46" spans="1:11">
      <c r="A46" s="4" t="s">
        <v>648</v>
      </c>
      <c r="C46" s="5" t="n">
        <v>8212</v>
      </c>
      <c r="F46" s="5" t="n">
        <v>-3869</v>
      </c>
    </row>
    <row r="47" spans="1:11">
      <c r="A47" s="4" t="s">
        <v>649</v>
      </c>
      <c r="C47" s="5" t="n">
        <v>28235</v>
      </c>
      <c r="F47" s="5" t="n">
        <v>16154</v>
      </c>
    </row>
    <row r="48" spans="1:11">
      <c r="A48" s="3" t="s">
        <v>163</v>
      </c>
    </row>
    <row r="49" spans="1:11">
      <c r="A49" s="4" t="s">
        <v>650</v>
      </c>
      <c r="F49" s="5" t="n">
        <v>284</v>
      </c>
      <c r="G49" s="5" t="n">
        <v>218</v>
      </c>
      <c r="J49" s="5" t="n">
        <v>101</v>
      </c>
      <c r="K49" s="5" t="n">
        <v>35</v>
      </c>
    </row>
    <row r="50" spans="1:11">
      <c r="A50" s="4" t="s">
        <v>640</v>
      </c>
    </row>
    <row r="51" spans="1:11">
      <c r="A51" s="3" t="s">
        <v>135</v>
      </c>
    </row>
    <row r="52" spans="1:11">
      <c r="A52" s="4" t="s">
        <v>119</v>
      </c>
      <c r="C52" s="5" t="n">
        <v>-231</v>
      </c>
      <c r="E52" s="5" t="n">
        <v>40</v>
      </c>
      <c r="F52" s="5" t="n">
        <v>511</v>
      </c>
      <c r="G52" s="5" t="n">
        <v>-1058</v>
      </c>
      <c r="I52" s="5" t="n">
        <v>-541</v>
      </c>
      <c r="J52" s="5" t="n">
        <v>-2098</v>
      </c>
      <c r="K52" s="5" t="n">
        <v>-320</v>
      </c>
    </row>
    <row r="53" spans="1:11">
      <c r="A53" s="3" t="s">
        <v>136</v>
      </c>
    </row>
    <row r="54" spans="1:11">
      <c r="A54" s="4" t="s">
        <v>137</v>
      </c>
      <c r="F54" s="5" t="n">
        <v>18</v>
      </c>
    </row>
    <row r="55" spans="1:11">
      <c r="A55" s="4" t="s">
        <v>138</v>
      </c>
      <c r="C55" s="5" t="n">
        <v>441</v>
      </c>
      <c r="F55" s="5" t="n">
        <v>-82</v>
      </c>
      <c r="K55" s="5" t="n">
        <v>-371</v>
      </c>
    </row>
    <row r="56" spans="1:11">
      <c r="A56" s="4" t="s">
        <v>142</v>
      </c>
      <c r="C56" s="5" t="n">
        <v>702</v>
      </c>
      <c r="E56" s="5" t="n">
        <v>206</v>
      </c>
      <c r="F56" s="5" t="n">
        <v>1687</v>
      </c>
      <c r="G56" s="5" t="n">
        <v>1245</v>
      </c>
      <c r="I56" s="5" t="n">
        <v>671</v>
      </c>
      <c r="J56" s="5" t="n">
        <v>1230</v>
      </c>
      <c r="K56" s="5" t="n">
        <v>-181</v>
      </c>
    </row>
    <row r="57" spans="1:11">
      <c r="A57" s="4" t="s">
        <v>143</v>
      </c>
      <c r="F57" s="5" t="n">
        <v>83</v>
      </c>
    </row>
    <row r="58" spans="1:11">
      <c r="A58" s="4" t="s">
        <v>145</v>
      </c>
      <c r="C58" s="5" t="n">
        <v>-1408</v>
      </c>
      <c r="F58" s="5" t="n">
        <v>-1570</v>
      </c>
      <c r="I58" s="5" t="n">
        <v>-10</v>
      </c>
      <c r="J58" s="5" t="n">
        <v>1138</v>
      </c>
      <c r="K58" s="5" t="n">
        <v>479</v>
      </c>
    </row>
    <row r="59" spans="1:11">
      <c r="A59" s="4" t="s">
        <v>64</v>
      </c>
      <c r="C59" s="5" t="n">
        <v>140</v>
      </c>
      <c r="F59" s="5" t="n">
        <v>263</v>
      </c>
    </row>
    <row r="60" spans="1:11">
      <c r="A60" s="4" t="s">
        <v>70</v>
      </c>
      <c r="F60" s="5" t="n">
        <v>18</v>
      </c>
    </row>
    <row r="61" spans="1:11">
      <c r="A61" s="4" t="s">
        <v>73</v>
      </c>
      <c r="F61" s="5" t="n">
        <v>-6</v>
      </c>
    </row>
    <row r="62" spans="1:11">
      <c r="A62" s="4" t="s">
        <v>74</v>
      </c>
      <c r="C62" s="5" t="n">
        <v>319</v>
      </c>
      <c r="E62" s="6" t="n">
        <v>-246</v>
      </c>
      <c r="F62" s="5" t="n">
        <v>-70</v>
      </c>
      <c r="G62" s="5" t="n">
        <v>-186</v>
      </c>
      <c r="I62" s="5" t="n">
        <v>-125</v>
      </c>
      <c r="J62" s="5" t="n">
        <v>-275</v>
      </c>
      <c r="K62" s="5" t="n">
        <v>393</v>
      </c>
    </row>
    <row r="63" spans="1:11">
      <c r="A63" s="4" t="s">
        <v>75</v>
      </c>
      <c r="C63" s="5" t="n">
        <v>-27</v>
      </c>
      <c r="F63" s="5" t="n">
        <v>-98</v>
      </c>
      <c r="I63" s="6" t="n">
        <v>-15</v>
      </c>
      <c r="J63" s="5" t="n">
        <v>-20</v>
      </c>
    </row>
    <row r="64" spans="1:11">
      <c r="A64" s="4" t="s">
        <v>147</v>
      </c>
      <c r="F64" s="5" t="n">
        <v>-114</v>
      </c>
    </row>
    <row r="65" spans="1:11">
      <c r="A65" s="4" t="s">
        <v>148</v>
      </c>
      <c r="C65" s="5" t="n">
        <v>64</v>
      </c>
      <c r="F65" s="5" t="n">
        <v>639</v>
      </c>
      <c r="J65" s="5" t="n">
        <v>25</v>
      </c>
    </row>
    <row r="66" spans="1:11">
      <c r="A66" s="3" t="s">
        <v>149</v>
      </c>
    </row>
    <row r="67" spans="1:11">
      <c r="A67" s="4" t="s">
        <v>150</v>
      </c>
      <c r="C67" s="5" t="n">
        <v>-70</v>
      </c>
      <c r="F67" s="5" t="n">
        <v>-809</v>
      </c>
    </row>
    <row r="68" spans="1:11">
      <c r="A68" s="4" t="s">
        <v>151</v>
      </c>
      <c r="J68" s="5" t="n">
        <v>25</v>
      </c>
    </row>
    <row r="69" spans="1:11">
      <c r="A69" s="4" t="s">
        <v>647</v>
      </c>
      <c r="C69" s="5" t="n">
        <v>-70</v>
      </c>
      <c r="F69" s="5" t="n">
        <v>-809</v>
      </c>
      <c r="J69" s="5" t="n">
        <v>25</v>
      </c>
    </row>
    <row r="70" spans="1:11">
      <c r="A70" s="4" t="s">
        <v>648</v>
      </c>
      <c r="C70" s="5" t="n">
        <v>-134</v>
      </c>
      <c r="F70" s="5" t="n">
        <v>-170</v>
      </c>
    </row>
    <row r="71" spans="1:11">
      <c r="A71" s="4" t="s">
        <v>649</v>
      </c>
      <c r="C71" s="6" t="n">
        <v>-134</v>
      </c>
      <c r="F71" s="5" t="n">
        <v>-170</v>
      </c>
    </row>
    <row r="72" spans="1:11">
      <c r="A72" s="3" t="s">
        <v>163</v>
      </c>
    </row>
    <row r="73" spans="1:11">
      <c r="A73" s="4" t="s">
        <v>650</v>
      </c>
      <c r="F73" s="6" t="n">
        <v>16</v>
      </c>
      <c r="G73" s="6" t="n">
        <v>34</v>
      </c>
      <c r="J73" s="6" t="n">
        <v>34</v>
      </c>
      <c r="K73" s="6" t="n">
        <v>75</v>
      </c>
    </row>
  </sheetData>
  <mergeCells count="5">
    <mergeCell ref="A1:A2"/>
    <mergeCell ref="B1:E1"/>
    <mergeCell ref="F1:G1"/>
    <mergeCell ref="H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651</v>
      </c>
      <c r="B1" s="2" t="s">
        <v>104</v>
      </c>
      <c r="H1" s="2" t="s">
        <v>123</v>
      </c>
      <c r="J1" s="2" t="s">
        <v>1</v>
      </c>
      <c r="L1" s="2" t="s">
        <v>124</v>
      </c>
    </row>
    <row r="2" spans="1:13">
      <c r="B2" s="2" t="s">
        <v>2</v>
      </c>
      <c r="C2" s="2" t="s">
        <v>125</v>
      </c>
      <c r="D2" s="2" t="s">
        <v>126</v>
      </c>
      <c r="E2" s="2" t="s">
        <v>105</v>
      </c>
      <c r="F2" s="2" t="s">
        <v>127</v>
      </c>
      <c r="G2" s="2" t="s">
        <v>128</v>
      </c>
      <c r="H2" s="2" t="s">
        <v>125</v>
      </c>
      <c r="I2" s="2" t="s">
        <v>127</v>
      </c>
      <c r="J2" s="2" t="s">
        <v>2</v>
      </c>
      <c r="K2" s="2" t="s">
        <v>105</v>
      </c>
      <c r="L2" s="2" t="s">
        <v>58</v>
      </c>
      <c r="M2" s="2" t="s">
        <v>129</v>
      </c>
    </row>
    <row r="3" spans="1:13">
      <c r="A3" s="3" t="s">
        <v>642</v>
      </c>
    </row>
    <row r="4" spans="1:13">
      <c r="A4" s="4" t="s">
        <v>185</v>
      </c>
      <c r="B4" s="6" t="n">
        <v>7401</v>
      </c>
      <c r="C4" s="6" t="n">
        <v>6807</v>
      </c>
      <c r="D4" s="6" t="n">
        <v>4856</v>
      </c>
      <c r="E4" s="6" t="n">
        <v>4211</v>
      </c>
      <c r="F4" s="6" t="n">
        <v>4076</v>
      </c>
      <c r="G4" s="6" t="n">
        <v>3247</v>
      </c>
    </row>
    <row r="5" spans="1:13">
      <c r="A5" s="4" t="s">
        <v>546</v>
      </c>
      <c r="B5" s="5" t="n">
        <v>46752</v>
      </c>
      <c r="C5" s="5" t="n">
        <v>47648</v>
      </c>
      <c r="D5" s="5" t="n">
        <v>52137</v>
      </c>
      <c r="E5" s="5" t="n">
        <v>67196</v>
      </c>
      <c r="F5" s="5" t="n">
        <v>72451</v>
      </c>
      <c r="G5" s="5" t="n">
        <v>79341</v>
      </c>
      <c r="H5" s="6" t="n">
        <v>52137</v>
      </c>
      <c r="I5" s="6" t="n">
        <v>79341</v>
      </c>
      <c r="J5" s="6" t="n">
        <v>52137</v>
      </c>
      <c r="K5" s="6" t="n">
        <v>79341</v>
      </c>
      <c r="L5" s="6" t="n">
        <v>79341</v>
      </c>
    </row>
    <row r="6" spans="1:13">
      <c r="A6" s="4" t="s">
        <v>186</v>
      </c>
      <c r="B6" s="5" t="n">
        <v>-21</v>
      </c>
      <c r="C6" s="5" t="n">
        <v>33</v>
      </c>
      <c r="D6" s="5" t="n">
        <v>43</v>
      </c>
      <c r="E6" s="5" t="n">
        <v>19</v>
      </c>
      <c r="F6" s="5" t="n">
        <v>47</v>
      </c>
      <c r="G6" s="5" t="n">
        <v>-20</v>
      </c>
      <c r="J6" s="5" t="n">
        <v>55</v>
      </c>
      <c r="K6" s="5" t="n">
        <v>46</v>
      </c>
      <c r="L6" s="5" t="n">
        <v>49</v>
      </c>
    </row>
    <row r="7" spans="1:13">
      <c r="A7" s="4" t="s">
        <v>119</v>
      </c>
      <c r="B7" s="5" t="n">
        <v>-18293</v>
      </c>
      <c r="C7" s="5" t="n">
        <v>-10725</v>
      </c>
      <c r="D7" s="5" t="n">
        <v>-8250</v>
      </c>
      <c r="E7" s="5" t="n">
        <v>-9727</v>
      </c>
      <c r="F7" s="5" t="n">
        <v>-13304</v>
      </c>
      <c r="G7" s="5" t="n">
        <v>-11077</v>
      </c>
      <c r="H7" s="5" t="n">
        <v>-18975</v>
      </c>
      <c r="I7" s="5" t="n">
        <v>-24381</v>
      </c>
      <c r="J7" s="5" t="n">
        <v>-37268</v>
      </c>
      <c r="K7" s="5" t="n">
        <v>-34108</v>
      </c>
      <c r="L7" s="5" t="n">
        <v>-50378</v>
      </c>
      <c r="M7" s="6" t="n">
        <v>-29740</v>
      </c>
    </row>
    <row r="8" spans="1:13">
      <c r="A8" s="4" t="s">
        <v>551</v>
      </c>
      <c r="B8" s="5" t="n">
        <v>142585</v>
      </c>
      <c r="C8" s="5" t="n">
        <v>46752</v>
      </c>
      <c r="D8" s="5" t="n">
        <v>47648</v>
      </c>
      <c r="E8" s="5" t="n">
        <v>63214</v>
      </c>
      <c r="F8" s="5" t="n">
        <v>67196</v>
      </c>
      <c r="G8" s="5" t="n">
        <v>72451</v>
      </c>
      <c r="H8" s="5" t="n">
        <v>46752</v>
      </c>
      <c r="I8" s="5" t="n">
        <v>67196</v>
      </c>
      <c r="J8" s="5" t="n">
        <v>142585</v>
      </c>
      <c r="K8" s="5" t="n">
        <v>63214</v>
      </c>
      <c r="L8" s="5" t="n">
        <v>52137</v>
      </c>
      <c r="M8" s="5" t="n">
        <v>79341</v>
      </c>
    </row>
    <row r="9" spans="1:13">
      <c r="A9" s="4" t="s">
        <v>639</v>
      </c>
    </row>
    <row r="10" spans="1:13">
      <c r="A10" s="3" t="s">
        <v>642</v>
      </c>
    </row>
    <row r="11" spans="1:13">
      <c r="A11" s="4" t="s">
        <v>546</v>
      </c>
      <c r="B11" s="5" t="n">
        <v>48608</v>
      </c>
      <c r="C11" s="5" t="n">
        <v>49723</v>
      </c>
      <c r="D11" s="5" t="n">
        <v>54422</v>
      </c>
      <c r="E11" s="5" t="n">
        <v>68466</v>
      </c>
      <c r="F11" s="5" t="n">
        <v>72623</v>
      </c>
      <c r="G11" s="5" t="n">
        <v>79553</v>
      </c>
      <c r="H11" s="5" t="n">
        <v>54422</v>
      </c>
      <c r="I11" s="5" t="n">
        <v>79553</v>
      </c>
      <c r="J11" s="5" t="n">
        <v>54422</v>
      </c>
      <c r="K11" s="5" t="n">
        <v>79553</v>
      </c>
      <c r="L11" s="5" t="n">
        <v>79553</v>
      </c>
    </row>
    <row r="12" spans="1:13">
      <c r="A12" s="4" t="s">
        <v>186</v>
      </c>
      <c r="E12" s="5" t="n">
        <v>19</v>
      </c>
      <c r="K12" s="5" t="n">
        <v>-83</v>
      </c>
      <c r="L12" s="5" t="n">
        <v>24</v>
      </c>
    </row>
    <row r="13" spans="1:13">
      <c r="A13" s="4" t="s">
        <v>119</v>
      </c>
      <c r="C13" s="5" t="n">
        <v>-11467</v>
      </c>
      <c r="D13" s="5" t="n">
        <v>-8019</v>
      </c>
      <c r="E13" s="5" t="n">
        <v>-10244</v>
      </c>
      <c r="F13" s="5" t="n">
        <v>-12206</v>
      </c>
      <c r="G13" s="5" t="n">
        <v>-11117</v>
      </c>
      <c r="H13" s="5" t="n">
        <v>-19486</v>
      </c>
      <c r="I13" s="5" t="n">
        <v>-23323</v>
      </c>
      <c r="K13" s="5" t="n">
        <v>-33567</v>
      </c>
      <c r="L13" s="5" t="n">
        <v>-48280</v>
      </c>
      <c r="M13" s="5" t="n">
        <v>-29420</v>
      </c>
    </row>
    <row r="14" spans="1:13">
      <c r="A14" s="4" t="s">
        <v>551</v>
      </c>
      <c r="C14" s="5" t="n">
        <v>48608</v>
      </c>
      <c r="D14" s="5" t="n">
        <v>49723</v>
      </c>
      <c r="E14" s="5" t="n">
        <v>63958</v>
      </c>
      <c r="F14" s="5" t="n">
        <v>68466</v>
      </c>
      <c r="G14" s="5" t="n">
        <v>72623</v>
      </c>
      <c r="H14" s="5" t="n">
        <v>48608</v>
      </c>
      <c r="I14" s="5" t="n">
        <v>68466</v>
      </c>
      <c r="K14" s="5" t="n">
        <v>63958</v>
      </c>
      <c r="L14" s="5" t="n">
        <v>54422</v>
      </c>
      <c r="M14" s="5" t="n">
        <v>79553</v>
      </c>
    </row>
    <row r="15" spans="1:13">
      <c r="A15" s="4" t="s">
        <v>640</v>
      </c>
    </row>
    <row r="16" spans="1:13">
      <c r="A16" s="3" t="s">
        <v>642</v>
      </c>
    </row>
    <row r="17" spans="1:13">
      <c r="A17" s="4" t="s">
        <v>546</v>
      </c>
      <c r="B17" s="5" t="n">
        <v>-1856</v>
      </c>
      <c r="C17" s="5" t="n">
        <v>-2075</v>
      </c>
      <c r="D17" s="5" t="n">
        <v>-2285</v>
      </c>
      <c r="E17" s="5" t="n">
        <v>-1270</v>
      </c>
      <c r="F17" s="5" t="n">
        <v>-172</v>
      </c>
      <c r="G17" s="5" t="n">
        <v>-212</v>
      </c>
      <c r="H17" s="5" t="n">
        <v>-2285</v>
      </c>
      <c r="I17" s="5" t="n">
        <v>-212</v>
      </c>
      <c r="J17" s="5" t="n">
        <v>-2285</v>
      </c>
      <c r="K17" s="5" t="n">
        <v>-212</v>
      </c>
      <c r="L17" s="5" t="n">
        <v>-212</v>
      </c>
    </row>
    <row r="18" spans="1:13">
      <c r="A18" s="4" t="s">
        <v>186</v>
      </c>
      <c r="E18" s="5" t="n">
        <v>0</v>
      </c>
      <c r="K18" s="5" t="n">
        <v>129</v>
      </c>
      <c r="L18" s="5" t="n">
        <v>25</v>
      </c>
    </row>
    <row r="19" spans="1:13">
      <c r="A19" s="4" t="s">
        <v>119</v>
      </c>
      <c r="C19" s="5" t="n">
        <v>742</v>
      </c>
      <c r="D19" s="5" t="n">
        <v>-231</v>
      </c>
      <c r="E19" s="5" t="n">
        <v>517</v>
      </c>
      <c r="F19" s="5" t="n">
        <v>-1098</v>
      </c>
      <c r="G19" s="5" t="n">
        <v>40</v>
      </c>
      <c r="H19" s="5" t="n">
        <v>511</v>
      </c>
      <c r="I19" s="5" t="n">
        <v>-1058</v>
      </c>
      <c r="K19" s="5" t="n">
        <v>-541</v>
      </c>
      <c r="L19" s="5" t="n">
        <v>-2098</v>
      </c>
      <c r="M19" s="5" t="n">
        <v>-320</v>
      </c>
    </row>
    <row r="20" spans="1:13">
      <c r="A20" s="4" t="s">
        <v>551</v>
      </c>
      <c r="C20" s="5" t="n">
        <v>-1856</v>
      </c>
      <c r="D20" s="5" t="n">
        <v>-2075</v>
      </c>
      <c r="E20" s="5" t="n">
        <v>-744</v>
      </c>
      <c r="F20" s="5" t="n">
        <v>-1270</v>
      </c>
      <c r="G20" s="5" t="n">
        <v>-172</v>
      </c>
      <c r="H20" s="5" t="n">
        <v>-1856</v>
      </c>
      <c r="I20" s="5" t="n">
        <v>-1270</v>
      </c>
      <c r="K20" s="5" t="n">
        <v>-744</v>
      </c>
      <c r="L20" s="5" t="n">
        <v>-2285</v>
      </c>
      <c r="M20" s="5" t="n">
        <v>-212</v>
      </c>
    </row>
    <row r="21" spans="1:13">
      <c r="A21" s="4" t="s">
        <v>173</v>
      </c>
    </row>
    <row r="22" spans="1:13">
      <c r="A22" s="3" t="s">
        <v>642</v>
      </c>
    </row>
    <row r="23" spans="1:13">
      <c r="A23" s="4" t="s">
        <v>185</v>
      </c>
      <c r="B23" s="5" t="n">
        <v>7401</v>
      </c>
      <c r="D23" s="5" t="n">
        <v>4856</v>
      </c>
      <c r="E23" s="5" t="n">
        <v>4211</v>
      </c>
      <c r="F23" s="5" t="n">
        <v>4076</v>
      </c>
      <c r="G23" s="5" t="n">
        <v>3247</v>
      </c>
      <c r="H23" s="5" t="n">
        <v>11663</v>
      </c>
    </row>
    <row r="24" spans="1:13">
      <c r="A24" s="4" t="s">
        <v>546</v>
      </c>
      <c r="B24" s="5" t="n">
        <v>271469</v>
      </c>
      <c r="C24" s="5" t="n">
        <v>261672</v>
      </c>
      <c r="D24" s="5" t="n">
        <v>257955</v>
      </c>
      <c r="E24" s="5" t="n">
        <v>247039</v>
      </c>
      <c r="F24" s="5" t="n">
        <v>239037</v>
      </c>
      <c r="G24" s="5" t="n">
        <v>236184</v>
      </c>
      <c r="H24" s="5" t="n">
        <v>257955</v>
      </c>
      <c r="I24" s="5" t="n">
        <v>236184</v>
      </c>
      <c r="J24" s="5" t="n">
        <v>257955</v>
      </c>
      <c r="K24" s="5" t="n">
        <v>236184</v>
      </c>
      <c r="L24" s="5" t="n">
        <v>236184</v>
      </c>
    </row>
    <row r="25" spans="1:13">
      <c r="A25" s="4" t="s">
        <v>186</v>
      </c>
      <c r="B25" s="5" t="n">
        <v>0</v>
      </c>
      <c r="C25" s="5" t="n">
        <v>0</v>
      </c>
      <c r="D25" s="5" t="n">
        <v>0</v>
      </c>
      <c r="E25" s="5" t="n">
        <v>0</v>
      </c>
      <c r="F25" s="5" t="n">
        <v>0</v>
      </c>
      <c r="G25" s="5" t="n">
        <v>0</v>
      </c>
    </row>
    <row r="26" spans="1:13">
      <c r="A26" s="4" t="s">
        <v>119</v>
      </c>
      <c r="B26" s="5" t="n">
        <v>0</v>
      </c>
      <c r="C26" s="5" t="n">
        <v>0</v>
      </c>
      <c r="D26" s="5" t="n">
        <v>0</v>
      </c>
      <c r="E26" s="5" t="n">
        <v>0</v>
      </c>
      <c r="F26" s="5" t="n">
        <v>0</v>
      </c>
      <c r="G26" s="5" t="n">
        <v>0</v>
      </c>
    </row>
    <row r="27" spans="1:13">
      <c r="A27" s="4" t="s">
        <v>551</v>
      </c>
      <c r="B27" s="5" t="n">
        <v>385614</v>
      </c>
      <c r="C27" s="5" t="n">
        <v>271469</v>
      </c>
      <c r="D27" s="5" t="n">
        <v>261672</v>
      </c>
      <c r="E27" s="5" t="n">
        <v>252765</v>
      </c>
      <c r="F27" s="5" t="n">
        <v>247039</v>
      </c>
      <c r="G27" s="5" t="n">
        <v>239037</v>
      </c>
      <c r="H27" s="5" t="n">
        <v>271469</v>
      </c>
      <c r="I27" s="5" t="n">
        <v>247039</v>
      </c>
      <c r="J27" s="5" t="n">
        <v>385614</v>
      </c>
      <c r="K27" s="5" t="n">
        <v>252765</v>
      </c>
      <c r="L27" s="5" t="n">
        <v>257955</v>
      </c>
      <c r="M27" s="5" t="n">
        <v>236184</v>
      </c>
    </row>
    <row r="28" spans="1:13">
      <c r="A28" s="4" t="s">
        <v>652</v>
      </c>
    </row>
    <row r="29" spans="1:13">
      <c r="A29" s="3" t="s">
        <v>642</v>
      </c>
    </row>
    <row r="30" spans="1:13">
      <c r="A30" s="4" t="s">
        <v>185</v>
      </c>
      <c r="D30" s="5" t="n">
        <v>4415</v>
      </c>
      <c r="H30" s="5" t="n">
        <v>11745</v>
      </c>
    </row>
    <row r="31" spans="1:13">
      <c r="A31" s="4" t="s">
        <v>546</v>
      </c>
      <c r="B31" s="5" t="n">
        <v>271551</v>
      </c>
      <c r="C31" s="5" t="n">
        <v>261231</v>
      </c>
    </row>
    <row r="32" spans="1:13">
      <c r="A32" s="4" t="s">
        <v>551</v>
      </c>
      <c r="C32" s="5" t="n">
        <v>271551</v>
      </c>
      <c r="D32" s="5" t="n">
        <v>261231</v>
      </c>
      <c r="H32" s="5" t="n">
        <v>271551</v>
      </c>
    </row>
    <row r="33" spans="1:13">
      <c r="A33" s="4" t="s">
        <v>653</v>
      </c>
    </row>
    <row r="34" spans="1:13">
      <c r="A34" s="3" t="s">
        <v>642</v>
      </c>
    </row>
    <row r="35" spans="1:13">
      <c r="A35" s="4" t="s">
        <v>185</v>
      </c>
      <c r="D35" s="5" t="n">
        <v>441</v>
      </c>
      <c r="H35" s="5" t="n">
        <v>-82</v>
      </c>
    </row>
    <row r="36" spans="1:13">
      <c r="A36" s="4" t="s">
        <v>546</v>
      </c>
      <c r="B36" s="5" t="n">
        <v>-82</v>
      </c>
      <c r="C36" s="5" t="n">
        <v>441</v>
      </c>
    </row>
    <row r="37" spans="1:13">
      <c r="A37" s="4" t="s">
        <v>551</v>
      </c>
      <c r="C37" s="5" t="n">
        <v>-82</v>
      </c>
      <c r="D37" s="5" t="n">
        <v>441</v>
      </c>
      <c r="H37" s="5" t="n">
        <v>-82</v>
      </c>
    </row>
    <row r="38" spans="1:13">
      <c r="A38" s="4" t="s">
        <v>175</v>
      </c>
    </row>
    <row r="39" spans="1:13">
      <c r="A39" s="3" t="s">
        <v>642</v>
      </c>
    </row>
    <row r="40" spans="1:13">
      <c r="A40" s="4" t="s">
        <v>185</v>
      </c>
      <c r="B40" s="5" t="n">
        <v>0</v>
      </c>
      <c r="C40" s="5" t="n">
        <v>0</v>
      </c>
      <c r="D40" s="5" t="n">
        <v>0</v>
      </c>
      <c r="E40" s="5" t="n">
        <v>0</v>
      </c>
      <c r="F40" s="5" t="n">
        <v>0</v>
      </c>
      <c r="G40" s="5" t="n">
        <v>0</v>
      </c>
    </row>
    <row r="41" spans="1:13">
      <c r="A41" s="4" t="s">
        <v>546</v>
      </c>
      <c r="B41" s="5" t="n">
        <v>60</v>
      </c>
      <c r="C41" s="5" t="n">
        <v>27</v>
      </c>
      <c r="D41" s="5" t="n">
        <v>-16</v>
      </c>
      <c r="E41" s="5" t="n">
        <v>-38</v>
      </c>
      <c r="F41" s="5" t="n">
        <v>-85</v>
      </c>
      <c r="G41" s="5" t="n">
        <v>-65</v>
      </c>
      <c r="H41" s="5" t="n">
        <v>-16</v>
      </c>
      <c r="I41" s="5" t="n">
        <v>-65</v>
      </c>
      <c r="J41" s="5" t="n">
        <v>-16</v>
      </c>
      <c r="K41" s="5" t="n">
        <v>-65</v>
      </c>
      <c r="L41" s="5" t="n">
        <v>-65</v>
      </c>
    </row>
    <row r="42" spans="1:13">
      <c r="A42" s="4" t="s">
        <v>186</v>
      </c>
      <c r="B42" s="5" t="n">
        <v>-21</v>
      </c>
      <c r="C42" s="5" t="n">
        <v>33</v>
      </c>
      <c r="D42" s="5" t="n">
        <v>43</v>
      </c>
      <c r="E42" s="5" t="n">
        <v>19</v>
      </c>
      <c r="F42" s="5" t="n">
        <v>47</v>
      </c>
      <c r="G42" s="5" t="n">
        <v>-20</v>
      </c>
      <c r="L42" s="5" t="n">
        <v>49</v>
      </c>
    </row>
    <row r="43" spans="1:13">
      <c r="A43" s="4" t="s">
        <v>119</v>
      </c>
      <c r="B43" s="5" t="n">
        <v>0</v>
      </c>
      <c r="C43" s="5" t="n">
        <v>0</v>
      </c>
      <c r="D43" s="5" t="n">
        <v>0</v>
      </c>
      <c r="E43" s="5" t="n">
        <v>0</v>
      </c>
      <c r="F43" s="5" t="n">
        <v>0</v>
      </c>
      <c r="G43" s="5" t="n">
        <v>0</v>
      </c>
    </row>
    <row r="44" spans="1:13">
      <c r="A44" s="4" t="s">
        <v>551</v>
      </c>
      <c r="B44" s="5" t="n">
        <v>39</v>
      </c>
      <c r="C44" s="5" t="n">
        <v>60</v>
      </c>
      <c r="D44" s="5" t="n">
        <v>27</v>
      </c>
      <c r="E44" s="5" t="n">
        <v>-19</v>
      </c>
      <c r="F44" s="5" t="n">
        <v>-38</v>
      </c>
      <c r="G44" s="5" t="n">
        <v>-85</v>
      </c>
      <c r="H44" s="5" t="n">
        <v>60</v>
      </c>
      <c r="I44" s="5" t="n">
        <v>-38</v>
      </c>
      <c r="J44" s="5" t="n">
        <v>39</v>
      </c>
      <c r="K44" s="5" t="n">
        <v>-19</v>
      </c>
      <c r="L44" s="5" t="n">
        <v>-16</v>
      </c>
      <c r="M44" s="5" t="n">
        <v>-65</v>
      </c>
    </row>
    <row r="45" spans="1:13">
      <c r="A45" s="4" t="s">
        <v>654</v>
      </c>
    </row>
    <row r="46" spans="1:13">
      <c r="A46" s="3" t="s">
        <v>642</v>
      </c>
    </row>
    <row r="47" spans="1:13">
      <c r="A47" s="4" t="s">
        <v>546</v>
      </c>
      <c r="B47" s="5" t="n">
        <v>35</v>
      </c>
      <c r="C47" s="5" t="n">
        <v>2</v>
      </c>
      <c r="D47" s="5" t="n">
        <v>-41</v>
      </c>
      <c r="H47" s="5" t="n">
        <v>-41</v>
      </c>
      <c r="J47" s="5" t="n">
        <v>-41</v>
      </c>
    </row>
    <row r="48" spans="1:13">
      <c r="A48" s="4" t="s">
        <v>186</v>
      </c>
      <c r="L48" s="5" t="n">
        <v>24</v>
      </c>
    </row>
    <row r="49" spans="1:13">
      <c r="A49" s="4" t="s">
        <v>551</v>
      </c>
      <c r="C49" s="5" t="n">
        <v>35</v>
      </c>
      <c r="D49" s="5" t="n">
        <v>2</v>
      </c>
      <c r="H49" s="5" t="n">
        <v>35</v>
      </c>
      <c r="L49" s="5" t="n">
        <v>-41</v>
      </c>
    </row>
    <row r="50" spans="1:13">
      <c r="A50" s="4" t="s">
        <v>655</v>
      </c>
    </row>
    <row r="51" spans="1:13">
      <c r="A51" s="3" t="s">
        <v>642</v>
      </c>
    </row>
    <row r="52" spans="1:13">
      <c r="A52" s="4" t="s">
        <v>546</v>
      </c>
      <c r="B52" s="5" t="n">
        <v>25</v>
      </c>
      <c r="C52" s="5" t="n">
        <v>25</v>
      </c>
      <c r="D52" s="5" t="n">
        <v>25</v>
      </c>
      <c r="H52" s="5" t="n">
        <v>25</v>
      </c>
      <c r="J52" s="5" t="n">
        <v>25</v>
      </c>
    </row>
    <row r="53" spans="1:13">
      <c r="A53" s="4" t="s">
        <v>186</v>
      </c>
      <c r="L53" s="5" t="n">
        <v>25</v>
      </c>
    </row>
    <row r="54" spans="1:13">
      <c r="A54" s="4" t="s">
        <v>551</v>
      </c>
      <c r="C54" s="5" t="n">
        <v>25</v>
      </c>
      <c r="D54" s="5" t="n">
        <v>25</v>
      </c>
      <c r="H54" s="5" t="n">
        <v>25</v>
      </c>
      <c r="L54" s="5" t="n">
        <v>25</v>
      </c>
    </row>
    <row r="55" spans="1:13">
      <c r="A55" s="4" t="s">
        <v>656</v>
      </c>
    </row>
    <row r="56" spans="1:13">
      <c r="A56" s="3" t="s">
        <v>642</v>
      </c>
    </row>
    <row r="57" spans="1:13">
      <c r="A57" s="4" t="s">
        <v>185</v>
      </c>
      <c r="B57" s="5" t="n">
        <v>0</v>
      </c>
      <c r="C57" s="5" t="n">
        <v>0</v>
      </c>
      <c r="D57" s="5" t="n">
        <v>0</v>
      </c>
      <c r="E57" s="5" t="n">
        <v>0</v>
      </c>
      <c r="F57" s="5" t="n">
        <v>0</v>
      </c>
      <c r="G57" s="5" t="n">
        <v>0</v>
      </c>
    </row>
    <row r="58" spans="1:13">
      <c r="A58" s="4" t="s">
        <v>546</v>
      </c>
      <c r="B58" s="5" t="n">
        <v>-224800</v>
      </c>
      <c r="C58" s="5" t="n">
        <v>-214075</v>
      </c>
      <c r="D58" s="5" t="n">
        <v>-205825</v>
      </c>
      <c r="E58" s="5" t="n">
        <v>-179828</v>
      </c>
      <c r="F58" s="5" t="n">
        <v>-166524</v>
      </c>
      <c r="G58" s="5" t="n">
        <v>-156801</v>
      </c>
      <c r="H58" s="5" t="n">
        <v>-205825</v>
      </c>
      <c r="I58" s="5" t="n">
        <v>-156801</v>
      </c>
      <c r="J58" s="5" t="n">
        <v>-205825</v>
      </c>
      <c r="K58" s="5" t="n">
        <v>-156801</v>
      </c>
      <c r="L58" s="5" t="n">
        <v>-156801</v>
      </c>
      <c r="M58" s="5" t="n">
        <v>-127061</v>
      </c>
    </row>
    <row r="59" spans="1:13">
      <c r="A59" s="4" t="s">
        <v>186</v>
      </c>
      <c r="B59" s="5" t="n">
        <v>0</v>
      </c>
      <c r="C59" s="5" t="n">
        <v>0</v>
      </c>
      <c r="D59" s="5" t="n">
        <v>0</v>
      </c>
      <c r="E59" s="5" t="n">
        <v>0</v>
      </c>
      <c r="F59" s="5" t="n">
        <v>0</v>
      </c>
      <c r="G59" s="5" t="n">
        <v>0</v>
      </c>
    </row>
    <row r="60" spans="1:13">
      <c r="A60" s="4" t="s">
        <v>119</v>
      </c>
      <c r="B60" s="5" t="n">
        <v>-18293</v>
      </c>
      <c r="C60" s="5" t="n">
        <v>-10725</v>
      </c>
      <c r="D60" s="5" t="n">
        <v>-8250</v>
      </c>
      <c r="E60" s="5" t="n">
        <v>-9727</v>
      </c>
      <c r="F60" s="5" t="n">
        <v>-13304</v>
      </c>
      <c r="G60" s="5" t="n">
        <v>-11077</v>
      </c>
      <c r="H60" s="5" t="n">
        <v>-18975</v>
      </c>
      <c r="I60" s="5" t="n">
        <v>-24381</v>
      </c>
      <c r="L60" s="5" t="n">
        <v>-50378</v>
      </c>
      <c r="M60" s="5" t="n">
        <v>-29740</v>
      </c>
    </row>
    <row r="61" spans="1:13">
      <c r="A61" s="4" t="s">
        <v>551</v>
      </c>
      <c r="B61" s="5" t="n">
        <v>-243093</v>
      </c>
      <c r="C61" s="5" t="n">
        <v>-224800</v>
      </c>
      <c r="D61" s="5" t="n">
        <v>-214075</v>
      </c>
      <c r="E61" s="5" t="n">
        <v>-189555</v>
      </c>
      <c r="F61" s="5" t="n">
        <v>-179828</v>
      </c>
      <c r="G61" s="5" t="n">
        <v>-166524</v>
      </c>
      <c r="H61" s="5" t="n">
        <v>-224800</v>
      </c>
      <c r="I61" s="5" t="n">
        <v>-179828</v>
      </c>
      <c r="J61" s="5" t="n">
        <v>-243093</v>
      </c>
      <c r="K61" s="5" t="n">
        <v>-189555</v>
      </c>
      <c r="L61" s="5" t="n">
        <v>-205825</v>
      </c>
      <c r="M61" s="5" t="n">
        <v>-156801</v>
      </c>
    </row>
    <row r="62" spans="1:13">
      <c r="A62" s="4" t="s">
        <v>657</v>
      </c>
    </row>
    <row r="63" spans="1:13">
      <c r="A63" s="3" t="s">
        <v>642</v>
      </c>
    </row>
    <row r="64" spans="1:13">
      <c r="A64" s="4" t="s">
        <v>546</v>
      </c>
      <c r="B64" s="5" t="n">
        <v>-223001</v>
      </c>
      <c r="C64" s="5" t="n">
        <v>-211534</v>
      </c>
      <c r="D64" s="5" t="n">
        <v>-203515</v>
      </c>
      <c r="E64" s="5" t="n">
        <v>-178558</v>
      </c>
      <c r="F64" s="5" t="n">
        <v>-166352</v>
      </c>
      <c r="G64" s="5" t="n">
        <v>-156589</v>
      </c>
      <c r="H64" s="5" t="n">
        <v>-203515</v>
      </c>
      <c r="I64" s="5" t="n">
        <v>-156589</v>
      </c>
      <c r="J64" s="5" t="n">
        <v>-203515</v>
      </c>
      <c r="K64" s="5" t="n">
        <v>-156589</v>
      </c>
      <c r="L64" s="5" t="n">
        <v>-156589</v>
      </c>
      <c r="M64" s="5" t="n">
        <v>-127169</v>
      </c>
    </row>
    <row r="65" spans="1:13">
      <c r="A65" s="4" t="s">
        <v>119</v>
      </c>
      <c r="D65" s="5" t="n">
        <v>-8019</v>
      </c>
      <c r="G65" s="5" t="n">
        <v>-11117</v>
      </c>
      <c r="H65" s="5" t="n">
        <v>-19486</v>
      </c>
      <c r="I65" s="5" t="n">
        <v>-23323</v>
      </c>
      <c r="L65" s="5" t="n">
        <v>-48280</v>
      </c>
      <c r="M65" s="5" t="n">
        <v>-29420</v>
      </c>
    </row>
    <row r="66" spans="1:13">
      <c r="A66" s="4" t="s">
        <v>551</v>
      </c>
      <c r="C66" s="5" t="n">
        <v>-223001</v>
      </c>
      <c r="D66" s="5" t="n">
        <v>-211534</v>
      </c>
      <c r="F66" s="5" t="n">
        <v>-178558</v>
      </c>
      <c r="G66" s="5" t="n">
        <v>-166352</v>
      </c>
      <c r="H66" s="5" t="n">
        <v>-223001</v>
      </c>
      <c r="I66" s="5" t="n">
        <v>-178558</v>
      </c>
      <c r="L66" s="5" t="n">
        <v>-203515</v>
      </c>
      <c r="M66" s="5" t="n">
        <v>-156589</v>
      </c>
    </row>
    <row r="67" spans="1:13">
      <c r="A67" s="4" t="s">
        <v>658</v>
      </c>
    </row>
    <row r="68" spans="1:13">
      <c r="A68" s="3" t="s">
        <v>642</v>
      </c>
    </row>
    <row r="69" spans="1:13">
      <c r="A69" s="4" t="s">
        <v>546</v>
      </c>
      <c r="B69" s="6" t="n">
        <v>-1799</v>
      </c>
      <c r="C69" s="5" t="n">
        <v>-2541</v>
      </c>
      <c r="D69" s="5" t="n">
        <v>-2310</v>
      </c>
      <c r="E69" s="6" t="n">
        <v>-1270</v>
      </c>
      <c r="F69" s="5" t="n">
        <v>-172</v>
      </c>
      <c r="G69" s="5" t="n">
        <v>-212</v>
      </c>
      <c r="H69" s="5" t="n">
        <v>-2310</v>
      </c>
      <c r="I69" s="5" t="n">
        <v>-212</v>
      </c>
      <c r="J69" s="6" t="n">
        <v>-2310</v>
      </c>
      <c r="K69" s="6" t="n">
        <v>-212</v>
      </c>
      <c r="L69" s="5" t="n">
        <v>-212</v>
      </c>
      <c r="M69" s="5" t="n">
        <v>108</v>
      </c>
    </row>
    <row r="70" spans="1:13">
      <c r="A70" s="4" t="s">
        <v>119</v>
      </c>
      <c r="D70" s="5" t="n">
        <v>-231</v>
      </c>
      <c r="G70" s="5" t="n">
        <v>40</v>
      </c>
      <c r="H70" s="5" t="n">
        <v>511</v>
      </c>
      <c r="I70" s="5" t="n">
        <v>-1058</v>
      </c>
      <c r="L70" s="5" t="n">
        <v>-2098</v>
      </c>
      <c r="M70" s="5" t="n">
        <v>-320</v>
      </c>
    </row>
    <row r="71" spans="1:13">
      <c r="A71" s="4" t="s">
        <v>551</v>
      </c>
      <c r="C71" s="6" t="n">
        <v>-1799</v>
      </c>
      <c r="D71" s="6" t="n">
        <v>-2541</v>
      </c>
      <c r="F71" s="6" t="n">
        <v>-1270</v>
      </c>
      <c r="G71" s="6" t="n">
        <v>-172</v>
      </c>
      <c r="H71" s="6" t="n">
        <v>-1799</v>
      </c>
      <c r="I71" s="6" t="n">
        <v>-1270</v>
      </c>
      <c r="L71" s="6" t="n">
        <v>-2310</v>
      </c>
      <c r="M71" s="6" t="n">
        <v>-212</v>
      </c>
    </row>
  </sheetData>
  <mergeCells count="5">
    <mergeCell ref="A1:A2"/>
    <mergeCell ref="B1:G1"/>
    <mergeCell ref="H1:I1"/>
    <mergeCell ref="J1:K1"/>
    <mergeCell ref="L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A2" s="4" t="s">
        <v>661</v>
      </c>
    </row>
    <row r="3" spans="1:2">
      <c r="A3" s="3" t="s">
        <v>662</v>
      </c>
    </row>
    <row r="4" spans="1:2">
      <c r="A4" s="4" t="s">
        <v>663</v>
      </c>
      <c r="B4" s="9" t="n">
        <v>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64</v>
      </c>
      <c r="B1" s="1" t="s">
        <v>665</v>
      </c>
      <c r="C1" s="2" t="s">
        <v>666</v>
      </c>
    </row>
    <row r="2" spans="1:3">
      <c r="A2" s="4" t="s">
        <v>667</v>
      </c>
    </row>
    <row r="3" spans="1:3">
      <c r="A3" s="4" t="s">
        <v>668</v>
      </c>
      <c r="B3" s="4" t="s">
        <v>669</v>
      </c>
      <c r="C3" s="6" t="n">
        <v>1354000</v>
      </c>
    </row>
    <row r="4" spans="1:3">
      <c r="A4" s="4" t="s">
        <v>670</v>
      </c>
    </row>
    <row r="5" spans="1:3">
      <c r="A5" s="4" t="s">
        <v>668</v>
      </c>
      <c r="B5" s="4" t="s">
        <v>669</v>
      </c>
      <c r="C5" s="6" t="n">
        <v>135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2"/>
    <col customWidth="1" max="8" min="8" width="13"/>
    <col customWidth="1" max="9" min="9" width="39"/>
    <col customWidth="1" max="10" min="10" width="22"/>
    <col customWidth="1" max="11" min="11" width="48"/>
  </cols>
  <sheetData>
    <row r="1" spans="1:11">
      <c r="A1" s="1" t="s">
        <v>170</v>
      </c>
      <c r="B1" s="2" t="s">
        <v>171</v>
      </c>
      <c r="C1" s="2" t="s">
        <v>172</v>
      </c>
      <c r="D1" s="2" t="s">
        <v>173</v>
      </c>
      <c r="E1" s="2" t="s">
        <v>174</v>
      </c>
      <c r="F1" s="2" t="s">
        <v>175</v>
      </c>
      <c r="G1" s="2" t="s">
        <v>176</v>
      </c>
      <c r="H1" s="2" t="s">
        <v>172</v>
      </c>
      <c r="I1" s="2" t="s">
        <v>177</v>
      </c>
      <c r="J1" s="2" t="s">
        <v>178</v>
      </c>
      <c r="K1" s="2" t="s">
        <v>179</v>
      </c>
    </row>
    <row r="2" spans="1:11">
      <c r="A2" s="4" t="s">
        <v>180</v>
      </c>
      <c r="E2" s="6" t="n">
        <v>-127061</v>
      </c>
    </row>
    <row r="3" spans="1:11">
      <c r="A3" s="4" t="s">
        <v>119</v>
      </c>
      <c r="B3" s="6" t="n">
        <v>-29740</v>
      </c>
      <c r="E3" s="5" t="n">
        <v>-29740</v>
      </c>
    </row>
    <row r="4" spans="1:11">
      <c r="A4" s="4" t="s">
        <v>181</v>
      </c>
      <c r="C4" s="5" t="n">
        <v>23377315</v>
      </c>
    </row>
    <row r="5" spans="1:11">
      <c r="A5" s="4" t="s">
        <v>182</v>
      </c>
      <c r="B5" s="5" t="n">
        <v>79341</v>
      </c>
      <c r="C5" s="6" t="n">
        <v>23</v>
      </c>
      <c r="D5" s="6" t="n">
        <v>236184</v>
      </c>
      <c r="E5" s="5" t="n">
        <v>-156801</v>
      </c>
      <c r="F5" s="6" t="n">
        <v>-65</v>
      </c>
    </row>
    <row r="6" spans="1:11">
      <c r="A6" s="4" t="s">
        <v>183</v>
      </c>
      <c r="C6" s="5" t="n">
        <v>214644</v>
      </c>
    </row>
    <row r="7" spans="1:11">
      <c r="A7" s="4" t="s">
        <v>184</v>
      </c>
      <c r="D7" s="5" t="n">
        <v>877</v>
      </c>
      <c r="H7" s="6" t="n">
        <v>877</v>
      </c>
    </row>
    <row r="8" spans="1:11">
      <c r="A8" s="4" t="s">
        <v>158</v>
      </c>
      <c r="B8" s="5" t="n">
        <v>-1271</v>
      </c>
      <c r="D8" s="5" t="n">
        <v>-1271</v>
      </c>
      <c r="E8" s="5" t="n">
        <v>0</v>
      </c>
      <c r="F8" s="5" t="n">
        <v>0</v>
      </c>
    </row>
    <row r="9" spans="1:11">
      <c r="A9" s="4" t="s">
        <v>185</v>
      </c>
      <c r="B9" s="5" t="n">
        <v>3247</v>
      </c>
      <c r="D9" s="5" t="n">
        <v>3247</v>
      </c>
      <c r="E9" s="5" t="n">
        <v>0</v>
      </c>
      <c r="F9" s="5" t="n">
        <v>0</v>
      </c>
    </row>
    <row r="10" spans="1:11">
      <c r="A10" s="4" t="s">
        <v>119</v>
      </c>
      <c r="B10" s="5" t="n">
        <v>-11077</v>
      </c>
      <c r="D10" s="5" t="n">
        <v>0</v>
      </c>
      <c r="E10" s="5" t="n">
        <v>-11077</v>
      </c>
      <c r="F10" s="5" t="n">
        <v>0</v>
      </c>
    </row>
    <row r="11" spans="1:11">
      <c r="A11" s="4" t="s">
        <v>186</v>
      </c>
      <c r="B11" s="5" t="n">
        <v>-20</v>
      </c>
      <c r="D11" s="5" t="n">
        <v>0</v>
      </c>
      <c r="E11" s="5" t="n">
        <v>0</v>
      </c>
      <c r="F11" s="5" t="n">
        <v>-20</v>
      </c>
    </row>
    <row r="12" spans="1:11">
      <c r="A12" s="4" t="s">
        <v>187</v>
      </c>
      <c r="C12" s="5" t="n">
        <v>23591959</v>
      </c>
    </row>
    <row r="13" spans="1:11">
      <c r="A13" s="4" t="s">
        <v>188</v>
      </c>
      <c r="B13" s="5" t="n">
        <v>72451</v>
      </c>
      <c r="C13" s="6" t="n">
        <v>23</v>
      </c>
      <c r="D13" s="5" t="n">
        <v>239037</v>
      </c>
      <c r="E13" s="5" t="n">
        <v>-166524</v>
      </c>
      <c r="F13" s="5" t="n">
        <v>-85</v>
      </c>
    </row>
    <row r="14" spans="1:11">
      <c r="A14" s="4" t="s">
        <v>189</v>
      </c>
      <c r="C14" s="5" t="n">
        <v>23377315</v>
      </c>
    </row>
    <row r="15" spans="1:11">
      <c r="A15" s="4" t="s">
        <v>190</v>
      </c>
      <c r="B15" s="5" t="n">
        <v>79341</v>
      </c>
      <c r="C15" s="6" t="n">
        <v>23</v>
      </c>
      <c r="D15" s="5" t="n">
        <v>236184</v>
      </c>
      <c r="E15" s="5" t="n">
        <v>-156801</v>
      </c>
      <c r="F15" s="5" t="n">
        <v>-65</v>
      </c>
    </row>
    <row r="16" spans="1:11">
      <c r="A16" s="4" t="s">
        <v>119</v>
      </c>
      <c r="B16" s="5" t="n">
        <v>-24381</v>
      </c>
      <c r="E16" s="5" t="n">
        <v>-24381</v>
      </c>
    </row>
    <row r="17" spans="1:11">
      <c r="A17" s="4" t="s">
        <v>191</v>
      </c>
      <c r="C17" s="5" t="n">
        <v>23925497</v>
      </c>
    </row>
    <row r="18" spans="1:11">
      <c r="A18" s="4" t="s">
        <v>192</v>
      </c>
      <c r="B18" s="5" t="n">
        <v>67196</v>
      </c>
      <c r="C18" s="6" t="n">
        <v>23</v>
      </c>
      <c r="D18" s="5" t="n">
        <v>247039</v>
      </c>
      <c r="E18" s="5" t="n">
        <v>-179828</v>
      </c>
      <c r="F18" s="5" t="n">
        <v>-38</v>
      </c>
    </row>
    <row r="19" spans="1:11">
      <c r="A19" s="4" t="s">
        <v>189</v>
      </c>
      <c r="C19" s="5" t="n">
        <v>23377315</v>
      </c>
    </row>
    <row r="20" spans="1:11">
      <c r="A20" s="4" t="s">
        <v>190</v>
      </c>
      <c r="B20" s="5" t="n">
        <v>79341</v>
      </c>
      <c r="C20" s="6" t="n">
        <v>23</v>
      </c>
      <c r="D20" s="5" t="n">
        <v>236184</v>
      </c>
      <c r="E20" s="5" t="n">
        <v>-156801</v>
      </c>
      <c r="F20" s="5" t="n">
        <v>-65</v>
      </c>
    </row>
    <row r="21" spans="1:11">
      <c r="A21" s="4" t="s">
        <v>119</v>
      </c>
      <c r="B21" s="5" t="n">
        <v>-34108</v>
      </c>
    </row>
    <row r="22" spans="1:11">
      <c r="A22" s="4" t="s">
        <v>186</v>
      </c>
      <c r="B22" s="5" t="n">
        <v>46</v>
      </c>
    </row>
    <row r="23" spans="1:11">
      <c r="A23" s="4" t="s">
        <v>193</v>
      </c>
      <c r="C23" s="5" t="n">
        <v>24148814</v>
      </c>
    </row>
    <row r="24" spans="1:11">
      <c r="A24" s="4" t="s">
        <v>194</v>
      </c>
      <c r="B24" s="5" t="n">
        <v>63214</v>
      </c>
      <c r="C24" s="6" t="n">
        <v>23</v>
      </c>
      <c r="D24" s="5" t="n">
        <v>252765</v>
      </c>
      <c r="E24" s="5" t="n">
        <v>-189555</v>
      </c>
      <c r="F24" s="5" t="n">
        <v>-19</v>
      </c>
    </row>
    <row r="25" spans="1:11">
      <c r="A25" s="4" t="s">
        <v>189</v>
      </c>
      <c r="C25" s="5" t="n">
        <v>23377315</v>
      </c>
    </row>
    <row r="26" spans="1:11">
      <c r="A26" s="4" t="s">
        <v>190</v>
      </c>
      <c r="B26" s="6" t="n">
        <v>79341</v>
      </c>
      <c r="C26" s="6" t="n">
        <v>23</v>
      </c>
      <c r="D26" s="5" t="n">
        <v>236184</v>
      </c>
      <c r="E26" s="5" t="n">
        <v>-156801</v>
      </c>
      <c r="F26" s="5" t="n">
        <v>-65</v>
      </c>
    </row>
    <row r="27" spans="1:11">
      <c r="A27" s="4" t="s">
        <v>183</v>
      </c>
      <c r="B27" s="5" t="n">
        <v>798424</v>
      </c>
    </row>
    <row r="28" spans="1:11">
      <c r="A28" s="4" t="s">
        <v>119</v>
      </c>
      <c r="B28" s="6" t="n">
        <v>-50378</v>
      </c>
      <c r="E28" s="5" t="n">
        <v>-50378</v>
      </c>
    </row>
    <row r="29" spans="1:11">
      <c r="A29" s="4" t="s">
        <v>186</v>
      </c>
      <c r="B29" s="5" t="n">
        <v>49</v>
      </c>
      <c r="F29" s="5" t="n">
        <v>49</v>
      </c>
    </row>
    <row r="30" spans="1:11">
      <c r="A30" s="4" t="s">
        <v>195</v>
      </c>
      <c r="C30" s="5" t="n">
        <v>24368073</v>
      </c>
    </row>
    <row r="31" spans="1:11">
      <c r="A31" s="4" t="s">
        <v>196</v>
      </c>
      <c r="B31" s="5" t="n">
        <v>52137</v>
      </c>
      <c r="C31" s="6" t="n">
        <v>23</v>
      </c>
      <c r="D31" s="5" t="n">
        <v>257955</v>
      </c>
      <c r="E31" s="5" t="n">
        <v>-205825</v>
      </c>
      <c r="F31" s="5" t="n">
        <v>-16</v>
      </c>
    </row>
    <row r="32" spans="1:11">
      <c r="A32" s="4" t="s">
        <v>197</v>
      </c>
      <c r="C32" s="5" t="n">
        <v>23591959</v>
      </c>
    </row>
    <row r="33" spans="1:11">
      <c r="A33" s="4" t="s">
        <v>198</v>
      </c>
      <c r="B33" s="5" t="n">
        <v>72451</v>
      </c>
      <c r="C33" s="6" t="n">
        <v>23</v>
      </c>
      <c r="D33" s="5" t="n">
        <v>239037</v>
      </c>
      <c r="E33" s="5" t="n">
        <v>-166524</v>
      </c>
      <c r="F33" s="5" t="n">
        <v>-85</v>
      </c>
    </row>
    <row r="34" spans="1:11">
      <c r="A34" s="4" t="s">
        <v>183</v>
      </c>
      <c r="C34" s="5" t="n">
        <v>333538</v>
      </c>
    </row>
    <row r="35" spans="1:11">
      <c r="A35" s="4" t="s">
        <v>184</v>
      </c>
      <c r="D35" s="5" t="n">
        <v>4193</v>
      </c>
      <c r="H35" s="5" t="n">
        <v>4193</v>
      </c>
    </row>
    <row r="36" spans="1:11">
      <c r="A36" s="4" t="s">
        <v>158</v>
      </c>
      <c r="B36" s="5" t="n">
        <v>-267</v>
      </c>
      <c r="D36" s="5" t="n">
        <v>267</v>
      </c>
      <c r="E36" s="5" t="n">
        <v>0</v>
      </c>
      <c r="F36" s="5" t="n">
        <v>0</v>
      </c>
    </row>
    <row r="37" spans="1:11">
      <c r="A37" s="4" t="s">
        <v>185</v>
      </c>
      <c r="B37" s="5" t="n">
        <v>4076</v>
      </c>
      <c r="D37" s="5" t="n">
        <v>4076</v>
      </c>
      <c r="E37" s="5" t="n">
        <v>0</v>
      </c>
      <c r="F37" s="5" t="n">
        <v>0</v>
      </c>
    </row>
    <row r="38" spans="1:11">
      <c r="A38" s="4" t="s">
        <v>119</v>
      </c>
      <c r="B38" s="5" t="n">
        <v>-13304</v>
      </c>
      <c r="D38" s="5" t="n">
        <v>0</v>
      </c>
      <c r="E38" s="5" t="n">
        <v>-13304</v>
      </c>
      <c r="F38" s="5" t="n">
        <v>0</v>
      </c>
    </row>
    <row r="39" spans="1:11">
      <c r="A39" s="4" t="s">
        <v>186</v>
      </c>
      <c r="B39" s="5" t="n">
        <v>47</v>
      </c>
      <c r="D39" s="5" t="n">
        <v>0</v>
      </c>
      <c r="E39" s="5" t="n">
        <v>0</v>
      </c>
      <c r="F39" s="5" t="n">
        <v>47</v>
      </c>
    </row>
    <row r="40" spans="1:11">
      <c r="A40" s="4" t="s">
        <v>191</v>
      </c>
      <c r="C40" s="5" t="n">
        <v>23925497</v>
      </c>
    </row>
    <row r="41" spans="1:11">
      <c r="A41" s="4" t="s">
        <v>192</v>
      </c>
      <c r="B41" s="5" t="n">
        <v>67196</v>
      </c>
      <c r="C41" s="6" t="n">
        <v>23</v>
      </c>
      <c r="D41" s="5" t="n">
        <v>247039</v>
      </c>
      <c r="E41" s="5" t="n">
        <v>-179828</v>
      </c>
      <c r="F41" s="5" t="n">
        <v>-38</v>
      </c>
    </row>
    <row r="42" spans="1:11">
      <c r="A42" s="4" t="s">
        <v>183</v>
      </c>
      <c r="C42" s="5" t="n">
        <v>223317</v>
      </c>
    </row>
    <row r="43" spans="1:11">
      <c r="A43" s="4" t="s">
        <v>184</v>
      </c>
      <c r="D43" s="5" t="n">
        <v>1614</v>
      </c>
      <c r="H43" s="5" t="n">
        <v>1614</v>
      </c>
    </row>
    <row r="44" spans="1:11">
      <c r="A44" s="4" t="s">
        <v>158</v>
      </c>
      <c r="B44" s="5" t="n">
        <v>-99</v>
      </c>
      <c r="D44" s="5" t="n">
        <v>99</v>
      </c>
      <c r="E44" s="5" t="n">
        <v>0</v>
      </c>
      <c r="F44" s="5" t="n">
        <v>0</v>
      </c>
    </row>
    <row r="45" spans="1:11">
      <c r="A45" s="4" t="s">
        <v>185</v>
      </c>
      <c r="B45" s="5" t="n">
        <v>4211</v>
      </c>
      <c r="D45" s="5" t="n">
        <v>4211</v>
      </c>
      <c r="E45" s="5" t="n">
        <v>0</v>
      </c>
      <c r="F45" s="5" t="n">
        <v>0</v>
      </c>
    </row>
    <row r="46" spans="1:11">
      <c r="A46" s="4" t="s">
        <v>119</v>
      </c>
      <c r="B46" s="5" t="n">
        <v>-9727</v>
      </c>
      <c r="D46" s="5" t="n">
        <v>0</v>
      </c>
      <c r="E46" s="5" t="n">
        <v>-9727</v>
      </c>
      <c r="F46" s="5" t="n">
        <v>0</v>
      </c>
    </row>
    <row r="47" spans="1:11">
      <c r="A47" s="4" t="s">
        <v>186</v>
      </c>
      <c r="B47" s="5" t="n">
        <v>19</v>
      </c>
      <c r="D47" s="5" t="n">
        <v>0</v>
      </c>
      <c r="E47" s="5" t="n">
        <v>0</v>
      </c>
      <c r="F47" s="5" t="n">
        <v>19</v>
      </c>
    </row>
    <row r="48" spans="1:11">
      <c r="A48" s="4" t="s">
        <v>193</v>
      </c>
      <c r="C48" s="5" t="n">
        <v>24148814</v>
      </c>
    </row>
    <row r="49" spans="1:11">
      <c r="A49" s="4" t="s">
        <v>194</v>
      </c>
      <c r="B49" s="5" t="n">
        <v>63214</v>
      </c>
      <c r="C49" s="6" t="n">
        <v>23</v>
      </c>
      <c r="D49" s="5" t="n">
        <v>252765</v>
      </c>
      <c r="E49" s="5" t="n">
        <v>-189555</v>
      </c>
      <c r="F49" s="5" t="n">
        <v>-19</v>
      </c>
    </row>
    <row r="50" spans="1:11">
      <c r="A50" s="4" t="s">
        <v>199</v>
      </c>
      <c r="C50" s="5" t="n">
        <v>24368073</v>
      </c>
    </row>
    <row r="51" spans="1:11">
      <c r="A51" s="4" t="s">
        <v>200</v>
      </c>
      <c r="B51" s="5" t="n">
        <v>52137</v>
      </c>
      <c r="C51" s="6" t="n">
        <v>23</v>
      </c>
      <c r="D51" s="5" t="n">
        <v>257955</v>
      </c>
      <c r="E51" s="5" t="n">
        <v>-205825</v>
      </c>
      <c r="F51" s="5" t="n">
        <v>-16</v>
      </c>
    </row>
    <row r="52" spans="1:11">
      <c r="A52" s="4" t="s">
        <v>183</v>
      </c>
      <c r="C52" s="5" t="n">
        <v>260570</v>
      </c>
    </row>
    <row r="53" spans="1:11">
      <c r="A53" s="4" t="s">
        <v>184</v>
      </c>
      <c r="C53" s="6" t="n">
        <v>1</v>
      </c>
      <c r="H53" s="5" t="n">
        <v>2121</v>
      </c>
      <c r="I53" s="6" t="n">
        <v>2120</v>
      </c>
    </row>
    <row r="54" spans="1:11">
      <c r="A54" s="4" t="s">
        <v>158</v>
      </c>
      <c r="B54" s="5" t="n">
        <v>-3259</v>
      </c>
      <c r="E54" s="5" t="n">
        <v>0</v>
      </c>
      <c r="F54" s="5" t="n">
        <v>0</v>
      </c>
    </row>
    <row r="55" spans="1:11">
      <c r="A55" s="4" t="s">
        <v>185</v>
      </c>
      <c r="B55" s="5" t="n">
        <v>4856</v>
      </c>
      <c r="D55" s="5" t="n">
        <v>4856</v>
      </c>
      <c r="E55" s="5" t="n">
        <v>0</v>
      </c>
      <c r="F55" s="5" t="n">
        <v>0</v>
      </c>
    </row>
    <row r="56" spans="1:11">
      <c r="A56" s="4" t="s">
        <v>119</v>
      </c>
      <c r="B56" s="5" t="n">
        <v>-8250</v>
      </c>
      <c r="D56" s="5" t="n">
        <v>0</v>
      </c>
      <c r="E56" s="5" t="n">
        <v>-8250</v>
      </c>
      <c r="F56" s="5" t="n">
        <v>0</v>
      </c>
    </row>
    <row r="57" spans="1:11">
      <c r="A57" s="4" t="s">
        <v>186</v>
      </c>
      <c r="B57" s="5" t="n">
        <v>43</v>
      </c>
      <c r="D57" s="5" t="n">
        <v>0</v>
      </c>
      <c r="E57" s="5" t="n">
        <v>0</v>
      </c>
      <c r="F57" s="5" t="n">
        <v>43</v>
      </c>
    </row>
    <row r="58" spans="1:11">
      <c r="A58" s="4" t="s">
        <v>201</v>
      </c>
      <c r="C58" s="5" t="n">
        <v>24628643</v>
      </c>
    </row>
    <row r="59" spans="1:11">
      <c r="A59" s="4" t="s">
        <v>202</v>
      </c>
      <c r="B59" s="5" t="n">
        <v>47648</v>
      </c>
      <c r="C59" s="6" t="n">
        <v>24</v>
      </c>
      <c r="D59" s="5" t="n">
        <v>261672</v>
      </c>
      <c r="E59" s="5" t="n">
        <v>-214075</v>
      </c>
      <c r="F59" s="5" t="n">
        <v>27</v>
      </c>
    </row>
    <row r="60" spans="1:11">
      <c r="A60" s="4" t="s">
        <v>199</v>
      </c>
      <c r="C60" s="5" t="n">
        <v>24368073</v>
      </c>
    </row>
    <row r="61" spans="1:11">
      <c r="A61" s="4" t="s">
        <v>200</v>
      </c>
      <c r="B61" s="5" t="n">
        <v>52137</v>
      </c>
      <c r="C61" s="6" t="n">
        <v>23</v>
      </c>
      <c r="D61" s="5" t="n">
        <v>257955</v>
      </c>
      <c r="E61" s="5" t="n">
        <v>-205825</v>
      </c>
      <c r="F61" s="5" t="n">
        <v>-16</v>
      </c>
    </row>
    <row r="62" spans="1:11">
      <c r="A62" s="4" t="s">
        <v>185</v>
      </c>
      <c r="D62" s="5" t="n">
        <v>11663</v>
      </c>
    </row>
    <row r="63" spans="1:11">
      <c r="A63" s="4" t="s">
        <v>119</v>
      </c>
      <c r="B63" s="5" t="n">
        <v>-18975</v>
      </c>
      <c r="E63" s="5" t="n">
        <v>-18975</v>
      </c>
    </row>
    <row r="64" spans="1:11">
      <c r="A64" s="4" t="s">
        <v>203</v>
      </c>
      <c r="C64" s="5" t="n">
        <v>24836171</v>
      </c>
    </row>
    <row r="65" spans="1:11">
      <c r="A65" s="4" t="s">
        <v>204</v>
      </c>
      <c r="B65" s="5" t="n">
        <v>46752</v>
      </c>
      <c r="C65" s="6" t="n">
        <v>23</v>
      </c>
      <c r="D65" s="5" t="n">
        <v>271469</v>
      </c>
      <c r="E65" s="5" t="n">
        <v>-224800</v>
      </c>
      <c r="F65" s="5" t="n">
        <v>60</v>
      </c>
    </row>
    <row r="66" spans="1:11">
      <c r="A66" s="4" t="s">
        <v>199</v>
      </c>
      <c r="C66" s="5" t="n">
        <v>24368073</v>
      </c>
    </row>
    <row r="67" spans="1:11">
      <c r="A67" s="4" t="s">
        <v>200</v>
      </c>
      <c r="B67" s="6" t="n">
        <v>52137</v>
      </c>
      <c r="C67" s="6" t="n">
        <v>23</v>
      </c>
      <c r="D67" s="5" t="n">
        <v>257955</v>
      </c>
      <c r="E67" s="5" t="n">
        <v>-205825</v>
      </c>
      <c r="F67" s="5" t="n">
        <v>-16</v>
      </c>
    </row>
    <row r="68" spans="1:11">
      <c r="A68" s="4" t="s">
        <v>183</v>
      </c>
      <c r="B68" s="5" t="n">
        <v>426655</v>
      </c>
    </row>
    <row r="69" spans="1:11">
      <c r="A69" s="4" t="s">
        <v>119</v>
      </c>
      <c r="B69" s="6" t="n">
        <v>-37268</v>
      </c>
    </row>
    <row r="70" spans="1:11">
      <c r="A70" s="4" t="s">
        <v>186</v>
      </c>
      <c r="B70" s="5" t="n">
        <v>55</v>
      </c>
    </row>
    <row r="71" spans="1:11">
      <c r="A71" s="4" t="s">
        <v>205</v>
      </c>
      <c r="C71" s="5" t="n">
        <v>26525201</v>
      </c>
    </row>
    <row r="72" spans="1:11">
      <c r="A72" s="4" t="s">
        <v>206</v>
      </c>
      <c r="B72" s="5" t="n">
        <v>142585</v>
      </c>
      <c r="C72" s="6" t="n">
        <v>25</v>
      </c>
      <c r="D72" s="5" t="n">
        <v>385614</v>
      </c>
      <c r="E72" s="5" t="n">
        <v>-243093</v>
      </c>
      <c r="F72" s="5" t="n">
        <v>39</v>
      </c>
    </row>
    <row r="73" spans="1:11">
      <c r="A73" s="4" t="s">
        <v>207</v>
      </c>
      <c r="C73" s="5" t="n">
        <v>24628643</v>
      </c>
    </row>
    <row r="74" spans="1:11">
      <c r="A74" s="4" t="s">
        <v>208</v>
      </c>
      <c r="B74" s="5" t="n">
        <v>47648</v>
      </c>
      <c r="C74" s="6" t="n">
        <v>24</v>
      </c>
      <c r="D74" s="5" t="n">
        <v>261672</v>
      </c>
      <c r="E74" s="5" t="n">
        <v>-214075</v>
      </c>
      <c r="F74" s="5" t="n">
        <v>27</v>
      </c>
    </row>
    <row r="75" spans="1:11">
      <c r="A75" s="4" t="s">
        <v>183</v>
      </c>
      <c r="C75" s="5" t="n">
        <v>207528</v>
      </c>
    </row>
    <row r="76" spans="1:11">
      <c r="A76" s="4" t="s">
        <v>184</v>
      </c>
      <c r="C76" s="6" t="n">
        <v>-1</v>
      </c>
      <c r="H76" s="5" t="n">
        <v>3287</v>
      </c>
      <c r="I76" s="5" t="n">
        <v>3288</v>
      </c>
    </row>
    <row r="77" spans="1:11">
      <c r="A77" s="4" t="s">
        <v>158</v>
      </c>
      <c r="B77" s="5" t="n">
        <v>-298</v>
      </c>
      <c r="E77" s="5" t="n">
        <v>0</v>
      </c>
      <c r="F77" s="5" t="n">
        <v>0</v>
      </c>
    </row>
    <row r="78" spans="1:11">
      <c r="A78" s="4" t="s">
        <v>185</v>
      </c>
      <c r="B78" s="5" t="n">
        <v>6807</v>
      </c>
      <c r="E78" s="5" t="n">
        <v>0</v>
      </c>
      <c r="F78" s="5" t="n">
        <v>0</v>
      </c>
    </row>
    <row r="79" spans="1:11">
      <c r="A79" s="4" t="s">
        <v>119</v>
      </c>
      <c r="B79" s="5" t="n">
        <v>-10725</v>
      </c>
      <c r="D79" s="5" t="n">
        <v>0</v>
      </c>
      <c r="E79" s="5" t="n">
        <v>-10725</v>
      </c>
      <c r="F79" s="5" t="n">
        <v>0</v>
      </c>
    </row>
    <row r="80" spans="1:11">
      <c r="A80" s="4" t="s">
        <v>186</v>
      </c>
      <c r="B80" s="5" t="n">
        <v>33</v>
      </c>
      <c r="D80" s="5" t="n">
        <v>0</v>
      </c>
      <c r="E80" s="5" t="n">
        <v>0</v>
      </c>
      <c r="F80" s="5" t="n">
        <v>33</v>
      </c>
    </row>
    <row r="81" spans="1:11">
      <c r="A81" s="4" t="s">
        <v>203</v>
      </c>
      <c r="C81" s="5" t="n">
        <v>24836171</v>
      </c>
    </row>
    <row r="82" spans="1:11">
      <c r="A82" s="4" t="s">
        <v>204</v>
      </c>
      <c r="B82" s="5" t="n">
        <v>46752</v>
      </c>
      <c r="C82" s="6" t="n">
        <v>23</v>
      </c>
      <c r="D82" s="5" t="n">
        <v>271469</v>
      </c>
      <c r="E82" s="5" t="n">
        <v>-224800</v>
      </c>
      <c r="F82" s="5" t="n">
        <v>60</v>
      </c>
    </row>
    <row r="83" spans="1:11">
      <c r="A83" s="4" t="s">
        <v>183</v>
      </c>
      <c r="C83" s="5" t="n">
        <v>110838</v>
      </c>
    </row>
    <row r="84" spans="1:11">
      <c r="A84" s="4" t="s">
        <v>184</v>
      </c>
      <c r="H84" s="6" t="n">
        <v>1001</v>
      </c>
      <c r="I84" s="6" t="n">
        <v>1001</v>
      </c>
    </row>
    <row r="85" spans="1:11">
      <c r="A85" s="4" t="s">
        <v>209</v>
      </c>
      <c r="C85" s="5" t="n">
        <v>2850</v>
      </c>
    </row>
    <row r="86" spans="1:11">
      <c r="A86" s="4" t="s">
        <v>210</v>
      </c>
      <c r="G86" s="6" t="n">
        <v>2</v>
      </c>
      <c r="J86" s="6" t="n">
        <v>107299</v>
      </c>
      <c r="K86" s="6" t="n">
        <v>107297</v>
      </c>
    </row>
    <row r="87" spans="1:11">
      <c r="A87" s="4" t="s">
        <v>211</v>
      </c>
      <c r="G87" s="5" t="n">
        <v>1575342</v>
      </c>
    </row>
    <row r="88" spans="1:11">
      <c r="A88" s="4" t="s">
        <v>158</v>
      </c>
      <c r="B88" s="5" t="n">
        <v>-1554</v>
      </c>
      <c r="D88" s="5" t="n">
        <v>-1554</v>
      </c>
      <c r="E88" s="5" t="n">
        <v>0</v>
      </c>
      <c r="F88" s="5" t="n">
        <v>0</v>
      </c>
    </row>
    <row r="89" spans="1:11">
      <c r="A89" s="4" t="s">
        <v>185</v>
      </c>
      <c r="B89" s="5" t="n">
        <v>7401</v>
      </c>
      <c r="D89" s="5" t="n">
        <v>7401</v>
      </c>
      <c r="E89" s="5" t="n">
        <v>0</v>
      </c>
      <c r="F89" s="5" t="n">
        <v>0</v>
      </c>
    </row>
    <row r="90" spans="1:11">
      <c r="A90" s="4" t="s">
        <v>119</v>
      </c>
      <c r="B90" s="5" t="n">
        <v>-18293</v>
      </c>
      <c r="D90" s="5" t="n">
        <v>0</v>
      </c>
      <c r="E90" s="5" t="n">
        <v>-18293</v>
      </c>
      <c r="F90" s="5" t="n">
        <v>0</v>
      </c>
    </row>
    <row r="91" spans="1:11">
      <c r="A91" s="4" t="s">
        <v>186</v>
      </c>
      <c r="B91" s="5" t="n">
        <v>-21</v>
      </c>
      <c r="D91" s="5" t="n">
        <v>0</v>
      </c>
      <c r="E91" s="5" t="n">
        <v>0</v>
      </c>
      <c r="F91" s="5" t="n">
        <v>-21</v>
      </c>
    </row>
    <row r="92" spans="1:11">
      <c r="A92" s="4" t="s">
        <v>205</v>
      </c>
      <c r="C92" s="5" t="n">
        <v>26525201</v>
      </c>
    </row>
    <row r="93" spans="1:11">
      <c r="A93" s="4" t="s">
        <v>206</v>
      </c>
      <c r="B93" s="6" t="n">
        <v>142585</v>
      </c>
      <c r="C93" s="6" t="n">
        <v>25</v>
      </c>
      <c r="D93" s="6" t="n">
        <v>385614</v>
      </c>
      <c r="E93" s="6" t="n">
        <v>-243093</v>
      </c>
      <c r="F93" s="6" t="n">
        <v>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07:03:12Z</dcterms:created>
  <dcterms:modified xmlns:dcterms="http://purl.org/dc/terms/" xmlns:xsi="http://www.w3.org/2001/XMLSchema-instance" xsi:type="dcterms:W3CDTF">2019-12-23T07:03:12Z</dcterms:modified>
</cp:coreProperties>
</file>